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Lease Intangible Assets and Lia" sheetId="10" state="visible" r:id="rId10"/>
    <sheet xmlns:r="http://schemas.openxmlformats.org/officeDocument/2006/relationships" name="Investments in Unconsolidated J"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Related Party Disclosure" sheetId="17" state="visible" r:id="rId17"/>
    <sheet xmlns:r="http://schemas.openxmlformats.org/officeDocument/2006/relationships" name="Non-Controlling Interests" sheetId="18" state="visible" r:id="rId18"/>
    <sheet xmlns:r="http://schemas.openxmlformats.org/officeDocument/2006/relationships" name="Shareholders' Equity" sheetId="19" state="visible" r:id="rId19"/>
    <sheet xmlns:r="http://schemas.openxmlformats.org/officeDocument/2006/relationships" name="Earnings per Share" sheetId="20" state="visible" r:id="rId20"/>
    <sheet xmlns:r="http://schemas.openxmlformats.org/officeDocument/2006/relationships" name="Stock Based Compensation" sheetId="21" state="visible" r:id="rId21"/>
    <sheet xmlns:r="http://schemas.openxmlformats.org/officeDocument/2006/relationships" name="Accounts Payable, Accrued Expe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Lease Intangible Assets and L26" sheetId="26" state="visible" r:id="rId26"/>
    <sheet xmlns:r="http://schemas.openxmlformats.org/officeDocument/2006/relationships" name="Investments in Unconsolidated27"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Stock Based Compensation (Table" sheetId="31" state="visible" r:id="rId31"/>
    <sheet xmlns:r="http://schemas.openxmlformats.org/officeDocument/2006/relationships" name="Accounts Payable, Accrued Exp32" sheetId="32" state="visible" r:id="rId32"/>
    <sheet xmlns:r="http://schemas.openxmlformats.org/officeDocument/2006/relationships" name="Organization - Additional Infor"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Lease Intangible Assets and L36" sheetId="36" state="visible" r:id="rId36"/>
    <sheet xmlns:r="http://schemas.openxmlformats.org/officeDocument/2006/relationships" name="Lease Intangible Assets and L37" sheetId="37" state="visible" r:id="rId37"/>
    <sheet xmlns:r="http://schemas.openxmlformats.org/officeDocument/2006/relationships" name="Lease Intangible Assets and L38" sheetId="38" state="visible" r:id="rId38"/>
    <sheet xmlns:r="http://schemas.openxmlformats.org/officeDocument/2006/relationships" name="Lease Intangible Assets and L39" sheetId="39" state="visible" r:id="rId39"/>
    <sheet xmlns:r="http://schemas.openxmlformats.org/officeDocument/2006/relationships" name="Lease Intangible Assets and L40" sheetId="40" state="visible" r:id="rId40"/>
    <sheet xmlns:r="http://schemas.openxmlformats.org/officeDocument/2006/relationships" name="Lease Intangible Assets and L41" sheetId="41" state="visible" r:id="rId41"/>
    <sheet xmlns:r="http://schemas.openxmlformats.org/officeDocument/2006/relationships" name="Investments in Unconsolidated42" sheetId="42" state="visible" r:id="rId42"/>
    <sheet xmlns:r="http://schemas.openxmlformats.org/officeDocument/2006/relationships" name="Investments in Unconsolidated43" sheetId="43" state="visible" r:id="rId43"/>
    <sheet xmlns:r="http://schemas.openxmlformats.org/officeDocument/2006/relationships" name="Investments in Unconsolidated44" sheetId="44" state="visible" r:id="rId44"/>
    <sheet xmlns:r="http://schemas.openxmlformats.org/officeDocument/2006/relationships" name="Leases - Additional Information" sheetId="45" state="visible" r:id="rId45"/>
    <sheet xmlns:r="http://schemas.openxmlformats.org/officeDocument/2006/relationships" name="Leases - Summary of Revenue fro" sheetId="46" state="visible" r:id="rId46"/>
    <sheet xmlns:r="http://schemas.openxmlformats.org/officeDocument/2006/relationships" name="Leases - Summary of Recapture R" sheetId="47" state="visible" r:id="rId47"/>
    <sheet xmlns:r="http://schemas.openxmlformats.org/officeDocument/2006/relationships" name="Leases - Summary of Recapture48" sheetId="48" state="visible" r:id="rId48"/>
    <sheet xmlns:r="http://schemas.openxmlformats.org/officeDocument/2006/relationships" name="Leases - Summary of Termination" sheetId="49" state="visible" r:id="rId49"/>
    <sheet xmlns:r="http://schemas.openxmlformats.org/officeDocument/2006/relationships" name="Debt - Additional Information (" sheetId="50" state="visible" r:id="rId50"/>
    <sheet xmlns:r="http://schemas.openxmlformats.org/officeDocument/2006/relationships" name="Income Taxes - Additional Infor" sheetId="51" state="visible" r:id="rId51"/>
    <sheet xmlns:r="http://schemas.openxmlformats.org/officeDocument/2006/relationships" name="Fair Value Measurements - Addit" sheetId="52" state="visible" r:id="rId52"/>
    <sheet xmlns:r="http://schemas.openxmlformats.org/officeDocument/2006/relationships" name="Commitments and Contingencies -" sheetId="53" state="visible" r:id="rId53"/>
    <sheet xmlns:r="http://schemas.openxmlformats.org/officeDocument/2006/relationships" name="Related Party Disclosure - Addi" sheetId="54" state="visible" r:id="rId54"/>
    <sheet xmlns:r="http://schemas.openxmlformats.org/officeDocument/2006/relationships" name="Non-controlling Interests - Add" sheetId="55" state="visible" r:id="rId55"/>
    <sheet xmlns:r="http://schemas.openxmlformats.org/officeDocument/2006/relationships" name="Shareholders' Equity - Addition" sheetId="56" state="visible" r:id="rId56"/>
    <sheet xmlns:r="http://schemas.openxmlformats.org/officeDocument/2006/relationships" name="Shareholders' Equity - Summary " sheetId="57" state="visible" r:id="rId57"/>
    <sheet xmlns:r="http://schemas.openxmlformats.org/officeDocument/2006/relationships" name="Shareholders' Equity - Summar58" sheetId="58" state="visible" r:id="rId58"/>
    <sheet xmlns:r="http://schemas.openxmlformats.org/officeDocument/2006/relationships" name="Earnings per Share - Reconcilia" sheetId="59" state="visible" r:id="rId59"/>
    <sheet xmlns:r="http://schemas.openxmlformats.org/officeDocument/2006/relationships" name="Earnings Per Share - Additional" sheetId="60" state="visible" r:id="rId60"/>
    <sheet xmlns:r="http://schemas.openxmlformats.org/officeDocument/2006/relationships" name="Stock Based Compensation - Addi" sheetId="61" state="visible" r:id="rId61"/>
    <sheet xmlns:r="http://schemas.openxmlformats.org/officeDocument/2006/relationships" name="Stock Based Compensation - Summ" sheetId="62" state="visible" r:id="rId62"/>
    <sheet xmlns:r="http://schemas.openxmlformats.org/officeDocument/2006/relationships" name="Accounts Payable, Accrued Exp63"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950">
  <si>
    <t>Document and Entity Information - shares</t>
  </si>
  <si>
    <t>6 Months Ended</t>
  </si>
  <si>
    <t>Jun. 30, 2018</t>
  </si>
  <si>
    <t>Jul. 27,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SRG</t>
  </si>
  <si>
    <t>Entity Registrant Name</t>
  </si>
  <si>
    <t>SERITAGE GROWTH PROPERTIES</t>
  </si>
  <si>
    <t>Entity Central Index Key</t>
  </si>
  <si>
    <t>Current Fiscal Year End Date</t>
  </si>
  <si>
    <t>--12-31</t>
  </si>
  <si>
    <t>Entity Filer Category</t>
  </si>
  <si>
    <t>Large Accelerated Filer</t>
  </si>
  <si>
    <t>Class A Common Shares [Member]</t>
  </si>
  <si>
    <t>Entity Common Stock, Shares Outstanding</t>
  </si>
  <si>
    <t>Class B Common Shares [Member]</t>
  </si>
  <si>
    <t>Class C Common Shares [Member]</t>
  </si>
  <si>
    <t>CONDENSED CONSOLIDATED BALANCE SHEETS - USD ($) $ in Thousands</t>
  </si>
  <si>
    <t>Dec. 31, 2017</t>
  </si>
  <si>
    <t>Investment in real estate</t>
  </si>
  <si>
    <t>Land</t>
  </si>
  <si>
    <t>Buildings and improvements</t>
  </si>
  <si>
    <t>Accumulated depreciation</t>
  </si>
  <si>
    <t>Real Estate Investment Property, at Cost, Total</t>
  </si>
  <si>
    <t>Construction in progress</t>
  </si>
  <si>
    <t>Net investment in real estate</t>
  </si>
  <si>
    <t>Real estate held for sale</t>
  </si>
  <si>
    <t>Investment in unconsolidated joint ventures</t>
  </si>
  <si>
    <t>Cash and cash equivalents</t>
  </si>
  <si>
    <t>Restricted cash</t>
  </si>
  <si>
    <t>Tenant and other receivables, net</t>
  </si>
  <si>
    <t>Lease intangible assets, net</t>
  </si>
  <si>
    <t>Prepaid expenses, deferred expenses and other assets, net</t>
  </si>
  <si>
    <t>Total assets</t>
  </si>
  <si>
    <t>Liabilities</t>
  </si>
  <si>
    <t>Mortgage loans payable, net</t>
  </si>
  <si>
    <t>Unsecured term loan, net</t>
  </si>
  <si>
    <t>Accounts payable, accrued expenses and other liabilities</t>
  </si>
  <si>
    <t>Total liabilities</t>
  </si>
  <si>
    <t>Commitments and contingencies (Note 9)</t>
  </si>
  <si>
    <t xml:space="preserve"> </t>
  </si>
  <si>
    <t>Shareholders' Equity</t>
  </si>
  <si>
    <t>Additional paid-in capital</t>
  </si>
  <si>
    <t>Accumulated deficit</t>
  </si>
  <si>
    <t>Total shareholders' equity</t>
  </si>
  <si>
    <t>Non-controlling interests</t>
  </si>
  <si>
    <t>Total equity</t>
  </si>
  <si>
    <t>Total liabilities and equity</t>
  </si>
  <si>
    <t>Common shares</t>
  </si>
  <si>
    <t>Series A Preferred Shares [Member]</t>
  </si>
  <si>
    <t>Preferred shares</t>
  </si>
  <si>
    <t>CONDENSED CONSOLIDATED BALANCE SHEETS (Parenthetical) - USD ($) $ in Thousands</t>
  </si>
  <si>
    <t>Common shares, par value</t>
  </si>
  <si>
    <t>Common shares, authorized</t>
  </si>
  <si>
    <t>Common shares, outstanding</t>
  </si>
  <si>
    <t>Common shares, issued</t>
  </si>
  <si>
    <t>Preferred shares, par value</t>
  </si>
  <si>
    <t>Preferred shares, authorized</t>
  </si>
  <si>
    <t>Preferred shares, outstanding</t>
  </si>
  <si>
    <t>Preferred shares, issued</t>
  </si>
  <si>
    <t>Preferred shares, liquidation preference</t>
  </si>
  <si>
    <t>CONDENSED CONSOLIDATED STATEMENTS OF OPERATIONS - USD ($) shares in Thousands, $ in Thousands</t>
  </si>
  <si>
    <t>3 Months Ended</t>
  </si>
  <si>
    <t>Jun. 30, 2017</t>
  </si>
  <si>
    <t>REVENUE</t>
  </si>
  <si>
    <t>Rental income</t>
  </si>
  <si>
    <t>Total revenue</t>
  </si>
  <si>
    <t>EXPENSES</t>
  </si>
  <si>
    <t>Property operating</t>
  </si>
  <si>
    <t>Real estate taxes</t>
  </si>
  <si>
    <t>Depreciation and amortization</t>
  </si>
  <si>
    <t>General and administrative</t>
  </si>
  <si>
    <t>Provision for doubtful accounts</t>
  </si>
  <si>
    <t>Total expenses</t>
  </si>
  <si>
    <t>Operating loss</t>
  </si>
  <si>
    <t>Equity in loss of unconsolidated joint ventures</t>
  </si>
  <si>
    <t>Interest and other income</t>
  </si>
  <si>
    <t>Interest expense</t>
  </si>
  <si>
    <t>Unrealized loss on interest rate cap</t>
  </si>
  <si>
    <t>Loss before income taxes</t>
  </si>
  <si>
    <t>Provision for income taxes</t>
  </si>
  <si>
    <t>Loss before gain on sale of real estate</t>
  </si>
  <si>
    <t>Gain on sale of real estate</t>
  </si>
  <si>
    <t>Net income (loss)</t>
  </si>
  <si>
    <t>Net (income) loss attributable to non-controlling interests</t>
  </si>
  <si>
    <t>Net income (loss) attributable to Seritage</t>
  </si>
  <si>
    <t>Preferred dividends</t>
  </si>
  <si>
    <t>Net income (loss) attributable to Seritage common shareholders</t>
  </si>
  <si>
    <t>Net income (loss) per share attributable to Seritage Class A and Class C common shareholders - Basic</t>
  </si>
  <si>
    <t>Net income (loss) per share attributable to Seritage Class A and Class C common shareholders - Diluted</t>
  </si>
  <si>
    <t>Weighted average Class A and Class C common shares outstanding - Basic</t>
  </si>
  <si>
    <t>Weighted average Class A and Class C common shares outstanding - Diluted</t>
  </si>
  <si>
    <t>Tenant Reimbursements [Member]</t>
  </si>
  <si>
    <t>Revenue</t>
  </si>
  <si>
    <t>Management and Other Fee Income [Member]</t>
  </si>
  <si>
    <t>CONDENSED CONSOLIDATED STATEMENT OF EQUITY - USD ($) $ in Thousands</t>
  </si>
  <si>
    <t>Total</t>
  </si>
  <si>
    <t>Additional Paid-In Capital [Member]</t>
  </si>
  <si>
    <t>Accumulated Deficit [Member]</t>
  </si>
  <si>
    <t>Non-Controlling Interest [Member]</t>
  </si>
  <si>
    <t>Beginning balance at Dec. 31, 2016</t>
  </si>
  <si>
    <t>Beginning balance, shares at Dec. 31, 2016</t>
  </si>
  <si>
    <t>Dividends and distributions declared</t>
  </si>
  <si>
    <t>Vesting of restricted share units, shares</t>
  </si>
  <si>
    <t>Vesting of restricted share units</t>
  </si>
  <si>
    <t>Stock-based compensation</t>
  </si>
  <si>
    <t>Stock issued in conversion of securities</t>
  </si>
  <si>
    <t>Stock issued in conversion securities, shares</t>
  </si>
  <si>
    <t>Stock sold in conversion of securities</t>
  </si>
  <si>
    <t>Stock sold in conversion of securities, shares</t>
  </si>
  <si>
    <t>Share class surrenders</t>
  </si>
  <si>
    <t>Share class surrenders, shares</t>
  </si>
  <si>
    <t>OP Unit exchanges</t>
  </si>
  <si>
    <t>OP Unit exchanges, shares</t>
  </si>
  <si>
    <t>Ending balance at Jun. 30, 2017</t>
  </si>
  <si>
    <t>Ending balance, shares at Jun. 30, 2017</t>
  </si>
  <si>
    <t>Beginning balance at Dec. 31, 2017</t>
  </si>
  <si>
    <t>Beginning balance, shares at Dec. 31, 2017</t>
  </si>
  <si>
    <t>Preferred dividends declared</t>
  </si>
  <si>
    <t>Preferred stock offering costs</t>
  </si>
  <si>
    <t>Ending balance at Jun. 30, 2018</t>
  </si>
  <si>
    <t>Ending balance, shares at Jun. 30, 2018</t>
  </si>
  <si>
    <t>CONDENSED CONSOLIDATED STATEMENTS OF EQUITY (Parenthetical) - $ / shares</t>
  </si>
  <si>
    <t>Dividends and distributions declared, per share</t>
  </si>
  <si>
    <t>Preferred dividends declared, per share</t>
  </si>
  <si>
    <t>Share class exchanges, common shares</t>
  </si>
  <si>
    <t>CONDENSED CONSOLIDATED STATEMENTS OF CASH FLOWS - USD ($) $ in Thousands</t>
  </si>
  <si>
    <t>CASH FLOW FROM OPERATING ACTIVITIES</t>
  </si>
  <si>
    <t>Adjustments to reconcile net income (loss) to net cash provided by operating activities:</t>
  </si>
  <si>
    <t>Amortization of deferred financing costs</t>
  </si>
  <si>
    <t>Amortization of above and below market leases, net</t>
  </si>
  <si>
    <t>Straight-line rent adjustment</t>
  </si>
  <si>
    <t>Change in operating assets and liabilities</t>
  </si>
  <si>
    <t>Tenants and other receivables</t>
  </si>
  <si>
    <t>Prepaid expenses, deferred expenses and other assets</t>
  </si>
  <si>
    <t>Net cash provided by operating activities</t>
  </si>
  <si>
    <t>CASH FLOW FROM INVESTING ACTIVITIES</t>
  </si>
  <si>
    <t>Distributions from unconsolidated joint ventures</t>
  </si>
  <si>
    <t>Net proceeds from sale of real estate</t>
  </si>
  <si>
    <t>Development of real estate</t>
  </si>
  <si>
    <t>Net cash used in investing activities</t>
  </si>
  <si>
    <t>CASH FLOW FROM FINANCING ACTIVITIES</t>
  </si>
  <si>
    <t>Repayment of mortgage loans payable</t>
  </si>
  <si>
    <t>Proceeds from Future Funding Facility</t>
  </si>
  <si>
    <t>Proceeds from Unsecured Term Loan</t>
  </si>
  <si>
    <t>Payment of deferred financing costs</t>
  </si>
  <si>
    <t>Offering related costs</t>
  </si>
  <si>
    <t>Preferred dividends paid</t>
  </si>
  <si>
    <t>Common dividends paid</t>
  </si>
  <si>
    <t>Non-controlling interests distributions paid</t>
  </si>
  <si>
    <t>Net cash (used in) provided by financing activities</t>
  </si>
  <si>
    <t>Net increase (decrease) in cash, cash equivalents, and restricted cash</t>
  </si>
  <si>
    <t>Cash, cash equivalents, and restricted cash, beginning of period</t>
  </si>
  <si>
    <t>Cash, cash equivalents, and restricted cash, end of period</t>
  </si>
  <si>
    <t>SUPPLEMENTAL DISCLOSURE OF CASH FLOW INFORMATION</t>
  </si>
  <si>
    <t>Cash payments for interest</t>
  </si>
  <si>
    <t>Capitalized interest</t>
  </si>
  <si>
    <t>Income taxes paid</t>
  </si>
  <si>
    <t>SUPPLEMENTAL DISCLOSURE OF NON-CASH INVESTING AND FINANCING ACTIVITIES</t>
  </si>
  <si>
    <t>Development of real estate financed with accounts payable</t>
  </si>
  <si>
    <t>Dividends and distribution declared and unpaid</t>
  </si>
  <si>
    <t>Decrease in real estate, net resulting from deconsolidated properties</t>
  </si>
  <si>
    <t>Transfer to real estate assets held for sale</t>
  </si>
  <si>
    <t>RECONCILIATION OF CASH AND CASH EQUIVALENTS AND RESTRICTED CASH</t>
  </si>
  <si>
    <t>Organization</t>
  </si>
  <si>
    <t>Organization Consolidation And Presentation Of Financial Statements [Abstract]</t>
  </si>
  <si>
    <t>Note 1 – Organization Seritage Growth Properties (“Seritage” or the “Company”) was organized in Maryland on June 3, 2015 and was initially capitalized with 100 shares of Class A common shares. The Company conducts its operations through Seritage Growth Properties, L.P. (the “Operating Partnership”), a Delaware limited partnership that was formed on April 22, 2015. Unless the context otherwise requires, “Seritage” and the “Company” refer to Seritage, the Operating Partnership, and its subsidiaries. On June 11, 2015, Sears Holdings Corporation (“Sears Holdings” or “Sears”) effected a rights offering (the “Rights Offering”) to Sears Holdings stockholders to purchase common shares of Seritage in order to fund, in part, the $2.7 billion acquisition of (i) 234 of Sears Holdings’ owned properties and one of its ground leased properties, and (ii) its 50% interests in three joint ventures that collectively owned 28 properties, ground leased one property and leased two properties (the “Transaction”). The Rights Offering ended on July 2, 2015, and the Company’s Class A common shares were listed on the New York Stock Exchange (“NYSE”) on July 6, 2015. On July 7, 2015, the Company completed the Transaction with Sears Holdings and commenced operations. The Company did not have any operations prior to the completion of the Rights Offering and the Transaction. Seritage is a fully-integrated, self-administered, self-managed real estate investment trust (“REIT”) primarily engaged in the real property business through the Company’s investment in the Operating Partnership. As of June 30, 2018, the Company’s portfolio consisted of interests in 248 properties totaling approximately 38.7 million square feet of gross leasable area (“GLA”), including 222 wholly owned properties totaling approximately 34.1 million square feet of GLA across 49 states and Puerto Rico (the “Wholly Owned Properties), and interests in 26 joint venture properties totaling approximately 4.6 million square feet of GLA across 13 states (the “JV Properties”). As of June 30, 2018, we leased space at 144 Wholly Owned Properties to Sears Holdings pursuant to a master lease agreement (the “Master Lease”), including 72 properties leased only to Sears Holdings and 72 properties leased to both Sears Holdings and one or more diversified, non-Sears tenants. The remaining 78 Wholly Owned Properties include 55 properties that are leased solely to diversified, non-Sears tenants and 23 unleased properties. As of June 30, 2018, space at 22 JV Properties was also leased to Sears Holdings pursuant to lease agreements similar to the Master Lease (the “JV Master Leases”). Sears Holdings is the sole tenant at nine JV Properties and 13 JV properties are leased to both Sears Holdings and one or more diversified, non-Sears tenants. Three JV Properties are leased solely to diversified, non-Sears tenants and one JV Property was unleased as of June 30, 2018. The Master Lease and the JV Master Leases provide the Company and the JVs with the right to recapture certain space from Sears Holdings at each property for retenanting or redevelopment purposes.</t>
  </si>
  <si>
    <t>Summary of Significant Accounting Policies</t>
  </si>
  <si>
    <t>Accounting Policies [Abstract]</t>
  </si>
  <si>
    <t>Note 2 – Summary of Significant Accounting Policies 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as amended, (the “Annual Report”), for the year ended December 31, 2017.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Operating results of three and six months ended June 30, 2018 may not be indicative of the results that may be expected for any other interim period or for the year ending December 31, 2018. Capitalized terms used, but not defined in this quarterly report, have the same meanings as set forth in our Annual Report. The accompanying condensed consolidated financial statements are prepared in accordance with accounting principles generally accepted in the United States (“GAAP”). The condensed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As of June 30, 2018 and December 31, 2017, we have several unconsolidated VIEs in the form of joint ventures (see Note 4). The Company does not consolidate these entities because the Company is not the primary beneficiary and the nature of its involvement in the activities of these entities does not give the Company power over decisions that significantly affect these entities’ economic performance. To the extent such variable interests are in entities that cannot be evaluated under the VIE model, the Company evaluates its interests using the voting interest entity model. As of June 30, 2018, the Company holds a 63.9% interest in the Operating Partnership and is the sole general partner which gives the Company exclusive and complete responsibility for the day-to-day management, authority to make decisions, and control of the Operating Partnership. Through consideration of consolidation guidance effective for the Company as of January 1, 2016, it has been conclud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However, as the Company holds what is deemed a majority voting interest in the Operating Partnership, it qualifies for the exemption from providing certain of the disclosure requirements associated with investments in VIEs. The portions of consolidated entities not owned by the Company and the Operating Partnership are presented as non-controlling interests as of and during the periods presented. 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fair values of acquired assets and liabilities assumed for purposes of applying the acquisition method of accounting, the useful lives of tangible and intangible assets, real estate impairment assessments, and assessing the recoverability of accounts receivable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 Segment Reporting The Company currently operates in a single reportable segment which includes the acquisition, ownership, development, redevelopment, management, and leasing of retail properties. The Company’s chief operating decision maker, its Chief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s. Accounting for Real Estate Acquisitions Upon the acquisition of real estate, the Company assesses the fair value of acquired assets and liabilities assumed, including land, buildings, improvements and identified intangibles such as above-market and below-market leases, in-place leases and other items, as applicable, and allocates the purchase price based on these assessments. In making estimates of fair values, the Company may use a number of sources, including data provided by third parties, as well as information obtained by the Company as a result of its due diligence, including expected future cash flows of the property and various characteristics of the markets where the property is located. The fair values of tangible assets are determined on an "if vacant" basis. The "if vacant" fair value allocated to land is generally estimated via a market or sales comparison approach with the subject site being compared to similar properties that have sold or are currently listed for sale. The comparable properties are adjusted for dissimilar characteristics such as market conditions, location, access/frontage, size, shape/topography, or intended use, including the impact of any encumbrances on such use. The "if vacant" value allocated to buildings and site improvements is generally estimated using an income approach and a cost approach that utilizes published guidelines for current replacement cost or actual construction costs for similar, recently developed properties. Assumptions used in the income approach include capitalization and discount rates, lease-up time, market rents, make-ready costs, land value, and site improvement value. The estimated fair value of in-place tenant leases includes lease origination costs (the costs the Company would have incurred to lease the property to the current occupancy level)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the Company evaluates the time period over which such occupancy level would be achieved and includes an estimate of the net operating costs (primarily real estate taxes, insurance and utilities) incurred during the lease-up period, which generally ranges up to one year. The fair value of acquired in-place tenant leases is included in lease intangible assets on the condensed consolidated balance sheets and amortized over the remaining lease term for each tenant. Identifiable intangible assets and liabilities are calculated for above-market and below-market tenant and ground leases where the Company is either the lessor or the lessee. The difference between the contractual rental rates and the Company’s estimate of market rental rates is measured over a period equal to the remaining non-cancelable term of the leases, including significantly below-market renewal options for which exercise of the renewal option appears to be reasonably assured. Above-market tenant leases and below-market ground leases are included in lease intangible assets on the condensed consolidated balance sheets; below-market tenant leases and above-market ground leases are included in accounts payable, accrued expenses and other liabilities on the condensed consolidated balance sheets. The values assigned to above-market and below-market tenant leases are amortized as reductions and increases, respectively, to base rental revenue over the remaining term of the respective leases. The values assigned to below-market and above-market ground leases are amortized as increases and reductions, respectively, to property operating expenses over the remaining term of the respective leases. The Company expenses transaction costs associated with business combinations in the period incurred; these costs are included in acquisition-related expenses within the condensed consolidated statements of operations. The Company capitalizes transaction costs associated with asset acquisitions; these costs are allocated to the fair values of the net assets acquired, included within the condensed consolidated balance sheets and depreciated or amortized over the remaining life or term of the acquired assets. 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estimated fair value. No such impairment losses were recognized for the three or six months ended June 30, 2018 or June 30, 2017. Real Estate Held for Sale When a real estate asset is identified by management as held for sale, we cease depreciation of the asset and estimate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we make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may not close. Investments in Unconsolidated Joint Ventures The Company accounts for its investments in unconsolidated joint ventures using the equity method of accounting as the Company exercises significant influence,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three or six months ended June 30, 2018 or June 30, 2017. Cash and Cash Equivalents The Company considers instruments with an original maturity of three months or less to be cash and cash equivalents. Cash and cash equivalents balances may, at a limited number of banks and financial institutions, exceed insurable amounts. The Company believes it mitigates this risk by investing in or through major financial institutions and primarily in funds that are insured by the United States federal government. 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June 30, 2018, the Company had approximately $166.5 million of restricted cash, including $136.5 million reserved for redevelopment costs, tenant allowances and leasing commissions, deferred maintenance, environmental remediation and other capital expenditures, $26.5 million reserved for basic property carrying costs such as real estate taxes, insurance and ground rent, and $3.5 million of other restricted cash which consisted primarily of prepaid rental income. As of December 31, 2017, the Company had approximately $175.7 million of restricted cash, including $151.3 million reserved for redevelopment costs, tenant allowances and leasing commissions, deferred maintenance, environmental remediation and other capital expenditures, $21.7 million reserved for basic property carrying costs such as real estate taxes, insurance and ground rent, and $2.7 million of other restricted cash which consisted primarily of prepaid rental income. 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 Revenue Recognition Rental income is recognized on a straight-line basis over the non-cancelable terms of the related leases. For leases that have fixed and measurable rent escalations, the difference between such rental income earned and the cash rent due under the provisions of the lease is recorded as deferred rent receivable and included as a component of tenant and other receivables on the condensed consolidated balance sheet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reduction of rental revenue on a straight-line basis. 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Tenant reimbursement income arises from tenant leases which provide for the recovery of all or a portion of the operating expenses and real estate taxes of the respective property. This revenue is accrued in the same periods as the expenses are incurred. Management and Other Fee Income Management and other fee income represents management, leasing and development fees for services performed for the benefit of certain unconsolidated joint ventures and is reported at 100% of the revenue earned from such joint ventures in management and other fee income on the condensed consolidated statements of operations. Our share of management expenses incurred by the unconsolidated joint ventures is reported in equity in income (loss) of unconsolidated joint ventures on the condensed consolidated statements of operations and in other expenses in the combined condensed financial data in Note 4. Based upon the new revenue recognition guidance, we determined that typical management fees, including property and asset management, construction and development management services and leasing services, needed to be evaluated for each separate performance obligation included in the contract in order to determine the timing of revenue recognition.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we are typically compensated for our services through a monthly management fee earned based on a specified percentage of monthly rental income or rental receipts generated from the property under management. For construction and development services, we are typically compensated for planning, administering and monitoring the design and construction of projects at our unconsolidated joint venture properties based on a percentage of project costs or a fixed fee. Revenues from such management contracts are recognized over the life of the applicable contract. Conversely, leasing services are considered to be a single performance obligation, satisfied as of a point in time. Our fee is typically paid upon the occurrence of certain contractual event(s) that may be contingent and the pattern of revenue recognition may differ from the timing of payment. For these services, the obligation is typically the execution of the lease and, as such, revenues are recognized at the point in time when that obligation has been satisfied. Accounting for Recapture and Termination Activity Pursuant to the Master Lease Seritage 100% Recapture Rights. The Company generally treats the delivery of a 100% recapture notice as a modification of the Master Lease as of the date of notice. Such a notice and lease modification result in the following accounting adjustments for the recaptured property:
−
Accrued rental revenues related to the straight-line method of reporting rental revenue that are deemed uncollectable as result of the lease modification are amortized over the remaining shortened life of the lease from the date of notice to the date of vacancy.
−
Intangible lease assets and liabilities that are deemed to be impacted by the lease modification are amortized over the shorter of the shortened lease term from the date of notice to the date of vacancy or the remaining useful life of the asset or liability. A 100% recapture will generally occur in conjunction with obtaining a new tenant or a real estate development project. As such, termination fees, if any, associated with the 100% recapture notice are generally capitalized as either an initial direct cost of obtaining a new lease or a necessary cost of the real estate project and depreciated over the life of the new lease obtained or the real estate asset being constructed or improved. Seritage 50% Recapture Rights. The Company generally treats the delivery of a 50% recapture notice as a modification of the Master Lease as of the date of notice. Such a notice and lease modification result in the following accounting adjustments for the recaptured property:
−
The portion of accrued rental revenues related to the straight-line method of reporting rental revenue that are subject to the lease modification are amortized over the remaining shortened life of the lease from the date of notice to the date of vacancy. The portion of accrued rental revenues related to the straight-line method of reporting rental revenue that is attributable to the retained space is amortized over the remaining life of the Master Lease.
−
The portion of intangible lease assets and liabilities that is deemed to be impacted by the lease modification is amortized over the shorter of the shortened lease term from the date of notice to the date of vacancy or the remaining useful life of the asset or liability. The portion of intangible lease assets and liabilities that is attributable to the retained space is amortized over the remaining useful life of the asset or liability. Sears Holdings Termination Rights. The Master Lease provides Sears Holdings with certain rights to terminate the Master Lease with respect to properties that cease to be profitable for operation by Sears Holdings. Such a termination would generally result in the following accounting adjustments for the terminated property:
−
Accrued rental revenues related to the straight-line method of reporting rental revenue that are subject to the termination are amortized over the remaining shortened life of the lease from the date of notice to the date of vacancy.
−
Intangible lease assets and liabilities that are deemed to be impacted by the termination are amortized over the shorter of the shortened lease term from the date of notice to the date of vacancy or the remaining useful life of the asset or liability.
−
Termination fees required to be paid by Sears Holdings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vacancy.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 Derivatives The Company’s use of derivative instruments is limited to the management of interest rate exposure and not for speculative purposes. In connection with the issuance of the Company’s Mortgage Loans and Future Funding Facility, the Company purchased for $5.0 million an interest rate cap with a term of four years, a notional amount of $1,261 million and a strike rate of 3.5%. The interest rate cap is measured at fair value and included as a component of prepaid expenses, deferred expenses and other assets on the condensed consolidated balance sheets. The Company has elected not to utilize hedge accounting, and therefore, the change in fair value is included within change in fair value of interest rate cap on the condensed consolidated statements of operations. For the three months ended June 30, 2018, the Company recorded a loss of $0.2 million compared to a loss of $0.1 million for the three months ended June 30, 2017. For the six months ended June 30, 2018, the Company recorded a loss of $7.0 thousand compared to a loss of $0.6 million for the six months ended June 30, 2017 Subsequent to June 30, 2018, the Company terminated its interest rate cap concurrent with the repayment of the Mortgage Loans and the Future Funding Facility. See Note 16. Stock-Based Compensation The Company generally recognizes equity awards to employees as compensation expense and includes such expense within general and administrative expenses on the condensed consolidated statements of operations. Compensation expense for equity awards is generally based on the fair value of the common shares at the date of the grant and is recognized (i) ratably over the vesting period for awards with time-based vesting and (ii) for awards with performance-based vesting, at the date the achievement of performance criteria is deemed probable, an amount equal to that which would have been recognized ratably from the date of the grant through the date the achievement of performance criteria is deemed probable, and then ratably from the date the achievement of performance criteria is deemed probable through the remainder of the vesting period. 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June 30, 2018, a majority of the Company's real estate properties were leased to Sears Holdings, and the majority of Company’s rental revenues were derived from the Master Lease (see Note 5). Until the Company further diversifies the tenancy of its portfolio, an event that has a material adverse effect on Sears Holdings’ business, financial condition or results of operations could have a material adverse effect on the Company’s business, financial condition or results of operations. Sears Holdings is a publicly traded company that is subject to the informational filing requirements of the Securities Exchange Act of 1934, as amended, and is required to file periodic reports on Form 10-K and Form 10-Q with the SEC. Refer to www.sec.gov for Sears Holdings publicly-available financial information. Other than the Company's tenant concentration, management believes the Company's portfolio was reasonably diversified by geographical location and did not contain any other significant concentrations of credit risk. As of June 30, 2018, the Company's portfolio of 222 Wholly Owned Properties and 26 JV Properties was diversified by location across 49 states and Puerto Rico. 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Class B non-economic common shares are excluded from earnings per share computations as they do not have economic rights.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 Recently Issued Accounting Pronouncements In February 2017, the Financial Accounting Standards Boards (“FASB”) issued Accounting Standards Update (“ASU”) 2017-05, “Other Income—Gains and Losses from the Derecognition of Nonfinancial Assets” to provide guidance for recognizing gains and losses from the transfer of nonfinancial assets. The standard requires a company to derecognize nonfinancial assets once it transfers control of a distinct nonfinancial asset or distinct in substance nonfinancial assets to noncustomers. Additionally, when a company transfers its controlling interest in a nonfinancial asset, but retains a non-controlling ownership interest, the company is required to measure any non-controlling interest it receives or retains at fair value. An entity may elect to apply the amendments in ASU 2017-05 either retrospectively to each period presented in the financial statements (i.e. the retrospective approach) or retrospectively with a cumulative-effect adjustment to retained earnings as of the beginning of the fiscal year of adoption (i.e. the modified retrospective approach). We adopted this update on January 1, 2018 with no impact to beginning retained earnings/accumulated deficit because there were no open contracts at the time of adoption. During the six months ended June 30, 2018, the Company entered into three transactions in which it sold portions of investments in previously consolidated properties and retained joint control of the assets. (See Note 4). In January 2017, the FASB issued ASU 2017-01 which changes the definition of a business to exclude acquisitions where substantially all of the fair value of the assets acquired are concentrated in a single identifiable asset or a group of similar identifiable assets. While there are various differences between the accounting for an asset acquisition and a business combination, the Company expects that the largest impact will be the capitalization of transaction costs for asset acquisitions which are expensed for business combinations. ASU 2017-01</t>
  </si>
  <si>
    <t>Lease Intangible Assets and Liabilities</t>
  </si>
  <si>
    <t>Real Estate [Abstract]</t>
  </si>
  <si>
    <t>Note 3 – Lease Intangible Assets and Liabilities Lease intangible assets (acquired in-place leases, above-market leases and below-market ground leases) and liabilities (acquired below-market leases), net of accumulated amortization, were $251.3 million and $13.4 million, respectively, as of June 30, 2018 and $310.1 million and $14.5 million, respectively, as of December 31, 2017. The following table summarizes the Company’s lease intangible assets and liabilities (in thousands):
June 30, 2018
Gross
Accumulated
Lease Intangible Assets
Asset
Amortization
Balance
In-place leases, net
$
489,593
$
(254,180
)
$
235,413
Below-market ground leases, net
11,766
(609
)
11,157
Above-market leases, net
8,276
(3,543
)
4,733
Total
$
509,635
$
(258,332
)
$
251,303
Gross
Accumulated
Lease Intangible Liabilities
Liability
Amortization
Balance
Below-market leases, net
$
19,658
$
(6,228
)
$
13,430
Total
$
19,658
$
(6,228
)
$
13,430
December 31, 2017
Gross
Accumulated
Lease Intangible Assets
Asset
Amortization
Balance
In-place leases, net
$
542,655
$
(249,569
)
$
293,086
Below-market ground leases, net
11,766
(508
)
11,258
Above-market leases, net
8,925
(3,171
)
5,754
Total
$
563,346
$
(253,248
)
$
310,098
Gross
Accumulated
Lease Intangible Liabilities
Liability
Amortization
Balance
Below-market leases, net
$
19,658
$
(5,182
)
$
14,476
Total
$
19,658
$
(5,182
)
$
14,476
Amortization of acquired below-market leases, net of acquired above-market leases, resulted in additional rental income of $0.2 million and $0.2 million for the three months ended June 30, 2018 and June 30, 2017, respectively, and $0.5 million and $0.5 million for the six months ended June 30, 2018 and June 30, 2017, respectively. Future amortization of these intangibles is estimated to increase rental income as set forth below (in thousands):
Remainder of 2018
$
(424
)
2019
(842
)
2020
(708
)
2021
(695
)
2022
(405
) Amortization of acquired below-market ground leases resulted in additional property expense of $51 thousand for the three months ended June 30, 2018 and June 30, 2017, respectively, and $0.1 million for the six months ended June 30, 2018 and June 30, 2017, respectively. Future amortization of below-market ground leases is estimated to increase property expenses as set forth below (in thousands):
Remainder of 2018
$
101
2019
203
2020
203
2021
203
2022
203
Amortization of acquired in-place leases resulted in additional depreciation and amortization expense of $35.2 million and $31.4 million for the three months ended June 30, 2018 and June 30, 2017, respectively, and $53.3 million and $75.2 million for the six months ended June 30, 2018 and June 30, 2017, respectively. Future estimated amortization of acquired in-place leases is set forth below (in thousands):
Remainder of 2018
$
54,852
2019
30,359
2020
29,913
2021
29,144
2022
28,286</t>
  </si>
  <si>
    <t>Investments in Unconsolidated Joint Ventures</t>
  </si>
  <si>
    <t>Equity Method Investments And Joint Ventures [Abstract]</t>
  </si>
  <si>
    <t xml:space="preserve">Note 4 – Investments in Unconsolidated Joint Ventures The Company conducts a portion of its property rental activities through investments in unconsolidated joint ventures. The Company’s partners in these joint ventures are unrelated real estate entities or commercial enterprises. The Company and its joint venture partners make initial and/or ongoing capital contributions to these unconsolidated joint ventures. The obligations to make capital contributions are governed by each unconsolidated joint venture’s respective operating agreement and related governing documents. As of June 30, 2018, the Company had investments in seven unconsolidated joint ventures as follows:
Seritage %
# of
Total
Unconsolidated Joint Venture
Joint Venture Partner
Ownership
Properties
GLA
GS Portfolio Holdings II LLC ("GGP I JV")
GGP Inc.
50.0
%
4
550,600
GS Portfolio Holdings (2017) LLC ("GGP II JV")
GGP Inc.
50.0
%
5
1,175,600
MS Portfolio LLC ("Macerich JV")
The Macerich Company
50.0
%
9
1,575,600
SPS Portfolio Holdings II LLC ("Simon JV")
Simon Property Group, Inc.
50.0
%
5
872,200
Mark 302 JV LLC ("Mark 302 JV")
Invesco Real Estate
50.1
%
1
96,400
SI UTC JV LLC ("UTC JV")
Invesco Real Estate
50.0
%
1
226,200
SF WH Joint Venture LLC ("West Hartford JV")
First Washington Realty
50.0
%
1
163,700
26
4,660,300
(1)
Represents the Company’s gross investment in each JV, including its share of the property contribution value at the formation of each JV plus its share of any development expenses incurred in each JV. Mark 302 JV In March 2018, the Company contributed its property located in Santa Monica, CA to the Mark 302 JV and sold a 49.9% interest to an investment fund managed by Invesco Real Estate based on a contribution value of $90.0 million (the “Initial Mark 302 Contribution Value”) and pre-transaction development and other costs of approximately $10.4 million. As a result of the transaction, the Company received cash of approximately $50.1 million and recorded a gain of $39.1 million (the “Initial Mark 302 Gain”) which is included in gain on sale of real estate within the condensed consolidated statements of operations. The Initial Mark 302 Gain is comprised of $19.6 million attributable to the increase in fair value of the retained 50.1% interest due to application of the ASU 2017-05, while the remaining $19.5 million is the gain on sale of the remaining 49.9% interest. The Mark 302 JV is subject to a revaluation upon the earlier of the first anniversary of project stabilization (as defined in the operating agreement of the Mark 302 JV) or December 31, 2020. Upon revaluation, the primary inputs in determining the Initial Mark 302 Contribution Value, which consist of property operating income and total project costs, will be updated for actual results and a value (the “Final Mark 302 Contribution Value”) will be calculated to yield a pre-determined rate of return to the investment fund managed by Invesco Real Estate. The Final Mark 302 Contribution Value cannot be more than $105.0 million or less than $60.0 million and will result in a cash settlement between the two parties. The Company recorded the Initial Mark 302 Gain based on the Initial Mark 302 Contribution Value because it determined it to be the expected amount in the range of possible amounts. The Company made this determination based on its analysis of the primary inputs that determine both the Initial Mark 302 Contribution Value and Final Mark 302 Contribution Value, which consist of property operating income and total project costs. The gain on sale of real estate based on the Final Mark 302 Contribution Value (the “Final Mark 302 Gain”) will not be more than $54.1 million or less than $9.1 million. Each reporting period the Company re-analyzes the primary inputs that determine the Final Mark 302 Contribution Value and Final Mark 302 Gain. For the three months ended June 30, 2018, there were no adjustments to the Initial Mark 302 Contribution Value or the Initial Mark 302 Gain resulting from such analysis. UTC JV During the three months ended June 30, 2018, the Company contributed its property located in San Diego, CA to the UTC JV and sold a 50.0% interest to a separate account advised by Invesco Real Estate based on a contribution value of $68.0 million and pre-transaction development and other costs of approximately $19.2 million. As a result of the transaction, the Company received cash of approximately $43.6 million and recorded a gain of $27.5 million which is included in gain on sale of real estate within the condensed consolidated statements of operations. The gain is comprised of $13.7 million attributable to the increase in fair value of the retained 50.0% interest due to application of the ASU 2017-05, while the remaining $13.7 million is the gain on sale of the remaining 50.0% interest. West Hartford JV During the three months ended June 30, 2018, the Company contributed its property located in West Hartford, CT to the West Hartford JV and sold a 50.0% interest to First Washington Realty based on a contribution value of $25.0 million (the “Initial West Hartford JV Contribution Value”) and pre-transaction development and other costs of approximately $20.2 million. As a result of the transaction, the Company received cash of approximately $22.6 million and recorded a gain of $5.6 million (the “Initial West Hartford JV Gain”) which is included in gain on sale of real estate within the condensed consolidated statements of operations. The Initial West Hartford JV Gain is comprised of $2.8 million attributable to the increase in fair value of the retained 50.0% interest due to application of the ASU 2017-05, while the remaining $2.8 million is the gain on sale of the remaining 50.0% interest. The West Hartford JV is subject to (i) a revaluation upon the earlier of the first anniversary of project stabilization (as defined in the operating agreement of the West Hartford JV) or December 31, 2019, and (ii) an adjustment based on the timing, method and magnitude of the reassessment of the property for real estate tax purposes between 2018 and 2022. Upon revaluation, the primary inputs in determining the Initial West Hartford JV Contribution Value, which consist of property operating income and total project costs, will be updated for actual results and a value (the “Final West Hartford JV Contribution Value”) will be calculated to yield a pre-determined rate of return to First Washington Realty. The Final West Hartford JV Contribution Value cannot be more than $29.6 million or less than $20.4 million. Upon adjustment for real estate tax purposes, an amount based on the difference between actual real estate taxes and tenant recoveries for such real estate taxes will be determined and the capitalized value of such amount will be applied as an adjustment to the transaction price (the “Real Estate Tax Adjustment Amount”). The Real Estate Tax Adjustment Amount, and the aggregate transaction price adjustment resulting from (i) the difference between the Initial West Hartford JV Contribution Value and the Final West Hartford JV Contribution Value, and (ii) the Real Estate Tax Adjustment Amount, cannot exceed $4.6 million and will result in a cash settlement between the two parties. The Company recorded the Initial West Hartford JV Gain based on the Initial West Hartford JV Contribution Value because it determined it to be the expected amount in the range of possible amounts. The Company made this determination based on its analysis of the primary inputs that determine both the Initial West Hartford JV Contribution Value and Final West Hartford JV Contribution Value, which consist of property operating income, including the difference between actual real estate taxes and tenant recoveries for such real estate taxes, and total project costs. The gain on sale of real estate based on the Final West Hartford JV Contribution Value (the “Final West Hartford JV Gain”) will not be more than $10.2 million or less than $1.0 million. Each unconsolidated joint venture is obligated to maintain financial statements in accordance with GAAP. The Company shares in the profits and losses of these unconsolidated joint ventures generally in accordance with the Company’s respective equity interests. In some instances, the Company may recognize profits and losses related to investment in an unconsolidated joint venture that differ from the Company’s equity interest in the unconsolidated joint venture. This may arise from impairments that the Company recognizes related to its investment that differ from the impairments the unconsolidated joint venture recognizes with respect to its assets, differences between the Company’s basis in assets it has transferred to the unconsolidated joint venture and the unconsolidated joint venture’s basis in those assets or other items. There were no joint venture impairment charges for the three or six months ended June 30, 2018 or June 30, 2017. The following tables present combined condensed financial data for the Company’s unconsolidated joint ventures (in thousands):
June 30, 2018
December 31, 2017
ASSETS
Investment in real estate
Land
$
348,902
$
191,853
Buildings and improvements
472,256
388,363
Accumulated depreciation
(59,916
)
(48,306
)
761,242
531,910
Construction in progress
48,012
21,000
Net investment in real estate
809,254
552,910
Cash and cash equivalents
11,050
4,549
Tenant and other receivables, net
4,516
3,843
Other assets, net
37,034
45,605
Total assets
$
861,854
$
606,907
LIABILITIES AND MEMBERS INTERESTS
Liabilities
Mortgage loans payable, net
$
134,754
$
122,875
Accounts payable, accrued expenses and other liabilities
44,617
28,201
Total liabilities
179,371
151,076
Members Interest
Additional paid in capital
691,964
473,098
Retained earnings
(9,481
)
(17,267
)
Total members interest
682,483
455,831
Total liabilities and members interest
$
861,854
$
606,907
Three Months Ended June 30,
Six Months Ended June 30,
2018
2017
2018
2017
EQUITY IN INCOME OF UNCONSOLIDATED JOINT VENTURES
Total revenue
$
12,116
$
17,168
$
23,343
$
33,512
Property operating expenses
(2,103
)
(3,195
)
(3,815
)
(6,517
)
Depreciation and amortization
(7,030
)
(16,725
)
(14,616
)
(27,697
)
Operating income
2,983
(2,752
)
4,912
(702
)
Other expenses
(7,298
)
(331
)
(14,392
)
(377
)
Net (loss) income
$
(4,315
)
$
(3,083
)
$
(9,480
)
$
(1,079
)
Equity in (loss) income of unconsolidated joint ventures
$
(2,158
)
$
(1,542
)
$
(4,740
)
$
(540
) </t>
  </si>
  <si>
    <t>Leases</t>
  </si>
  <si>
    <t>Leases [Abstract]</t>
  </si>
  <si>
    <t xml:space="preserve">Note 5 – Leases Master Lease On July 7, 2015, subsidiaries of Seritage and subsidiaries of Sears Holdings entered into the Master Lease. The Master Lease generally is a triple net lease with respect to all space which is leased thereunder to Sears Holdings, subject to proportional sharing by Sears Holdings for repair and maintenance charges, real property taxes, insurance and other costs and expenses which are common to both the space leased by Sears Holdings and other space occupied by diversified, non-Sears tenants in the same or other buildings pursuant to such tenants respective leases, space which is recaptured pursuant to the Company recapture rights described below and all other space which is constructed on the properties. Under the Master Lease, Sears Holdings and/or one or more of its subsidiaries will be required to make all expenditures reasonably necessary to maintain the premises in good appearance, repair and condition for as long as they are in occupancy. The Master Lease has an initial term of 10 years and contains three options for five-year renewals of the term and a final option for a four-year renewal. As of June 30, 2018 and June 30, 2017, the annualized base rent paid directly by Sears Holdings and its subsidiaries under the Master Lease was approximately $88.7 million and $117.0 million, respectively. In each of the initial and first two renewal terms, annual base rent will be increased by 2.0% per annum for each lease year over the rent for the immediately preceding lease year. For subsequent renewal terms, rent will be set at the commencement of the renewal term at a fair market rent based on a customary third-party appraisal process, taking into account all the terms of the Master Lease and other relevant factors, but in no event will the renewal rent be less than the rent payable in the immediately preceding lease year. Revenues from the Master Lease for the three and six months ended June 30, 2018 and June 30, 2017 are as follows (in thousands and excluding straight-line rental income of ($1.0) million and $0.8 million for the three months ended June 30, 2018 and June 30, 2017, respectively, and ($0.4) million and $1.8 million for the six months ended June 30, 2018 and June 30, 2017, respectively):
Three Months Ended June 30,
Six Months Ended June 30,
2018
2017
2018
2017
Rental income
$
22,605
$
29,208
$
45,136
$
60,859
Termination fee income
—
628
174
6,765
Tenant reimbursements
10,950
13,025
24,218
27,731
Total revenue
$
33,555
$
42,861
$
69,528
$
95,355
The Master Lease provides the Company with the right to recapture up to approximately 50% of the space occupied by Sears Holdings at each of the 224 wholly owned properties initially included in the Master Lease (subject to certain exceptions). While the Company is permitted to exercise its recapture rights all at once or in stages as to any particular property, it is not permitted to recapture all or substantially all of the space subject to the recapture right at more than 50 properties under Master Lease during any lease year. In addition, Seritage has the right to recapture any automotive care centers which are free-standing or attached as “appendages” to the properties, all outparcels or outlots and certain portions of the parking areas and common areas. Upon exercise of these recapture rights, the Company will generally incur certain costs and expenses for the separation of the recaptured space from the remaining Sears Holdings space as it reconfigures and rents the recaptured space to diversified, non-Sears tenants. The Company also has the right to recapture 100% of the space occupied by Sears Holdings at each of 21 properties initially identified under the Master Lease by making a specified lease termination payment to Sears Holdings, after which the Company can reposition and re-lease those stores. The lease termination payment is calculated as the greater of an amount specified at the time the Company entered into the Master Lease with Sears Holdings and an amount equal to 10 times the adjusted EBITDA attributable to such space within the Sears Holdings main store which is not attributable to the space subject to the separate 50% recapture right discussed above for the 12-month period ending at the end of the fiscal quarter ending immediately prior to recapturing such space. As of June 30, 2018, the Company had incurred terminations fees of $57.1 million with respect to exercising its 100% recapture rights at 16 of the initial 21 properties with such rights. In addition, as of June 30, 2018, the Company had incurred terminations fees of $43.8 million with respect to converting its partial recapture rights to 100% recapture rights at 16 properties and exercising such rights. As of June 30, 2018, the Company had exercised recapture rights at 63 properties:
Property
Recapture Type
Notice Date(s)
Fresno, CA
Partial
May 2018
Asheville, NC
100% (1)
March 2018
Chicago, IL (Six Corners)
100% (1)
March 2018
Clearwater, FL
100% (1)
March 2018
El Cajon, CA
100% (1)
March 2018
Fairfield, CA
100% (1)
March 2018 / December 2017
Oklahoma City, OK
Out parcel
March 2018
Plantation, FL
100% (1)
March 2018 / December 2017
Redmond, WA
100% (1)
March 2018 / September 2017
Reno, NV
100% (1)
March 2018
Tucson, AZ
100% (1)
March 2018
Anchorage, AK
100%
December 2017
Boca Raton, FL
100%
December 2017
Westminster, CA
100%
December 2017
Hicksville, NY
100%
December 2017
Orland Park, IL
100% (1)
December 2017
Florissant, MO
Out parcel
December 2017
Salem, NH
Out parcel
December 2017
Las Vegas, NV
Partial
December 2017
Yorktown Heights, NY
Partial
December 2017
Austin, TX (Tech Ridge)
100% (1)
December 2017 / September 2017
Ft. Wayne, IN
Out parcel
September 2017 / July 2016
North Little Rock, AR
Auto Center
September 2017
St. Clair Shores, MI
100%
September 2017
Canton, OH
Partial
June 2017
Dayton, OH
Auto center
June 2017
North Riverside, IL
Partial
June 2017
Roseville, CA
Auto center
June 2017
Temecula, CA
Partial
June 2017
Watchung, NJ
100%
June 2017
Anderson, SC
100% (1)
April 2017 / July 2016
Aventura, FL
100%
April 2017
Carson, CA
100% (1)
April 2017 / December 2016
Charleston, SC
100% (1)
April 2017 / October 2016
Hialeah, FL (freestanding)
100% (1)
April 2017
San Diego, CA (2)
100% (1)
April 2017
Valley View, TX
100%
April 2017
Cockeysville, MD
Partial
March 2017
North Miami, FL
100%
March 2017
Olean, NY
Partial
March 2017
Guaynabo, PR
Partial
December 2016
Santa Cruz, CA
Partial
December 2016
Santa Monica, CA (3)
100%
December 2016
Saugus, MA
Partial
December 2016
Roseville, MI
Partial
November 2016
Troy, MI
Partial
November 2016
Rehoboth Beach, DE
Partial
October 2016
St. Petersburg, FL
100%
October 2016
Warwick, RI
Auto center
October 2016
West Hartford, CT (4)
100%
October 2016
Madison, WI
Partial
July 2016
North Hollywood, CA
Partial
July 2016
Orlando, FL
100%
July 2016
West Jordan, UT
Partial
July 2016
Albany, NY
Auto center
May 2016
Bowie, MD
Auto center
May 2016
Fairfax, VA
Partial + auto
May 2016
Hagerstown, MD
Auto center
May 2016
Wayne, NJ (5)
Partial + auto center
May 2016
San Antonio, TX
Auto center
March 2016
Braintree, MA
100%
November 2015
Honolulu, HI
100%
December 2015
Memphis, TN
100%
December 2015
(1)
The Company converted partial recapture rights at this property to 100% recapture rights and exercised such rights.
(2)
In May 2018, the Company contributed this property to the UTC JV and retained a 50.0% interest in the joint venture.
(3)
In March 2018, the Company contributed this asset to the Mark 302 JV and retained a 50.1% interest in the joint venture.
(4)
In May 2018, the Company contributed this property to the West Hartford JV and retained a 50.0% interest in the joint venture.
(5)
In July 2017, the Company contributed this asset to the GGP II JV and retained a 50.0% interest in the joint venture. The Master Lease also provides for certain rights to Sears Holdings to terminate the Master Lease with respect to wholly owned properties that cease to be profitable for operation by Sears Holdings. In order to terminate the Master Lease with respect to a certain property, Sears Holdings must make a payment to the Company of an amount equal to one year of rent (together with taxes and other expenses) with respect to such property. Sears Holdings must provide notice of not less than 90 days of their intent to exercise such termination right and such termination right will be limited so that it will not have the effect of reducing the fixed rent under the Master Lease by more than 20% per annum. As of June 30, 2018, Sears Holdings had terminated the Master Lease with respect to 56 stores totaling 7.4 million square feet of gross leasable area. The aggregate base rent at these stores at the time of termination was approximately $23.6 million. Sears Holdings continued to pay the Company rent until it vacated the stores and also paid aggregate termination fees of approximately $45.1 million, amounts equal to one year of aggregate annual base rent plus one year of estimated real estate taxes and operating expense. During the three months ended June 30, 2018, Sears Holdings provided notice that it intended to exercise its rights to terminate the Master Lease with respect to 18 additional stores totaling 2.7 million square feet of gross leasable area. The aggregate annual base rent at these stores is approximately $10.7 million, or 4.8% of the Company’s total annual base rent as of June 30, 2018, including all signed leases. Sears Holdings will continue to pay Seritage rent until it vacates the stores which is expected to occur in August 2018 for nine stores, October 2018 for two stores and November 2018 for seven stores. The termination fees are approximately $20.0 million, an amount equal to one year of the aggregate annual base rent, plus one year of estimated annual operating expenses. As of June 30, 2018, the Company had commenced or completed redevelopment projects at 31 of the terminated properties and will continue to announce redevelopment activity as new leases are signed to occupy the space formerly occupied by Sears Holdings. During the three months ended June 30, 2018, the Company sold one of the terminated properties for $11.4 million and recorded a gain of $2.8 million which is included in gain on sale of real estate within the condensed consolidated statements of operations. During the six months ended June 30, 2018, the Company sold five of the terminated properties for a total of $24.9 million and recorded a gain of $4.9 million which is included in gain on sale of real estate within the condensed consolidated statements of operations. The table below includes the 74 properties at which Sears Holdings has terminated the Master Lease, or provided notice of its intent to terminate the Master Lease, as of June 30, 2018:
Announced
Property
Square Feet
Notice
Termination
Redevelopment
Alpena, MI
118,200
September 2016
January 2017
Chicago, IL (S Kedzie)
118,800
September 2016
January 2017
Cullman, AL
98,500
September 2016
January 2017
Q2 2017
Deming, NM
96,600
September 2016
January 2017
Elkhart, IN
86,500
September 2016
January 2017
Q4 2016
Harlingen, TX
91,700
September 2016
January 2017
Sold
Houma, LA
96,700
September 2016
January 2017
Sold
Kearney, NE
86,500
September 2016
January 2017
Q3 2016
Manistee, MI
87,800
September 2016
January 2017
Merrillville, IN
108,300
September 2016
January 2017
Q4 2016
New Iberia, LA
91,700
September 2016
January 2017
Q2 2017
Riverton, WY
94,800
September 2016
January 2017
Sault Sainte Marie, MI
92,700
September 2016
January 2017
Sierra Vista, AZ
86,100
September 2016
January 2017
Sold
Springfield, IL
84,200
September 2016
January 2017
Q3 2016
Thornton, CO
190,200
September 2016
January 2017
Q1 2017
Yakima, WA
97,300
September 2016
January 2017
Sold
Chapel Hill, OH
187,179
January 2017
April 2017
Concord, NC
137,499
January 2017
April 2017
Detroit Lakes, MN
79,102
January 2017
April 2017
El Paso, TX
103,657
January 2017
April 2017
Q2 2018
Elkins, WV
94,885
January 2017
April 2017
Henderson, NV
122,823
January 2017
April 2017
Q1 2017
Hopkinsville, KY
70,326
January 2017
April 2017
Q1 2018
Jefferson City, MO
92,016
January 2017
April 2017
Q2 2017
Kenton, OH
96,066
January 2017
April 2017
Kissimmee, FL
112,505
January 2017
April 2017
Layton, UT
90,010
January 2017
April 2017
Leavenworth, KS
76,853
January 2017
April 2017
Mount Pleasant, PA
83,536
January 2017
April 2017
Q2 2018
Muskogee, OK
87,500
January 2017
April 2017
Owensboro, KY
68,334
January 2017
April 2017
Paducah, KY
108,244
January 2017
April 2017
Q3 2017
Platteville, WI
94,841
January 2017
April 2017
Riverside, CA (Iowa Ave.)
94,500
January 2017
April 2017
Sioux Falls, SD
72,511
January 2017
April 2017
Albany, NY
216,200
June 2017
October 2017
Q1 2016
Burnsville, MN
161,700
June 2017
October 2017
Chicago, IL (N Harlem)
293,700
June 2017
October 2017
Cockeysville, MD
83,900
June 2017
October 2017
Q1 2017
East Northport, NY
187,000
June 2017
October 2017
Q2 2017
Greendale, WI
238,400
June 2017
October 2017
Q4 2017
Hagerstown, MD
107,300
June 2017
October 2017
Q1 2016 / Sold
Johnson City, NY
155,100
June 2017
October 2017
Lafayette, LA
194,900
June 2017
October 2017
Mentor, OH
208,700
June 2017
October 2017
Middleburg Heights, OH
351,600
June 2017
October 2017
Olean, NY
75,100
June 2017
October 2017
Q1 2017
Overland Park, KS
215,000
June 2017
October 2017
Roseville, MI
277,000
June 2017
October 2017
Q3 2016
Sarasota, FL
204,500
June 2017
October 2017
Toledo, OH
209,900
June 2017
October 2017
Warwick, RI
169,200
June 2017
October 2017
Q3 2016 / Q3 2017
York, PA
82,000
June 2017
October 2017
Friendswood, TX
166,000
June 2017
November 2017 (1)
Westwood, TX
215,000
June 2017
January 2018 (1)
Cedar Rapids, IA
141,100
April 2018
August 2018
Citrus Heights, CA
280,700
April 2018
August 2018
Gainesville, FL
140,500
April 2018
August 2018
Q2 2018
Maplewood, MN
168,500
April 2018
August 2018
Pensacola, FL
212,300
April 2018
August 2018
Q2 2018
Rochester, NY
128,500
April 2018
August 2018
Roseville, CA
121,000
April 2018
August 2018
Q2 2017 / Q1 2018
San Antonio, TX
187,800
April 2018
August 2018
Q4 2015
Warrenton, NJ
113,900
April 2018
August 2018
Q1 2018
Madison, WI
88,100
June 2018
October 2018
Q2 2016
Thousand Oaks, CA
50,300
June 2018
October 2018
Q3 2015
Chesapeake, VA
169,400
June 2018
November 2018
Clay, NY
138,000
June 2018
November 2018
Havre, MT
94,700
June 2018
November 2018
Newark, CA
145,800
June 2018
November 2018
Oklahoma City, OK
173,700
June 2018
November 2018
Q3 2017
Troy, MI
271,300
June 2018
November 2018
Q3 2016
Virginia Beach, VA
86,900
June 2018
November 2018
Q3 2015
Total square feet
10,123,687
(1)
The Company and Sears Holdings agreed to extend occupancy beyond October 2017 under the existing Master Lease terms. </t>
  </si>
  <si>
    <t>Debt</t>
  </si>
  <si>
    <t>Debt Disclosure [Abstract]</t>
  </si>
  <si>
    <t>Note 6 – Debt Subsequent to June 30, 2018, the mortgage loans payable and unsecured term loan described below were repaid in full. See Note 16. Mortgage Loans Payable On July 7, 2015, pursuant to the Transaction, the Company entered into a mortgage loan agreement (the “Mortgage Loan Agreement”) and mezzanine loan agreement (collectively, the “Loan Agreements”), providing for term loans in an initial principal amount of approximately $1,161 million (collectively, the “Mortgage Loans”) and a $100 million future funding facility (the “Future Funding Facility”). Pursuant to the terms of the Loan Agreements, amounts available under the Future Funding Facility were fully drawn by the Company on June 30, 2017. Such amounts were deposited into a redevelopment reserve and will be used to fund redevelopment activity at the Company’s properties. During the six months ended June 30, 2018, the Company reduced mortgage loans payable by $131.4 million as a result of the sale of a 49.9% joint venture interest in The Mark 302 and 50.0% joint venture interests in UTC and West Hartford, as well as the disposition of five other assets. As of June 30, 2018, the aggregate principal amount outstanding under the Mortgage Loans and the Future Funding Facility was $1,079 million. Interest under the Mortgage Loans is due and payable on the payment dates, and all outstanding principal amounts are due when the loan matures on the payment date in July 2019, pursuant to the Loan Agreements. The Company has two one-year extension options subject to the payment of an extension fee and satisfaction of certain other conditions. Borrowings under the Mortgage Loans bear interest at the London Interbank Offered Rates (“LIBOR”) plus, as of June 30, 2018, a weighted-average spread of 485 basis points; payments are made monthly on an interest-only basis. The weighted-average interest rates for the Mortgage Loans and Future Funding Facility for the three months ended June 30, 2018 and June 30, 2017 were 6.46% and 5.86%, respectively. The weighted-average interest rates for the Mortgage Loans and Future Funding Facility for the six months ended June 30, 2018 and June 30, 2017 were 6.44% and 5.77%, respectively. The Mortgage Loans and Future Funding Facility are secured by all of the Company’s Wholly Owned Properties and a pledge of its equity in the JVs. The Loan Agreements contain customary covenants for a real estate financing, including restrictions that limit the Company’s ability to grant liens on its assets, incur additional indebtedness, or transfer or sell assets, as well as those that may require the Company to obtain lender approval for certain major tenant leases or significant redevelopment projects. Such restrictions also include cash flow sweep provisions based upon certain measures of the Company’s and Sears Holdings’ financial and operating performance, including (a) where the “Debt Yield” (the ratio of net operating income for the mortgage borrowers to their debt) is less than 11.0%, (b) if the performance of Sears Holdings at the stores subject to the Master Lease with Sears Holdings fails to meet specified rent ratio thresholds, (c) if the Company fails to meet specified tenant diversification tests and (d) upon the occurrence of a bankruptcy or insolvency action with respect to Sears Holdings or if there is a payment default under the Master Lease with Sears Holdings, in each case, subject to cure rights, including providing specified amounts of cash collateral or satisfying tenant diversification thresholds. In November 2016, the Company and the servicer for its Mortgage Loans entered into amendments to the Loan Agreements to resolve a disagreement regarding one of the cash flow sweep provisions in the Loan Agreements. The principal terms of these amendments are that the Company (i) posted $30.0 million, and will post $3.3 million on a monthly basis, to a redevelopment project reserve account, which amounts may be used by the Company to fund redevelopment activity and (ii) extended the spread maintenance provision for prepayment of the loan by two months through March 9, 2018 (with the spread maintenance premium for the second month at a reduced amount). As a result of this agreement and the resolution of the related disagreement, no cash flow sweep was imposed. All obligations under the Loan Agreements are non-recourse to the borrowers and the pledgors of the JV Interests and the guarantors thereunder, except that (i) the borrowers and the guarantors will be liable, on a joint and several basis, for losses incurred by the lenders in respect of certain matters customary for commercial real estate loans, including misappropriation of funds and certain environmental liabilities and (ii) the indebtedness under the Loan Agreements will be fully recourse to the borrowers and guarantors upon the occurrence of certain events customary for commercial real estate loans, including without limitation prohibited transfers, prohibited voluntary liens, and bankruptcy. Additionally, the guarantors delivered a limited completion guaranty with respect to future redevelopments undertaken by the borrowers at the properties, and the Company must maintain (i) a net worth of not less than $1.0 billion and (ii) a minimum liquidity of not less than $50.0 million, throughout the term of the Loan Agreements. The Company believes it is currently in compliance with all material terms and conditions of the Loan Agreements. The Company incurred $22.3 million of debt issuance costs related to the Mortgage Loans and Future Funding Facility which are recorded as a direct deduction from the carrying amount of the Mortgage Loans and Future Funding Facility and amortized over the term of the Loan Agreements. As of June 30, 2018, the unamortized balance of the Company’s debt issuance costs was $5.4 million as compared to $8.5 million as December 31, 2017. Unsecured Term Loan On February 23, 2017, the Operating Partnership, as borrower, and the Company, as guarantor, entered into a $200 million senior unsecured delayed draw term loan facility (the “Unsecured Delayed Draw Term Loan”) with JPP, LLC and JPP II, LLC as lenders (collectively, the “Original Lenders”) and JPP, LLC as administrative agent. The total commitment of the Lenders under the Unsecured Delayed Draw Term Loan was $200 million and the maturity date was December 31, 2017. The principal amount of loans outstanding under the Unsecured Delayed Draw Term Loan bore a base annual interest rate of 6.50%. If a cash flow sweep period were to have occurred and been continuing under the Company’s Mortgage Loan Agreement (i) the interest rate on any outstanding advances would have increased from and after such date by 1.5% per annum above the base interest rate and (ii) the interest rate on any advances made after such date would have increased by 3.5% per annum above the base interest rate. Accrued and unpaid interest was payable in cash, except that during the continuance of a cash flow sweep period under the Company’s Mortgage Loan Agreement, the Operating Partnership could elect to defer the payment of interest which deferred amount would be added to the outstanding principal balance of the loans. On February 23, 2017, the Operating Partnership paid to the Original Lenders an upfront commitment fee equal to $1.0 million. On May 24, 2017, the Operating Partnership paid to the Original Lenders an additional, and final, commitment fee of $1.0 million. The Unsecured Delayed Draw Term Loan required that the Company at all times maintain (i) a net worth of not less than $1.0 billion, and (ii) a leverage ratio not to exceed 60.0%. The Unsecured Delayed Draw Term Loan included customary representations and warranties, covenants and indemnities. The Unsecured Delayed Draw Term Loan also had customary events of default, including (subject to certain materiality thresholds and grace periods) payment default, failure to comply with covenants, material inaccuracy of representation or warranty, and bankruptcy or insolvency proceedings. If there was an event of default, the Lenders could declare all or any portion of the outstanding indebtedness to be immediately due and payable, exercise any rights they might have under any of the Unsecured Delayed Draw Term Loan documents, and require the Operating Partnership to pay a default interest rate on overdue amounts equal to 1.50% in excess of the applicable base interest rate. Mr. Edward S. Lampert, the Company’s Chairman, is the Chairman and Chief Executive Officer of ESL, which controls JPP, LLC and JPP II, LLC. The terms of the Unsecured Delayed Draw Term Loan were approved by the Company’s Audit Committee and the Company’s Board of Trustees (with Mr. Edward S. Lampert recusing himself). On December 27, 2017, the Operating Partnership, as borrower, and the Company, as guarantor, refinanced the Unsecured Delayed Draw Term Loan with a new $200 million unsecured term loan facility (the “Unsecured Term Loan”). The principal amount outstanding under the Unsecured Delayed Draw Term Loan at termination was $85 million. No prepayment penalties were triggered and the Unsecured Delayed Draw Term Loan terminated in accordance with its terms. The lenders under the Unsecured Delayed Draw Term Loan, JPP, LLC and JPP II, LLC, maintained their funding of $85 million in the Unsecured Term Loan, with JPP, LLC appointed as administrative agent under the Unsecured Term Loan. An affiliate of Empyrean Capital Partners, L.P., a Delaware limited partnership (and together with JPP, LLC and JPP II LLC, each an “Initial Lender” and collectively, the “Initial Lenders”), funded $60 million under the Unsecured Term Loan, resulting in a total of $145 million committed and funded under the Unsecured Term Loan at closing. Under an accordion feature, the Company has the right to increase the total commitments up to $200 million and place an additional $55 million of incremental loans with the Initial Lenders or new lenders. The Initial Lenders under the Unsecured Term Loan are not obligated to make all or any portion of the incremental loans. The Company used the proceeds of the Unsecured Term Loan, among other things, to refinance the Unsecured Delayed Draw Term Loan, to fund redevelopment projects and for other general corporate purposes. Loans under the Unsecured Term Loan are guaranteed by the Company. The Unsecured Term Loan matures on the earlier of (i) December 31, 2018 and (ii) the date on which the outstanding indebtedness under the Company’s existing mortgage and mezzanine facilities are repaid in full. The Unsecured Term Loan may be prepaid at any time in whole or in part, without any penalty or premium. Amounts drawn under the Unsecured Term Loan and repaid may not be redrawn. The principal amount of loans outstanding under the Unsecured Term Loan bears a base annual interest rate of 6.75%. Accrued and unpaid interest is payable in cash. On December 27, 2017, the Borrower paid to each Initial Lender an upfront fee in an aggregate amount equal to 1.00% of the principal amount of the loan made by such Initial Lender. The Unsecured Term Loan requires that the Company at all times maintain (i) a net worth of not less than $1.0 billion, and (ii) a leverage ratio not to exceed 60.0%. The Unsecured Term Loan includes customary representations and warranties, covenants and indemnities. The Unsecured Term Loan also has customary events of default, including (subject to certain materiality thresholds and grace periods) payment default, failure to comply with covenants, material inaccuracy of representations or warranties, and bankruptcy or insolvency proceedings. If there is an event of default, the lenders may declare all or any portion of the outstanding indebtedness to be immediately due and payable, exercise any rights they might have under any of the Unsecured Term Loan documents, and require the Borrower to pay a default interest rate on overdue amounts equal to 1.50% in excess of the then applicable interest rate. The Company believes it is currently in compliance with all material terms and conditions of the Unsecured Term Loan. The Company incurred $1.8 million of debt issuance costs related to the Unsecured Term Loan which are recorded as a direct deduction from the carrying amount of the Unsecured Term Loan and amortized over the term of the loan. As of June 30, 2018, the unamortized balance of the Company’s debt issuance costs was $0.9 million as compared to $1.5 million as December 31, 2017. Mr. Edward S. Lampert, the Company’s Chairman, is the sole stockholder, chief executive officer and director of ESL Investments, Inc. (“ESL”), which controls JPP, LLC and JPP II, LLC. The terms of the Unsecured Term Loan were approved by the Company’s Audit Committee and the Company’s Board of Trustees (with Mr. Edward S. Lampert recusing himself).</t>
  </si>
  <si>
    <t>Income Taxes</t>
  </si>
  <si>
    <t>Income Tax Disclosure [Abstract]</t>
  </si>
  <si>
    <t>Note 7 – Income Taxes The Company has elected to be taxed as a REIT as defined under Section 856(c) of the Code for federal income tax purposes and expects to continue to operate to qualify as a REIT. To qualify as a REIT, the Company must meet a number of organizational and operational requirements, including a requirement to currently distribute at least 90% of its adjusted REIT taxable income to its shareholders. As a REIT, the Company generally will not be subject to federal income tax on taxable income that is distributed to its shareholders. If the Company fails to qualify as a REIT or does not distribute 100% of its taxable income in any taxable year, it will be subject to federal taxes at regular corporate rates (including any applicable alternative minimum tax) and may not be able to qualify as a REIT for four subsequent taxable years. Even if the Company qualifies for taxation as a REIT, the Company is subject to certain state, local and Puerto Rico taxes on its income and property, and to federal income and excise taxes on its undistributed taxable income. On December 22, 2017, H.R. 1, known as the Tax Cuts and Jobs Act (the “TCJA”) was signed into law and included wide-scale changes to individual, pass-through and corporation tax laws, including those that impact the real estate industry, the ownership of real estate and real estate investments, and REITs. We have reviewed the provisions of the law that pertain to the Company and have determined them to have no material income tax effect for financial statement purposes.</t>
  </si>
  <si>
    <t>Fair Value Measurements</t>
  </si>
  <si>
    <t>Fair Value Disclosures [Abstract]</t>
  </si>
  <si>
    <t xml:space="preserve">Note 8 – Fair Value Measurements ASC 820, Fair Value Measurement Level 1 - quoted prices (unadjusted) in active markets that are accessible at the measurement date for assets or liabilities Level 2 - observable prices based on inputs not quoted in active markets, but corroborated by market data Level 3 - unobservable inputs used when little or no market data is available The fair value hierarchy gives the highest priority to Level 1 inputs and the lowest priority to Level 3 inputs. In determining fair value, the Company utilizes valuation techniques that maximize the use of observable inputs and minimize the use of unobservable inputs to the extent possible. The Company also considers counterparty credit risk in its assessment of fair value. Financial Assets and Liabilities Measured at Fair Value on a Recurring or Non-Recurring Basis All derivative instruments are carried at fair value and are valued using Level 2 inputs. The Company’s derivative instrument as of June 30, 2018 and December 31, 2017 consisted of a single interest rate cap. The Company utilizes an independent third party and interest rate market pricing models to assist management in determining the fair value of this instrument. The fair value of the Company’s interest rate cap at June 30, 2018 and December 31, 2017 was less than $0.1 million and is included as a component of prepaid expenses, deferred expenses and other assets on the condensed consolidated balance sheets. The Company has elected not to utilize hedge accounting, and therefore, the change in fair value is included within change in fair value of interest rate cap on the condensed consolidated statements of operations. For the three months ended June 30, 2018, the Company recorded a loss of $0.2 million compared to a loss of $0.1 million for the three months ended June 30, 2017. For the six months June 30, 2018, the Company recorded a loss of $7 thousand compared to a loss of $0.6 million for the six months ended June 30, 2017. Subsequent to June 30, 2018, the Company terminated its interest rate cap concurrent with the repayment of the Mortgage Loans and the Future Funding Facility. See Note 16. Financial Assets and Liabilities not Measured at Fair Value Financial assets and liabilities that are not measured at fair value on the condensed consolidated balance sheets include cash equivalents and debt obligations. The fair value of cash equivalents is classified as Level 1 and the fair value of debt obligations is classified as Level 2. Cash equivalents are carried at cost, which approximates fair value. The fair value of debt obligations is calculated by discounting the future contractual cash flows of these instruments using current risk-adjusted rates available to borrowers with similar credit ratings. As of June 30, 2018 and December 31, 2017, the estimated fair values of the Company’s debt obligations were $1.22 billion and $1.36 billion, respectively, which approximated the carrying value at such dates as the current risk-adjusted rate approximates the stated rates on the Company’s debt obligations. Subsequent to June 30, 2018, the Company repaid all of its consolidated debt in full. See Note 16. </t>
  </si>
  <si>
    <t>Commitments and Contingencies</t>
  </si>
  <si>
    <t>Commitments And Contingencies Disclosure [Abstract]</t>
  </si>
  <si>
    <t>Note 9 – Commitments and Contingencies Insurance The Company maintains general liability insurance and all-risk property and rental value, with sub-limits for certain perils such as floods and earthquakes on each of the Company’s properties. The Company also maintains coverage for terrorism acts as defined by Terrorism Risk Insurance Program Reauthorization Act, which expires in December 2020. Insurance premiums are charged directly to each of the retail properties. The Company or its tenants may be responsible for deductibles and losses in excess of insurance coverage, which losses could be material, subject to the terms of the respective tenant leases. The Company continues to monitor the state of the insurance market and the scope and costs of coverage for acts of terrorism. However, the Company cannot anticipate what coverage will be available on commercially reasonable terms in the future. Environmental Matters Under various federal, state and local laws, ordinances and regulations, the Company may be considered an owner or operator of real property or may have arranged for the disposal or treatment of hazardous or toxic substances. As a result, the Company may be liable for certain costs, including removal, remediation, government fines, and injuries to persons and property. The Company does not believe that any resulting liability from such matters will have a material effect on the condensed consolidated financial position, results of operations, or liquidity of the Company. Under the Master Lease, Sears Holdings has indemnified the Company from certain environmental liabilities at the Wholly Owned Properties existing before, or caused by Sears Holdings during, the period in which each Wholly Owned Property is leased to Sears Holdings, including removal and remediation of all affected facilities and equipment constituting the automotive care center facilities (and each JV Master Lease includes a similar requirement of Sears Holdings). As of June 30, 2018 and December 31, 2017, the Company had approximately $10.4 million and $10.8 million, respectively, of restricted cash in a lender reserve account to fund potential environmental costs that were identified during due diligence related to the Transaction. Litigation and Other Matters In accordance with accounting standards regarding loss contingencies, the Company accrues an undiscounted liability for those contingencies where the incurrence of a loss is probable and the amount can be reasonably estimated, and the Company discloses the amount accrued and the amount of a reasonably possible loss in excess of the amount accrued or disclose the fact that such a range of loss cannot be estimated. The Company does not record liabilities when the likelihood that the liability has been incurred is probable but the amount cannot be reasonably estimated, or when the liability is believed to be only reasonably possible or remote. In such cases, the Company discloses the nature of the contingency, and an estimate of the possible loss, range of loss, or disclose the fact that an estimate cannot be made.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condensed consolidated financial position, results of operations, cash flows or liquidity of the Company.</t>
  </si>
  <si>
    <t>Related Party Disclosure</t>
  </si>
  <si>
    <t>Related Party Transactions [Abstract]</t>
  </si>
  <si>
    <t xml:space="preserve">Note 10 – Related Party Disclosure Edward S. Lampert Edward S. Lampert is Chairman and Chief Executive Officer of Sears Holdings and is the Chairman and Chief Executive Officer of ESL. Mr. Lampert beneficially owns approximately 73.9 % of Sears Holdings’ outstanding common stock (per Schedule 13D filed July 6, 2018). Mr. Lampert is also the Chairman of Seritage. As of June 30, 2018, Mr. Lampert beneficially owned a 36.1% interest in the Operating Partnership and approximately 2.7% and 100% of the outstanding Class A common shares and Class B non-economic common shares, respectively. Subsidiaries of Sears Holdings, as lessees, and subsidiaries of the Company, as lessors, are parties to the Master Lease (see Note 5). Unsecured Term Loan On December 27, 2017, the Operating Partnership, as borrower, and the Company Edward S. Lampert, the Company’s Chairman, is the Chairman and Chief Executive Officer of ESL, which controls JPP, LLC and JPP II, LLC. The terms of the unsecured loan facility were approved by the Company’s Audit Committee and the Company’s Board of Trustees (with Mr. Edward S. Lampert recusing himself). Subsequent to June 30, 2018, the Unsecured Term Loan was repaid in full. See Note 16. </t>
  </si>
  <si>
    <t>Non-Controlling Interests</t>
  </si>
  <si>
    <t>Noncontrolling Interest [Abstract]</t>
  </si>
  <si>
    <t>Note 11 – Non-Controlling Interests Partnership Agreement On July 7, 2015, Seritage and ESL entered into the agreement of limited partnership of the Operating Partnership (the “Partnership Agreement”). Pursuant to the Partnership Agreement, as the sole general partner of the Operating Partnership, Seritage exercises exclusive and complete responsibility and discretion in its day-to-day management, authority to make decisions, and control of the Operating Partnership, and may not be removed as general partner by the limited partners. As of June 30, 2018, the Company held a 63.9% interest in the Operating Partnership and ESL held a 36.1% interest. The portions of consolidated entities not owned by the Company are presented as non-controlling interest as of and during the periods presented.</t>
  </si>
  <si>
    <t>Equity [Abstract]</t>
  </si>
  <si>
    <t xml:space="preserve">Note 12 – Shareholders’ Equity Class A Common Shares During the six months ended June 30, 2018, 3,150,281 net Class C non-voting common shares were converted to Class A common shares. As of June 30, 2018, 35,678,749 Class A common shares were issued and outstanding. Class B Non-Economic Common Shares During the six months ended June 30, 2018, 6,501 Class B non-economic common shares were surrendered to the Company. As of June 30, 2018, 1,322,365 Class B non-economic common shares were issued and outstanding. The Class B non-economic common shares have voting rights, but do not have economic rights and, as such, do not receive dividends and are not included in earnings per share computations. Class C Non-Voting Common Shares During the six months ended June 30, 2018, 3,150,281 net Class C non-voting common shares were converted to Class A common shares. As of June 30, 2018, 850 Class C non-voting common shares were issued and outstanding. The Class C non-voting common shares have economic rights, but do not have voting rights. Upon any transfer of a Class C non-voting common share to any person other than an affiliate of the holder of such share, such share shall automatically convert into one Class A common share. Series A Preferred Shares In December 2017, the Company issued 2,800,000 7.00% Series A Cumulative Redeemable Preferred Shares (the “Series A Preferred Shares”) in a public offering at $25.00 per share. The Company received net proceeds from the offering of approximately $66.7 million, after deducting payment of the underwriting discount and offering expenses, which it used the proceeds to fund its redevelopment pipeline and for general corporate purposes We may not redeem the Series A Preferred Shares before December 14, 2022 except to preserve our status as a REIT or upon the occurrence of a Change of Control, as defined in the Trust Agreement addendum designating the Series A Preferred Shares. On and after December 14, 2022, we may redeem any or all of the Series A Preferred Shares at $25.00 per share plus any accrued and unpaid dividends. In addition, upon the occurrence of a Change of Control, we may redeem any or all of the Series A Preferred Shares for cash within 120 days after the first date on which such Change of Control occurred at $25.00 per share plus any accrued and unpaid dividends. The Series A Preferred Shares have no stated maturity, are not subject to any sinking fund or mandatory redemption and will remain outstanding indefinitely unless we redeem or otherwise repurchase them or they are converted. Dividends and Distributions The Company’s Board of Trustees declared the following common stock dividends during 2018 and 2017, with holders of Operating Partnership units entitled to an equal distribution per Operating Partnership unit held on the record date:
Dividends per
Class A and Class C
Declaration Date
Record Date
Payment Date
Common Share
2018
July 24
September 28
October 11
$
0.25
April 24
June 29
July 12
0.25
February 20
March 30
April 12
0.25
2017
October 24
December 29
January 11, 2018
$
0.25
July 25
September 29
October 12
0.25
April 25
June 30
July 13
0.25
February 28
March 31
April 13
0.25
The Company’s Board of Trustees declared the following preferred stock dividends during 2018:
Series A
Declaration Date
Record Date
Payment Date
Preferred Share
2018
July 24
September 28
October 15
$
0.43750
April 24
June 29
July 16
0.43750
February 20
March 30
April 16
0.43750
February 20 (1)
March 30
April 16
0.15556
(1)
This dividend covers the period from, and including, December 14, 2017 to December 31, 2017. </t>
  </si>
  <si>
    <t>Earnings per Share</t>
  </si>
  <si>
    <t>Earnings Per Share [Abstract]</t>
  </si>
  <si>
    <t>Note 13 – Earnings per Share The table below provides a reconciliation of net income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the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in thousands except per share amounts)
Three Months Ended June 30,
Six Months Ended June 30,
2018
2017
2018
2017
Numerator
Net income (loss)
$
(10,602
)
$
(34,867
)
$
5,599
$
(67,711
)
Net (income) loss attributable to non-controlling interests
3,831
13,648
(2,042
)
26,654
Preferred dividends
(1,225
)
—
(2,453
)
—
Net income (loss) attributable to common shareholders
$
(7,996
)
$
(21,219
)
$
1,104
$
(41,057
)
Earnings allocated to unvested participating securities
—
—
(4
)
—
Net income (loss) available to common shareholders - Basic and diluted
$
(7,996
)
$
(21,219
)
$
1,100
$
(41,057
)
Denominator
Weighted average Class A common shares outstanding
35,372
27,922
34,527
27,835
Weighted average Class C common shares outstanding
111
5,844
922
5,803
Weighted average Class A and Class C common shares outstanding - Basic
35,483
33,766
35,449
33,638
Restricted shares and share units
—
—
139
—
Weighted average Class A and Class C common shares outstanding - Diluted
35,483
33,766
35,588
33,638
Net income (loss) per share attributable to Class A and Class C common shareholders - Basic
$
(0.23
)
$
(0.63
)
$
0.03
$
(1.22
)
Net income (loss) per share attributable to Class A and Class C common shareholders - Diluted
$
(0.23
)
$
(0.63
)
$
0.03
$
(1.22
) No adjustments were made to the numerator for the three months ended June 30, 2018 and June 30, 2017 or the six months ended June 30, 2017 because the Company generated a net loss. During periods of net loss, undistributed losses are not allocated to the participating securities as they are not required to absorb losses. No adjustments were made to the denominator for the three months ended June 30, 2018 and June 30, 2017 or the six months ended June 30, 2017 because (i) the inclusion of outstanding non-vested restricted shares would have had an anti-dilutive effect and (ii) including the non-controlling interest in the Operating Partnership would also require that the share of the Operating Partnership loss attributable to such interests be added back to net loss, therefore, resulting in no effect on earnings per share. As of June 30, 2018 and December 31, 2017, there were 139,000 and 67,000 unvested participating restricted shares and share units outstanding, respectively, and 490,450 and 245,570 total unvested restricted shares and share units outstanding, respectively.</t>
  </si>
  <si>
    <t>Stock Based Compensation</t>
  </si>
  <si>
    <t>Disclosure Of Compensation Related Costs Sharebased Payments [Abstract]</t>
  </si>
  <si>
    <t xml:space="preserve">Note 14 – Stock Based Compensation On July 7, 2015, the Company adopted the Seritage Growth Properties 2015 Share Plan (the “Plan”). The number of shares of common stock reserved for issuance under the Plan is 3,250,000. The Plan provides for grants of restricted shares, share units, other share-based awards, options, and share appreciation rights, each as defined in the Plan (collectively, the "Awards"). Directors, officers, other employees, and consultants of the Company and its subsidiaries and affiliates are eligible for Awards. Restricted Shares and Share Units Pursuant to the Plan, the Company has periodically made grants of restricted shares or share units. The vesting terms of these grants are specific to the individual grant and vary in that a portion of the restricted shares and share units vest in equal annual amounts over the subsequent three years (time-based vesting) and a portion of the restricted shares and share units vest on the third anniversary of the grants subject to the achievement of certain performance criteria (performance-based vesting). In general, participating employees are required to remain employed for vesting to occur (subject to certain limited exceptions). Restricted shares and share units that do not vest are forfeited. Dividends on restricted shares and share units with time-based vesting are paid to holders of such shares and share units and are not returnable, even if the underlying shares or share units do not ultimately vest. Dividends on restricted shares and share units with performance-based vesting are accrued when declared and paid to holders of such shares on the third anniversary of the initial grant subject to the vesting of the underlying shares. The following table summarizes restricted share activity for the six months ended June 30, 2018:
Six Months Ended June 30, 2018
Weighted-
Average Grant
Shares
Date Fair Value
Unvested restricted shares at beginning of period
245,570
$
41.33
Restricted shares granted
261,059
40.80
Restricted shares vested
(14,214
)
47.08
Restricted shares forfeited
(1,965
)
39.10
Unvested restricted shares at end of period
490,450
$
40.89
The Company recognized $2.5 million and $0.4 million in compensation expense related to the restricted shares for the three months ended June 30, 2018 and June 30, 2017, respectively, and $3.4 million and $0.8 million for the six months ended June 30, 2018 and June 30, 2017, respectively. </t>
  </si>
  <si>
    <t>Accounts Payable, Accrued Expenses and Other Liabilities</t>
  </si>
  <si>
    <t>Payables And Accruals [Abstract]</t>
  </si>
  <si>
    <t>Note 15 – Accounts Payable, Accrued Expenses and Other Liabilities The following table summarizes the significant components of accounts payable, accrued expenses and other liabilities as of June 30, 2018 and December 31, 2017 (in thousands):
June 30, 2018
December 31, 2017
Accrued development expenditures
$
14,465
$
21,449
Accrued real estate taxes
15,972
17,091
Dividends payable
14,540
14,559
Below-market leases
13,430
14,476
Accounts payable and accrued expenses
13,309
9,588
Environmental reserve
10,753
11,322
Prepaid rental income
5,982
4,156
Unearned tenant reimbursements
3,298
10,522
Accrued interest
3,211
3,689
Deferred maintenance
2,581
2,581
Total accounts payable, accrued expenses and other liabilities
$
97,541
$
109,433</t>
  </si>
  <si>
    <t>Subsequent Events</t>
  </si>
  <si>
    <t>Subsequent Events [Abstract]</t>
  </si>
  <si>
    <t>Note 16 – Subsequent Events On July 31, 2018, the Operating Partnership, as borrower, and the Company, as guarantor, entered into a Senior Secured Term Loan Agreement (the “Loan Agreement”) providing for a The Company used a portion of the proceeds from the Initial Funding to (i) repay the Mortgage Loans and Future Funding Facility due July 2019; (ii) repay the Unsecured Term Loan due December 2018; and (iii) pay transaction and related costs. The remaining proceeds from the Initial Funding, as well as borrowings under the Incremental Funding Facility, will be used to fund the Company’s redevelopment pipeline and to pay operating expenses of the Company and its subsidiaries Funded amounts under the Term Loan Facility bear interest at an annual rate of 7.0% and unfunded amounts under the Incremental Funding Facility are subject to an annual fee of 1.0% until drawn. The Term Loan Facility matures on July 31, 2023. The Term Loan Facility is guaranteed by the Company and, subject to certain exceptions, will be required to be guaranteed by all existing and future subsidiaries of the Borrower. The Term Loan Facility is secured on a first lien basis by a pledge of the capital stock of the direct subsidiaries of the Borrower and the guarantors, including its joint venture interests, except as prohibited by the organizational documents of such entities or any joint venture agreements applicable to such entities, and contains a springing requirement to provide mortgages and other customary collateral upon the breach of certain financial metrics described below, the occurrence and continuation of an event of default and certain other conditions set forth in the Loan Agreement . The Term Loan Facility includes certain financial metrics to govern springing collateral and certain covenant exceptions set forth in the Loan Agreement, including: (i) a total fixed charge coverage ratio of not less than 1.00 to 1.00 for each fiscal quarter beginning with the fiscal quarter ending September 30, 2018 through the fiscal quarter ending June 30, 2021, and not less than 1.20 to 1.00 for each fiscal quarter thereafter; (ii) an unencumbered fixed charge coverage ratio of not less than 1.05 to 1.00 for each fiscal quarter beginning with the fiscal quarter ending September 30, 2018 through the fiscal quarter ending June 30, 2021, and not less than 1.30 to 1.00 for each fiscal quarter thereafter; (iii) a total leverage ratio of not more than 65%; (iv) an unencumbered ratio of not more than 60%; and (v) a minimum net worth of at least $1.2 billion. Any failure to satisfy any of these financial metrics will limit the Company’s ability to dispose of assets via sale or joint venture and will trigger the springing mortgage and collateral requirement, but will not result in an event of default. The Term Loan Facility also includes certain limitations relating to, among other activities, the Company’s ability to: sell assets or merge, consolidate or transfer all or substantially all of its assets; incur additional debt; incur certain liens; enter into, terminate or modify certain material leases and/or the material agreements for the Company’s properties; make certain investments (including limitations on joint ventures) and other restricted payments; pay distributions on or repurchase the Company’s capital stock; and enter into certain transactions with affiliates. The Term Loan Facility contains customary events of default, including (subject to certain materiality thresholds and grace periods) payment default, material inaccuracy of representations or warranties, and bankruptcy or insolvency proceedings. If there is an event of default, the lenders may declare all or any portion of the outstanding indebtedness to be immediately due and payable, exercise any rights they might have under any of the Term Loan Facility documents, and require the Company to pay a default interest rate on overdue amounts equal to 2.0% in excess of the then applicable interest rate.</t>
  </si>
  <si>
    <t>Summary of Significant Accounting Policies (Policies)</t>
  </si>
  <si>
    <t>Basis of Presentation and Principles of Consolidation</t>
  </si>
  <si>
    <t>Basis of Presentation and Principles of Consolidation These condensed consolidated financial statements have been prepared in accordance with the instructions to Form 10-Q of the Securities and Exchange Commission (“SEC”) and should be read in conjunction with the consolidated financial statements and notes thereto included in our Annual Report on Form 10-K, as amended, (the “Annual Report”), for the year ended December 31, 2017. Certain footnote disclosures which would substantially duplicate those contained in our Annual Report have been condensed or omitted from this quarterly report. In the opinion of management, all adjustments necessary for a fair presentation (which include only normal recurring adjustments) have been included in this quarterly report. Operating results of three and six months ended June 30, 2018 may not be indicative of the results that may be expected for any other interim period or for the year ending December 31, 2018. Capitalized terms used, but not defined in this quarterly report, have the same meanings as set forth in our Annual Report. The accompanying condensed consolidated financial statements are prepared in accordance with accounting principles generally accepted in the United States (“GAAP”). The condensed consolidated financial statements include the accounts of the Company, the Operating Partnership, each of their wholly-owned subsidiaries, and all other entities in which they have a controlling financial interest or entities that meet the definition of a variable interest entity (“VIE”) in which the Company has, as a result of ownership, contractual interests or other financial interests, both the power to direct activities that most significantly impact the economic performance of the VIE and the obligation to absorb losses or the right to receive benefits that could potentially be significant to the VIE. All intercompany accounts and transactions have been eliminated. If the Company has an interest in a VIE but it is not determined to be the primary beneficiary, the Company accounts for its interest under the equity method of accounting. Similarly, for those entities which are not VIEs and over which the Company has the ability to exercise significant influence, but does not have a controlling financial interest, the Company accounts for its interests under the equity method of accounting. The Company continually reconsiders its determination of whether an entity is a VIE and whether the Company qualifies as its primary beneficiary. As of June 30, 2018 and December 31, 2017, we have several unconsolidated VIEs in the form of joint ventures (see Note 4). The Company does not consolidate these entities because the Company is not the primary beneficiary and the nature of its involvement in the activities of these entities does not give the Company power over decisions that significantly affect these entities’ economic performance. To the extent such variable interests are in entities that cannot be evaluated under the VIE model, the Company evaluates its interests using the voting interest entity model. As of June 30, 2018, the Company holds a 63.9% interest in the Operating Partnership and is the sole general partner which gives the Company exclusive and complete responsibility for the day-to-day management, authority to make decisions, and control of the Operating Partnership. Through consideration of consolidation guidance effective for the Company as of January 1, 2016, it has been concluded that the Operating Partnership is a VIE as the limited partners in the Operating Partnership, although entitled to vote on certain matters, do not possess kick-out rights or substantive participating rights. Accordingly, the Company consolidates its interest in the Operating Partnership. However, as the Company holds what is deemed a majority voting interest in the Operating Partnership, it qualifies for the exemption from providing certain of the disclosure requirements associated with investments in VIEs. The portions of consolidated entities not owned by the Company and the Operating Partnership are presented as non-controlling interests as of and during the periods presented.</t>
  </si>
  <si>
    <t>Use of Estimates</t>
  </si>
  <si>
    <t>Use of Estimates The preparation of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The most significant assumptions and estimates relate to fair values of acquired assets and liabilities assumed for purposes of applying the acquisition method of accounting, the useful lives of tangible and intangible assets, real estate impairment assessments, and assessing the recoverability of accounts receivables. These estimates are based on historical experience and other assumptions which management believes are reasonable under the circumstances. Management evaluates its estimates on an ongoing basis and makes revisions to these estimates and related disclosures as experience develops or new information becomes known. Actual results could differ from these estimates.</t>
  </si>
  <si>
    <t>Segment Reporting</t>
  </si>
  <si>
    <t>Segment Reporting The Company currently operates in a single reportable segment which includes the acquisition, ownership, development, redevelopment, management, and leasing of retail properties. The Company’s chief operating decision maker, its Chief Executive Officer, assesses and measures the operating and financial results for each property on an individual basis and does not distinguish or group properties based on geography, size, or type. The Company, therefore, aggregates all properties into one reportable segment due to their similarities with regard to the nature and economics of the properties, tenants, and operations.</t>
  </si>
  <si>
    <t>Accounting for Real Estate Acquisitions</t>
  </si>
  <si>
    <t>Accounting for Real Estate Acquisitions Upon the acquisition of real estate, the Company assesses the fair value of acquired assets and liabilities assumed, including land, buildings, improvements and identified intangibles such as above-market and below-market leases, in-place leases and other items, as applicable, and allocates the purchase price based on these assessments. In making estimates of fair values, the Company may use a number of sources, including data provided by third parties, as well as information obtained by the Company as a result of its due diligence, including expected future cash flows of the property and various characteristics of the markets where the property is located. The fair values of tangible assets are determined on an "if vacant" basis. The "if vacant" fair value allocated to land is generally estimated via a market or sales comparison approach with the subject site being compared to similar properties that have sold or are currently listed for sale. The comparable properties are adjusted for dissimilar characteristics such as market conditions, location, access/frontage, size, shape/topography, or intended use, including the impact of any encumbrances on such use. The "if vacant" value allocated to buildings and site improvements is generally estimated using an income approach and a cost approach that utilizes published guidelines for current replacement cost or actual construction costs for similar, recently developed properties. Assumptions used in the income approach include capitalization and discount rates, lease-up time, market rents, make-ready costs, land value, and site improvement value. The estimated fair value of in-place tenant leases includes lease origination costs (the costs the Company would have incurred to lease the property to the current occupancy level) and the lost revenues during the period necessary to lease-up from vacant to the current occupancy level. Such estimates include the fair value of leasing commissions, legal costs and tenant coordination costs that would be incurred to lease the property to this occupancy level. Additionally, the Company evaluates the time period over which such occupancy level would be achieved and includes an estimate of the net operating costs (primarily real estate taxes, insurance and utilities) incurred during the lease-up period, which generally ranges up to one year. The fair value of acquired in-place tenant leases is included in lease intangible assets on the condensed consolidated balance sheets and amortized over the remaining lease term for each tenant. Identifiable intangible assets and liabilities are calculated for above-market and below-market tenant and ground leases where the Company is either the lessor or the lessee. The difference between the contractual rental rates and the Company’s estimate of market rental rates is measured over a period equal to the remaining non-cancelable term of the leases, including significantly below-market renewal options for which exercise of the renewal option appears to be reasonably assured. Above-market tenant leases and below-market ground leases are included in lease intangible assets on the condensed consolidated balance sheets; below-market tenant leases and above-market ground leases are included in accounts payable, accrued expenses and other liabilities on the condensed consolidated balance sheets. The values assigned to above-market and below-market tenant leases are amortized as reductions and increases, respectively, to base rental revenue over the remaining term of the respective leases. The values assigned to below-market and above-market ground leases are amortized as increases and reductions, respectively, to property operating expenses over the remaining term of the respective leases. The Company expenses transaction costs associated with business combinations in the period incurred; these costs are included in acquisition-related expenses within the condensed consolidated statements of operations. The Company capitalizes transaction costs associated with asset acquisitions; these costs are allocated to the fair values of the net assets acquired, included within the condensed consolidated balance sheets and depreciated or amortized over the remaining life or term of the acquired assets.</t>
  </si>
  <si>
    <t>Real Estate Investments</t>
  </si>
  <si>
    <t>Real Estate Investments Real estate assets are recorded at cost, less accumulated depreciation and amortization. Expenditures for ordinary repairs and maintenance will be expensed as incurred. Significant renovations which improve the property or extend the useful life of the assets are capitalized. As real estate is undergoing redevelopment activities, all amounts directly associated with and attributable to the project, including planning, development and construction costs, interest costs, personnel costs of employees directly involved and other miscellaneous costs incurred during the period of redevelopment, are capitalized. The capitalization period begins when redevelopment activities are underway and ends when the project is substantially complete. Depreciation of real estate assets, excluding land, is recognized on a straight-line basis over their estimated useful lives as follows:
Building:
25 – 40 years
Site improvements:
5 – 15 years
Tenant improvements:
shorter of the estimated useful life or non-cancelable term of lease The Company amortizes identified intangibles that have finite lives over the period they are expected to contribute directly or indirectly to the future cash flows of the property or business acquired, generally the remaining non-cancelable term of a related lease. On a periodic basis, management assesses whether there are indicators that the value of the Company’s real estate assets (including any related intangible assets or liabilities) may be impaired. If an indicator is identified, a real estate asset is considered impaired only if management’s estimate of current and projected operating cash flows (undiscounted and unleveraged), taking into account the anticipated and probability weighted holding period, are less than a real estate asset’s carrying value. Various factors are considered in the estimation process, including expected future operating income, trends and prospects and the effects of demand, competition, and other economic factors. If management determines that the carrying value of a real estate asset is impaired, a loss will be recorded for the excess of its carrying amount over its estimated fair value. No such impairment losses were recognized for the three or six months ended June 30, 2018 or June 30, 2017.</t>
  </si>
  <si>
    <t>Real Estate Held for Sale</t>
  </si>
  <si>
    <t>Real Estate Held for Sale When a real estate asset is identified by management as held for sale, we cease depreciation of the asset and estimate its fair value, net of estimated costs to sell. If the estimated fair value, net of estimated costs to sell, of an asset is less than its net carrying value, an adjustment is recorded to reflect the estimated fair value. Properties classified as real estate held for sale generally represent properties that are under contract for sale and are expected to close within a year. In evaluating whether a property meets the held for sale criteria, we make a determination as to the point in time that it is probable that a sale will be consummated. Given the nature of all real estate sales contracts, it is not unusual for such contracts to allow potential buyers a period of time to evaluate the property prior to formal acceptance of the contract. In addition, certain other matters critical to the final sale, such as financing arrangements, often remain pending even upon contract acceptance. As a result, properties under contract may not close within the expected time period or may not close.</t>
  </si>
  <si>
    <t>Investments in Unconsolidated Joint Ventures The Company accounts for its investments in unconsolidated joint ventures using the equity method of accounting as the Company exercises significant influence, but does not control these entities. These investments are initially recorded at cost and are subsequently adjusted for cash contributions, cash distributions, and earnings which are recognized in accordance with the terms of the applicable agreement. On a periodic basis, management assesses whether there are indicators, including the operating performance of the underlying real estate and general market conditions, that the value of the Company’s investments in unconsolidated joint ventures may be impaired. An investment’s value is impaired only if management’s estimate of the fair value of the Company’s investment is less than its carrying value and such difference is deemed to be other-than-temporary. To the extent impairment has occurred, the loss is measured as the excess of the carrying amount of the investment over its estimated fair value. No such impairment losses were recognized for the three or six months ended June 30, 2018 or June 30, 2017.</t>
  </si>
  <si>
    <t>Cash and Cash Equivalents</t>
  </si>
  <si>
    <t>Cash and Cash Equivalents The Company considers instruments with an original maturity of three months or less to be cash and cash equivalents. Cash and cash equivalents balances may, at a limited number of banks and financial institutions, exceed insurable amounts. The Company believes it mitigates this risk by investing in or through major financial institutions and primarily in funds that are insured by the United States federal government.</t>
  </si>
  <si>
    <t>Restricted Cash</t>
  </si>
  <si>
    <t>Restricted Cash Restricted cash represents cash deposited in escrow accounts which generally can only be used for the payment of real estate taxes, debt service, insurance, and future capital expenditures as required by certain loan and lease agreements, as well as legally restricted tenant security deposits. As of June 30, 2018, the Company had approximately $166.5 million of restricted cash, including $136.5 million reserved for redevelopment costs, tenant allowances and leasing commissions, deferred maintenance, environmental remediation and other capital expenditures, $26.5 million reserved for basic property carrying costs such as real estate taxes, insurance and ground rent, and $3.5 million of other restricted cash which consisted primarily of prepaid rental income. As of December 31, 2017, the Company had approximately $175.7 million of restricted cash, including $151.3 million reserved for redevelopment costs, tenant allowances and leasing commissions, deferred maintenance, environmental remediation and other capital expenditures, $21.7 million reserved for basic property carrying costs such as real estate taxes, insurance and ground rent, and $2.7 million of other restricted cash which consisted primarily of prepaid rental income.</t>
  </si>
  <si>
    <t>Tenant and Other Receivables</t>
  </si>
  <si>
    <t>Tenant and Other Receivables Accounts receivable includes unpaid amounts billed to tenants, accrued revenues for future billings to tenants for property expenses, and amounts arising from the straight-lining of rent. The Company periodically reviews its receivables for collectability, taking into consideration changes in factors such as the tenant’s payment history, the financial condition of the tenant, business conditions in the industry in which the tenant operates, and economic conditions in the area where the property is located. In the event that the collectability of a receivable with respect to any tenant is in doubt, a provision for uncollectible amounts will be established or a direct write-off of the specific rent receivable will be made. For accrued rental revenues related to the straight-line method of reporting rental revenue, the Company performs a periodic review of receivable balances to assess the risk of uncollectible amounts and establish appropriate provisions.</t>
  </si>
  <si>
    <t>Revenue Recognition</t>
  </si>
  <si>
    <t>Revenue Recognition Rental income is recognized on a straight-line basis over the non-cancelable terms of the related leases. For leases that have fixed and measurable rent escalations, the difference between such rental income earned and the cash rent due under the provisions of the lease is recorded as deferred rent receivable and included as a component of tenant and other receivables on the condensed consolidated balance sheets. In leasing tenant space, the Company may provide funding to the lessee through a tenant allowance. In accounting for a tenant allowance, the Company will determine whether the allowance represents funding for the construction of leasehold improvements and evaluate the ownership of such improvements. If the Company is considered the owner of the improvements for accounting purposes, the Company will capitalize the amount of the tenant allowance and depreciate it over the shorter of the useful life of the improvements or the related lease term. If the tenant allowance represents a payment for a purpose other than funding leasehold improvements, or in the event the Company is not considered the owner of the improvements for accounting purposes, the allowance is considered to be a lease incentive and is recognized over the lease term as reduction of rental revenue on a straight-line basis. The Company commences recognizing revenue based on an evaluation of a number of factors. In most cases, revenue recognition under a lease begins when the lessee takes possession of or controls the physical use of the leased asset. Generally, this occurs on the lease commencement date. Tenant reimbursement income arises from tenant leases which provide for the recovery of all or a portion of the operating expenses and real estate taxes of the respective property. This revenue is accrued in the same periods as the expenses are incurred.</t>
  </si>
  <si>
    <t>Management and Other Fee Income</t>
  </si>
  <si>
    <t>Management and Other Fee Income Management and other fee income represents management, leasing and development fees for services performed for the benefit of certain unconsolidated joint ventures and is reported at 100% of the revenue earned from such joint ventures in management and other fee income on the condensed consolidated statements of operations. Our share of management expenses incurred by the unconsolidated joint ventures is reported in equity in income (loss) of unconsolidated joint ventures on the condensed consolidated statements of operations and in other expenses in the combined condensed financial data in Note 4. Based upon the new revenue recognition guidance, we determined that typical management fees, including property and asset management, construction and development management services and leasing services, needed to be evaluated for each separate performance obligation included in the contract in order to determine the timing of revenue recognition. Management determined that property and asset management and construction and development management services each represent a series of stand-ready performance obligations satisfied over time with each day of service being a distinct performance obligation. For property and asset management, we are typically compensated for our services through a monthly management fee earned based on a specified percentage of monthly rental income or rental receipts generated from the property under management. For construction and development services, we are typically compensated for planning, administering and monitoring the design and construction of projects at our unconsolidated joint venture properties based on a percentage of project costs or a fixed fee. Revenues from such management contracts are recognized over the life of the applicable contract. Conversely, leasing services are considered to be a single performance obligation, satisfied as of a point in time. Our fee is typically paid upon the occurrence of certain contractual event(s) that may be contingent and the pattern of revenue recognition may differ from the timing of payment. For these services, the obligation is typically the execution of the lease and, as such, revenues are recognized at the point in time when that obligation has been satisfied.</t>
  </si>
  <si>
    <t>Accounting for Recapture and Termination Activity Pursuant to the Master Lease</t>
  </si>
  <si>
    <t>Accounting for Recapture and Termination Activity Pursuant to the Master Lease Seritage 100% Recapture Rights. The Company generally treats the delivery of a 100% recapture notice as a modification of the Master Lease as of the date of notice. Such a notice and lease modification result in the following accounting adjustments for the recaptured property:
−
Accrued rental revenues related to the straight-line method of reporting rental revenue that are deemed uncollectable as result of the lease modification are amortized over the remaining shortened life of the lease from the date of notice to the date of vacancy.
−
Intangible lease assets and liabilities that are deemed to be impacted by the lease modification are amortized over the shorter of the shortened lease term from the date of notice to the date of vacancy or the remaining useful life of the asset or liability. A 100% recapture will generally occur in conjunction with obtaining a new tenant or a real estate development project. As such, termination fees, if any, associated with the 100% recapture notice are generally capitalized as either an initial direct cost of obtaining a new lease or a necessary cost of the real estate project and depreciated over the life of the new lease obtained or the real estate asset being constructed or improved. Seritage 50% Recapture Rights. The Company generally treats the delivery of a 50% recapture notice as a modification of the Master Lease as of the date of notice. Such a notice and lease modification result in the following accounting adjustments for the recaptured property:
−
The portion of accrued rental revenues related to the straight-line method of reporting rental revenue that are subject to the lease modification are amortized over the remaining shortened life of the lease from the date of notice to the date of vacancy. The portion of accrued rental revenues related to the straight-line method of reporting rental revenue that is attributable to the retained space is amortized over the remaining life of the Master Lease.
−
The portion of intangible lease assets and liabilities that is deemed to be impacted by the lease modification is amortized over the shorter of the shortened lease term from the date of notice to the date of vacancy or the remaining useful life of the asset or liability. The portion of intangible lease assets and liabilities that is attributable to the retained space is amortized over the remaining useful life of the asset or liability. Sears Holdings Termination Rights. The Master Lease provides Sears Holdings with certain rights to terminate the Master Lease with respect to properties that cease to be profitable for operation by Sears Holdings. Such a termination would generally result in the following accounting adjustments for the terminated property:
−
Accrued rental revenues related to the straight-line method of reporting rental revenue that are subject to the termination are amortized over the remaining shortened life of the lease from the date of notice to the date of vacancy.
−
Intangible lease assets and liabilities that are deemed to be impacted by the termination are amortized over the shorter of the shortened lease term from the date of notice to the date of vacancy or the remaining useful life of the asset or liability.
−
Termination fees required to be paid by Sears Holdings are recognized as follows:
•
For the portion of the termination fee attributable to the annual base rent of the subject property, termination income is recognized on a straight-line basis over the shortened life of the lease from the date the termination fee becomes legally binding to the date of vacancy.
•
For the portion of the termination fee attributable to estimated real estate taxes and property operating expenses for the subject property, prepaid rental income is recorded in the period such fee is received and recognized as tenant reimbursement revenue in the same periods as the expenses are incurred.</t>
  </si>
  <si>
    <t>Derivatives</t>
  </si>
  <si>
    <t>Derivatives The Company’s use of derivative instruments is limited to the management of interest rate exposure and not for speculative purposes. In connection with the issuance of the Company’s Mortgage Loans and Future Funding Facility, the Company purchased for $5.0 million an interest rate cap with a term of four years, a notional amount of $1,261 million and a strike rate of 3.5%. The interest rate cap is measured at fair value and included as a component of prepaid expenses, deferred expenses and other assets on the condensed consolidated balance sheets. The Company has elected not to utilize hedge accounting, and therefore, the change in fair value is included within change in fair value of interest rate cap on the condensed consolidated statements of operations. For the three months ended June 30, 2018, the Company recorded a loss of $0.2 million compared to a loss of $0.1 million for the three months ended June 30, 2017. For the six months ended June 30, 2018, the Company recorded a loss of $7.0 thousand compared to a loss of $0.6 million for the six months ended June 30, 2017 Subsequent to June 30, 2018, the Company terminated its interest rate cap concurrent with the repayment of the Mortgage Loans and the Future Funding Facility. See Note 16.</t>
  </si>
  <si>
    <t>Stock-Based Compensation</t>
  </si>
  <si>
    <t>Stock-Based Compensation The Company generally recognizes equity awards to employees as compensation expense and includes such expense within general and administrative expenses on the condensed consolidated statements of operations. Compensation expense for equity awards is generally based on the fair value of the common shares at the date of the grant and is recognized (i) ratably over the vesting period for awards with time-based vesting and (ii) for awards with performance-based vesting, at the date the achievement of performance criteria is deemed probable, an amount equal to that which would have been recognized ratably from the date of the grant through the date the achievement of performance criteria is deemed probable, and then ratably from the date the achievement of performance criteria is deemed probable through the remainder of the vesting period.</t>
  </si>
  <si>
    <t>Concentration of Credit Risk</t>
  </si>
  <si>
    <t>Concentration of Credit Risk Concentrations of credit risk arise when a number of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As of June 30, 2018, a majority of the Company's real estate properties were leased to Sears Holdings, and the majority of Company’s rental revenues were derived from the Master Lease (see Note 5). Until the Company further diversifies the tenancy of its portfolio, an event that has a material adverse effect on Sears Holdings’ business, financial condition or results of operations could have a material adverse effect on the Company’s business, financial condition or results of operations. Sears Holdings is a publicly traded company that is subject to the informational filing requirements of the Securities Exchange Act of 1934, as amended, and is required to file periodic reports on Form 10-K and Form 10-Q with the SEC. Refer to www.sec.gov for Sears Holdings publicly-available financial information. Other than the Company's tenant concentration, management believes the Company's portfolio was reasonably diversified by geographical location and did not contain any other significant concentrations of credit risk. As of June 30, 2018, the Company's portfolio of 222 Wholly Owned Properties and 26 JV Properties was diversified by location across 49 states and Puerto Rico.</t>
  </si>
  <si>
    <t>Earnings per Share The Company has three classes of common stock. The rights, including the liquidation and dividend rights, of the holders of the Company’s Class A common shares and Class C non-voting common shares are identical, except with respect to voting. As the liquidation and dividend rights are identical, the undistributed earnings are allocated on a proportionate basis. The net earnings (loss) per share amounts are the same for Class A and Class C common shares because the holders of each class are legally entitled to equal per share distributions whether through dividends or in liquidation. Class B non-economic common shares are excluded from earnings per share computations as they do not have economic rights. All outstanding non-vested shares that contain non-forfeitable rights to dividends are considered participating securities and are included in computing earnings per share pursuant to the two-class method which specifies that all outstanding non-vested share-based payment awards that contain non-forfeitable rights to distributions are considered participating securities and should be included in the computation of earnings per share.</t>
  </si>
  <si>
    <t>Recently Issued Accounting Pronouncements</t>
  </si>
  <si>
    <t xml:space="preserve">Recently Issued Accounting Pronouncements In February 2017, the Financial Accounting Standards Boards (“FASB”) issued Accounting Standards Update (“ASU”) 2017-05, “Other Income—Gains and Losses from the Derecognition of Nonfinancial Assets” to provide guidance for recognizing gains and losses from the transfer of nonfinancial assets. The standard requires a company to derecognize nonfinancial assets once it transfers control of a distinct nonfinancial asset or distinct in substance nonfinancial assets to noncustomers. Additionally, when a company transfers its controlling interest in a nonfinancial asset, but retains a non-controlling ownership interest, the company is required to measure any non-controlling interest it receives or retains at fair value. An entity may elect to apply the amendments in ASU 2017-05 either retrospectively to each period presented in the financial statements (i.e. the retrospective approach) or retrospectively with a cumulative-effect adjustment to retained earnings as of the beginning of the fiscal year of adoption (i.e. the modified retrospective approach). We adopted this update on January 1, 2018 with no impact to beginning retained earnings/accumulated deficit because there were no open contracts at the time of adoption. During the six months ended June 30, 2018, the Company entered into three transactions in which it sold portions of investments in previously consolidated properties and retained joint control of the assets. (See Note 4). In January 2017, the FASB issued ASU 2017-01 which changes the definition of a business to exclude acquisitions where substantially all of the fair value of the assets acquired are concentrated in a single identifiable asset or a group of similar identifiable assets. While there are various differences between the accounting for an asset acquisition and a business combination, the Company expects that the largest impact will be the capitalization of transaction costs for asset acquisitions which are expensed for business combinations. ASU 2017-01 is effective, on a prospective basis, for interim and annual periods beginning after December 15, 2017. The Company adopted the guidance on the issuance date effective January 5, 2017 on a prospective basis and it did not have an impact on the consolidated financial statements. In August 2016, the FASB issued ASU 2016-15, "Classification of Certain Cash Receipts and Cash Payments." ASU 2016-15 provides classification guidance for eight specific topics including debt extinguishment costs, contingent consideration payments made after a business combination, and distributions received from equity method investees. ASU 2016-15 is effective, on a retrospective basis, for interim and annual periods beginning after December 15, 2017; early adoption is permitted. The Company adopted ASU 2016-15 on the effective date, January 1, 2018, and applied the cumulative earnings approach to classify distributions received from our equity method investees. The adoption (i) changes our statements of cash flows so that distributions from unconsolidated joint ventures in excess of cumulative equity in earnings are now classified as inflows from investing activities for each period presented and (ii) resulted in a decrease to net cash provided by operating activities and a decrease to net cash used in investing activities of $7,515,000 for the six months ended June 30, 2017. In February 2016, with a subsequent update made in January 2018 and finalized in March 2018, the FASB issued ASU No. 2016-02 “Leases (Topic 84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Early adoption is permitted. In March 2018, the FASB finalized changes with respect to optional transition relief and approved a practical expedient for lessors that would permit lessors to make an accounting policy election to not separate non-lease components from the associated lease components, by class of underlying asset, if the following two criteria are met: (1) the timing and pattern of transfer of the lease and non-lease components are the same and (2) the lease component would be classified as an operating lease if accounted for separately. For leases where we are the lessor, we currently believe that we will elect the optional transition relief and that we will meet the noted criteria to not be required to bifurcate and separately report non-lease components, such as common area maintenance revenue, for operating leases on our consolidated statements of operations. As a result, we currently believe that leases where we are the lessor will be accounted for in a similar method to existing standards with the underlying leased asset being reported and recognized as a real estate asset. The FASB is expected to issue an Accounting Standards Update codifying these changes in the coming months. We currently expect to adopt ASU 2016-02 using the practical expedients proposed in the standard and the changes approved by the FASB and do not believe that this change will have a material impact on our consolidated financial statements. In May 2014, with subsequent updates issued in August 2015 and March, April and May 2016, the FASB issued ASU No. 2014-09 “Revenue from Contracts with Customers (Topic 606)” (“ASU 2014-09”) and the related FASB ASU Nos. 2016-12 and 2016-20, which provide practical expedients, technical corrections, and improvements for certain aspects of ASU 2014- 09. ASU 2014-09 was developed to enable financial statement users to better understand the nature, amount, timing and uncertainty of revenue and cash flows arising from contracts with customers. The update’s core principle is that an entity should recognize revenue to depict the transfer of promised goods or services to customers in an amount that reflects the consideration to which the entity expects to be entitled in exchange for those goods or services. Companies are to use a five-step contract review model to ensure revenue is recognized, measured and disclosed in accordance with this principle. Those steps include the following: (i) identify the contract with the customer, (ii) identify the performance obligations in the contract, (iii) determine the transaction price, (iv) allocate the transaction price to each performance obligation in the contract, and (v) recognize revenue when or as the entity satisfies a performance obligation. The Company estimates the total transaction price, which generally includes a fixed contract price and may also include variable components. Variable components of the contract price are included in the transaction price to the extent that it is probable that a significant reversal of revenue will not occur. The Company recognizes the estimated transaction price as revenue as it satisfies its performance obligations. The Company adopted ASU 2014-09 on the effective date of January 1, 2018 using the modified retrospective method. Management concluded that the majority of total revenues consist of rental income from leasing arrangements, which is specifically excluded from the standard. As of January 1, 2018, the Company began accounting for the sale of real estate properties under Subtopic 610-20 which provides for revenue recognition based on transfer of ownership. During the six months ended June 30, 2018, the Company contributed properties located in West Hartford, CT and Santa Monica, CA to new joint ventures and sold 50.0% and 49.9% interests in the ventures, respectively. The Company estimated the total transaction prices, each which include fixed and variable components, pursuant to ASC 606. The variable components of the transactions will be re-measured at each reporting date until stabilization. (See Note 4). </t>
  </si>
  <si>
    <t>Summary of Significant Accounting Policies (Tables)</t>
  </si>
  <si>
    <t>Summary of Estimated Useful Lives</t>
  </si>
  <si>
    <t xml:space="preserve">Depreciation of real estate assets, excluding land, is recognized on a straight-line basis over their estimated useful lives as follows:
Building:
25 – 40 years
Site improvements:
5 – 15 years
Tenant improvements:
shorter of the estimated useful life or non-cancelable term of lease </t>
  </si>
  <si>
    <t>Lease Intangible Assets and Liabilities (Tables)</t>
  </si>
  <si>
    <t>Summary of Lease Intangible Assets</t>
  </si>
  <si>
    <t>The following table summarizes the Company’s lease intangible assets and liabilities (in thousands):
June 30, 2018
Gross
Accumulated
Lease Intangible Assets
Asset
Amortization
Balance
In-place leases, net
$
489,593
$
(254,180
)
$
235,413
Below-market ground leases, net
11,766
(609
)
11,157
Above-market leases, net
8,276
(3,543
)
4,733
Total
$
509,635
$
(258,332
)
$
251,303
December 31, 2017
Gross
Accumulated
Lease Intangible Assets
Asset
Amortization
Balance
In-place leases, net
$
542,655
$
(249,569
)
$
293,086
Below-market ground leases, net
11,766
(508
)
11,258
Above-market leases, net
8,925
(3,171
)
5,754
Total
$
563,346
$
(253,248
)
$
310,098</t>
  </si>
  <si>
    <t>Summary of Lease Intangible Liabilities</t>
  </si>
  <si>
    <t>The following table summarizes the Company’s lease intangible assets and liabilities (in thousands):
Gross
Accumulated
Lease Intangible Liabilities
Liability
Amortization
Balance
Below-market leases, net
$
19,658
$
(6,228
)
$
13,430
Total
$
19,658
$
(6,228
)
$
13,430
Gross
Accumulated
Lease Intangible Liabilities
Liability
Amortization
Balance
Below-market leases, net
$
19,658
$
(5,182
)
$
14,476
Total
$
19,658
$
(5,182
)
$
14,476</t>
  </si>
  <si>
    <t>Schedule of Future Amortization for Below-Market Ground Leases</t>
  </si>
  <si>
    <t>Future amortization of below-market ground leases is estimated to increase property expenses as set forth below (in thousands):
Remainder of 2018
$
101
2019
203
2020
203
2021
203
2022
203</t>
  </si>
  <si>
    <t>Above-Market Leases, Net [Member]</t>
  </si>
  <si>
    <t>Schedule of Future Amortization of Leases</t>
  </si>
  <si>
    <t xml:space="preserve">Future amortization of these intangibles is estimated to increase rental income as set forth below (in thousands):
Remainder of 2018
$
(424
)
2019
(842
)
2020
(708
)
2021
(695
)
2022
(405
) </t>
  </si>
  <si>
    <t>In-Place Leases, Net [Member]</t>
  </si>
  <si>
    <t>Future estimated amortization of acquired in-place leases is set forth below (in thousands):
Remainder of 2018
$
54,852
2019
30,359
2020
29,913
2021
29,144
2022
28,286</t>
  </si>
  <si>
    <t>Investments in Unconsolidated Joint Ventures (Tables)</t>
  </si>
  <si>
    <t>Summary of Company's Investments in Unconsolidated Joint Ventures</t>
  </si>
  <si>
    <t>As of June 30, 2018, the Company had investments in seven unconsolidated joint ventures as follows:
Seritage %
# of
Total
Unconsolidated Joint Venture
Joint Venture Partner
Ownership
Properties
GLA
GS Portfolio Holdings II LLC ("GGP I JV")
GGP Inc.
50.0
%
4
550,600
GS Portfolio Holdings (2017) LLC ("GGP II JV")
GGP Inc.
50.0
%
5
1,175,600
MS Portfolio LLC ("Macerich JV")
The Macerich Company
50.0
%
9
1,575,600
SPS Portfolio Holdings II LLC ("Simon JV")
Simon Property Group, Inc.
50.0
%
5
872,200
Mark 302 JV LLC ("Mark 302 JV")
Invesco Real Estate
50.1
%
1
96,400
SI UTC JV LLC ("UTC JV")
Invesco Real Estate
50.0
%
1
226,200
SF WH Joint Venture LLC ("West Hartford JV")
First Washington Realty
50.0
%
1
163,700
26
4,660,300</t>
  </si>
  <si>
    <t>Summary of Combined Condensed Financial Data of Unconsolidated Joint Ventures</t>
  </si>
  <si>
    <t xml:space="preserve">The following tables present combined condensed financial data for the Company’s unconsolidated joint ventures (in thousands):
June 30, 2018
December 31, 2017
ASSETS
Investment in real estate
Land
$
348,902
$
191,853
Buildings and improvements
472,256
388,363
Accumulated depreciation
(59,916
)
(48,306
)
761,242
531,910
Construction in progress
48,012
21,000
Net investment in real estate
809,254
552,910
Cash and cash equivalents
11,050
4,549
Tenant and other receivables, net
4,516
3,843
Other assets, net
37,034
45,605
Total assets
$
861,854
$
606,907
LIABILITIES AND MEMBERS INTERESTS
Liabilities
Mortgage loans payable, net
$
134,754
$
122,875
Accounts payable, accrued expenses and other liabilities
44,617
28,201
Total liabilities
179,371
151,076
Members Interest
Additional paid in capital
691,964
473,098
Retained earnings
(9,481
)
(17,267
)
Total members interest
682,483
455,831
Total liabilities and members interest
$
861,854
$
606,907
Three Months Ended June 30,
Six Months Ended June 30,
2018
2017
2018
2017
EQUITY IN INCOME OF UNCONSOLIDATED JOINT VENTURES
Total revenue
$
12,116
$
17,168
$
23,343
$
33,512
Property operating expenses
(2,103
)
(3,195
)
(3,815
)
(6,517
)
Depreciation and amortization
(7,030
)
(16,725
)
(14,616
)
(27,697
)
Operating income
2,983
(2,752
)
4,912
(702
)
Other expenses
(7,298
)
(331
)
(14,392
)
(377
)
Net (loss) income
$
(4,315
)
$
(3,083
)
$
(9,480
)
$
(1,079
)
Equity in (loss) income of unconsolidated joint ventures
$
(2,158
)
$
(1,542
)
$
(4,740
)
$
(540
) </t>
  </si>
  <si>
    <t>Leases (Tables)</t>
  </si>
  <si>
    <t>Summary of Revenue from Master Lease</t>
  </si>
  <si>
    <t>Revenues from the Master Lease for the three and six months ended June 30, 2018 and June 30, 2017 are as follows (in thousands and excluding straight-line rental income of ($1.0) million and $0.8 million for the three months ended June 30, 2018 and June 30, 2017, respectively, and ($0.4) million and $1.8 million for the six months ended June 30, 2018 and June 30, 2017, respectively):
Three Months Ended June 30,
Six Months Ended June 30,
2018
2017
2018
2017
Rental income
$
22,605
$
29,208
$
45,136
$
60,859
Termination fee income
—
628
174
6,765
Tenant reimbursements
10,950
13,025
24,218
27,731
Total revenue
$
33,555
$
42,861
$
69,528
$
95,355</t>
  </si>
  <si>
    <t>Summary of Recapture Rights Exercised by the Company</t>
  </si>
  <si>
    <t>As of June 30, 2018, the Company had exercised recapture rights at 63 properties:
Property
Recapture Type
Notice Date(s)
Fresno, CA
Partial
May 2018
Asheville, NC
100% (1)
March 2018
Chicago, IL (Six Corners)
100% (1)
March 2018
Clearwater, FL
100% (1)
March 2018
El Cajon, CA
100% (1)
March 2018
Fairfield, CA
100% (1)
March 2018 / December 2017
Oklahoma City, OK
Out parcel
March 2018
Plantation, FL
100% (1)
March 2018 / December 2017
Redmond, WA
100% (1)
March 2018 / September 2017
Reno, NV
100% (1)
March 2018
Tucson, AZ
100% (1)
March 2018
Anchorage, AK
100%
December 2017
Boca Raton, FL
100%
December 2017
Westminster, CA
100%
December 2017
Hicksville, NY
100%
December 2017
Orland Park, IL
100% (1)
December 2017
Florissant, MO
Out parcel
December 2017
Salem, NH
Out parcel
December 2017
Las Vegas, NV
Partial
December 2017
Yorktown Heights, NY
Partial
December 2017
Austin, TX (Tech Ridge)
100% (1)
December 2017 / September 2017
Ft. Wayne, IN
Out parcel
September 2017 / July 2016
North Little Rock, AR
Auto Center
September 2017
St. Clair Shores, MI
100%
September 2017
Canton, OH
Partial
June 2017
Dayton, OH
Auto center
June 2017
North Riverside, IL
Partial
June 2017
Roseville, CA
Auto center
June 2017
Temecula, CA
Partial
June 2017
Watchung, NJ
100%
June 2017
Anderson, SC
100% (1)
April 2017 / July 2016
Aventura, FL
100%
April 2017
Carson, CA
100% (1)
April 2017 / December 2016
Charleston, SC
100% (1)
April 2017 / October 2016
Hialeah, FL (freestanding)
100% (1)
April 2017
San Diego, CA (2)
100% (1)
April 2017
Valley View, TX
100%
April 2017
Cockeysville, MD
Partial
March 2017
North Miami, FL
100%
March 2017
Olean, NY
Partial
March 2017
Guaynabo, PR
Partial
December 2016
Santa Cruz, CA
Partial
December 2016
Santa Monica, CA (3)
100%
December 2016
Saugus, MA
Partial
December 2016
Roseville, MI
Partial
November 2016
Troy, MI
Partial
November 2016
Rehoboth Beach, DE
Partial
October 2016
St. Petersburg, FL
100%
October 2016
Warwick, RI
Auto center
October 2016
West Hartford, CT (4)
100%
October 2016
Madison, WI
Partial
July 2016
North Hollywood, CA
Partial
July 2016
Orlando, FL
100%
July 2016
West Jordan, UT
Partial
July 2016
Albany, NY
Auto center
May 2016
Bowie, MD
Auto center
May 2016
Fairfax, VA
Partial + auto
May 2016
Hagerstown, MD
Auto center
May 2016
Wayne, NJ (5)
Partial + auto center
May 2016
San Antonio, TX
Auto center
March 2016
Braintree, MA
100%
November 2015
Honolulu, HI
100%
December 2015
Memphis, TN
100%
December 2015
(1)
The Company converted partial recapture rights at this property to 100% recapture rights and exercised such rights.
(2)
In May 2018, the Company contributed this property to the UTC JV and retained a 50.0% interest in the joint venture.
(3)
In March 2018, the Company contributed this asset to the Mark 302 JV and retained a 50.1% interest in the joint venture.
(4)
In May 2018, the Company contributed this property to the West Hartford JV and retained a 50.0% interest in the joint venture.
(5)
In July 2017, the Company contributed this asset to the GGP II JV and retained a 50.0% interest in the joint venture.</t>
  </si>
  <si>
    <t>Summary of Termination and Redevelopment Properties</t>
  </si>
  <si>
    <t xml:space="preserve">The table below includes the 74 properties at which Sears Holdings has terminated the Master Lease, or provided notice of its intent to terminate the Master Lease, as of June 30, 2018:
Announced
Property
Square Feet
Notice
Termination
Redevelopment
Alpena, MI
118,200
September 2016
January 2017
Chicago, IL (S Kedzie)
118,800
September 2016
January 2017
Cullman, AL
98,500
September 2016
January 2017
Q2 2017
Deming, NM
96,600
September 2016
January 2017
Elkhart, IN
86,500
September 2016
January 2017
Q4 2016
Harlingen, TX
91,700
September 2016
January 2017
Sold
Houma, LA
96,700
September 2016
January 2017
Sold
Kearney, NE
86,500
September 2016
January 2017
Q3 2016
Manistee, MI
87,800
September 2016
January 2017
Merrillville, IN
108,300
September 2016
January 2017
Q4 2016
New Iberia, LA
91,700
September 2016
January 2017
Q2 2017
Riverton, WY
94,800
September 2016
January 2017
Sault Sainte Marie, MI
92,700
September 2016
January 2017
Sierra Vista, AZ
86,100
September 2016
January 2017
Sold
Springfield, IL
84,200
September 2016
January 2017
Q3 2016
Thornton, CO
190,200
September 2016
January 2017
Q1 2017
Yakima, WA
97,300
September 2016
January 2017
Sold
Chapel Hill, OH
187,179
January 2017
April 2017
Concord, NC
137,499
January 2017
April 2017
Detroit Lakes, MN
79,102
January 2017
April 2017
El Paso, TX
103,657
January 2017
April 2017
Q2 2018
Elkins, WV
94,885
January 2017
April 2017
Henderson, NV
122,823
January 2017
April 2017
Q1 2017
Hopkinsville, KY
70,326
January 2017
April 2017
Q1 2018
Jefferson City, MO
92,016
January 2017
April 2017
Q2 2017
Kenton, OH
96,066
January 2017
April 2017
Kissimmee, FL
112,505
January 2017
April 2017
Layton, UT
90,010
January 2017
April 2017
Leavenworth, KS
76,853
January 2017
April 2017
Mount Pleasant, PA
83,536
January 2017
April 2017
Q2 2018
Muskogee, OK
87,500
January 2017
April 2017
Owensboro, KY
68,334
January 2017
April 2017
Paducah, KY
108,244
January 2017
April 2017
Q3 2017
Platteville, WI
94,841
January 2017
April 2017
Riverside, CA (Iowa Ave.)
94,500
January 2017
April 2017
Sioux Falls, SD
72,511
January 2017
April 2017
Albany, NY
216,200
June 2017
October 2017
Q1 2016
Burnsville, MN
161,700
June 2017
October 2017
Chicago, IL (N Harlem)
293,700
June 2017
October 2017
Cockeysville, MD
83,900
June 2017
October 2017
Q1 2017
East Northport, NY
187,000
June 2017
October 2017
Q2 2017
Greendale, WI
238,400
June 2017
October 2017
Q4 2017
Hagerstown, MD
107,300
June 2017
October 2017
Q1 2016 / Sold
Johnson City, NY
155,100
June 2017
October 2017
Lafayette, LA
194,900
June 2017
October 2017
Mentor, OH
208,700
June 2017
October 2017
Middleburg Heights, OH
351,600
June 2017
October 2017
Olean, NY
75,100
June 2017
October 2017
Q1 2017
Overland Park, KS
215,000
June 2017
October 2017
Roseville, MI
277,000
June 2017
October 2017
Q3 2016
Sarasota, FL
204,500
June 2017
October 2017
Toledo, OH
209,900
June 2017
October 2017
Warwick, RI
169,200
June 2017
October 2017
Q3 2016 / Q3 2017
York, PA
82,000
June 2017
October 2017
Friendswood, TX
166,000
June 2017
November 2017 (1)
Westwood, TX
215,000
June 2017
January 2018 (1)
Cedar Rapids, IA
141,100
April 2018
August 2018
Citrus Heights, CA
280,700
April 2018
August 2018
Gainesville, FL
140,500
April 2018
August 2018
Q2 2018
Maplewood, MN
168,500
April 2018
August 2018
Pensacola, FL
212,300
April 2018
August 2018
Q2 2018
Rochester, NY
128,500
April 2018
August 2018
Roseville, CA
121,000
April 2018
August 2018
Q2 2017 / Q1 2018
San Antonio, TX
187,800
April 2018
August 2018
Q4 2015
Warrenton, NJ
113,900
April 2018
August 2018
Q1 2018
Madison, WI
88,100
June 2018
October 2018
Q2 2016
Thousand Oaks, CA
50,300
June 2018
October 2018
Q3 2015
Chesapeake, VA
169,400
June 2018
November 2018
Clay, NY
138,000
June 2018
November 2018
Havre, MT
94,700
June 2018
November 2018
Newark, CA
145,800
June 2018
November 2018
Oklahoma City, OK
173,700
June 2018
November 2018
Q3 2017
Troy, MI
271,300
June 2018
November 2018
Q3 2016
Virginia Beach, VA
86,900
June 2018
November 2018
Q3 2015
Total square feet
10,123,687
(1)
The Company and Sears Holdings agreed to extend occupancy beyond October 2017 under the existing Master Lease terms. </t>
  </si>
  <si>
    <t>Shareholders' Equity (Tables)</t>
  </si>
  <si>
    <t>Class A and Class C Common Share [Member]</t>
  </si>
  <si>
    <t>Class of Stock [Line Items]</t>
  </si>
  <si>
    <t>Summary of Dividends and Distributions</t>
  </si>
  <si>
    <t>The Company’s Board of Trustees declared the following common stock dividends during 2018 and 2017, with holders of Operating Partnership units entitled to an equal distribution per Operating Partnership unit held on the record date:
Dividends per
Class A and Class C
Declaration Date
Record Date
Payment Date
Common Share
2018
July 24
September 28
October 11
$
0.25
April 24
June 29
July 12
0.25
February 20
March 30
April 12
0.25
2017
October 24
December 29
January 11, 2018
$
0.25
July 25
September 29
October 12
0.25
April 25
June 30
July 13
0.25
February 28
March 31
April 13
0.25</t>
  </si>
  <si>
    <t>The Company’s Board of Trustees declared the following preferred stock dividends during 2018:
Series A
Declaration Date
Record Date
Payment Date
Preferred Share
2018
July 24
September 28
October 15
$
0.43750
April 24
June 29
July 16
0.43750
February 20
March 30
April 16
0.43750
February 20 (1)
March 30
April 16
0.15556
(1)
This dividend covers the period from, and including, December 14, 2017 to December 31, 2017.</t>
  </si>
  <si>
    <t>Earnings per Share (Tables)</t>
  </si>
  <si>
    <t>Reconciliation of Net Income (Loss) and Number of Common Shares Used in Computations of Basic Earnings Per Share</t>
  </si>
  <si>
    <t xml:space="preserve">The table below provides a reconciliation of net income (loss) and the number of common shares used in the computations of “basic” earnings per share (“EPS”), which utilizes the weighted-average number of common shares outstanding without regard to dilutive potential common shares, and “diluted” EPS, which includes all such shares. Potentially dilutive securities consist of shares of non-vested restricted stock and the redeemable non-controlling interests in the Operating Partnership. All outstanding non-vested shares that contain non-forfeitable rights to dividends are considered participating securities and are included in computing EPS pursuant to the two-class method which specifies that all outstanding non-vested share-based payment awards that contain non-forfeitable rights to distributions are considered participating securities and should be included in the computation of EPS. Earnings per share has not been presented for Class B shareholders, as they do not have economic rights.
(in thousands except per share amounts)
Three Months Ended June 30,
Six Months Ended June 30,
2018
2017
2018
2017
Numerator
Net income (loss)
$
(10,602
)
$
(34,867
)
$
5,599
$
(67,711
)
Net (income) loss attributable to non-controlling interests
3,831
13,648
(2,042
)
26,654
Preferred dividends
(1,225
)
—
(2,453
)
—
Net income (loss) attributable to common shareholders
$
(7,996
)
$
(21,219
)
$
1,104
$
(41,057
)
Earnings allocated to unvested participating securities
—
—
(4
)
—
Net income (loss) available to common shareholders - Basic and diluted
$
(7,996
)
$
(21,219
)
$
1,100
$
(41,057
)
Denominator
Weighted average Class A common shares outstanding
35,372
27,922
34,527
27,835
Weighted average Class C common shares outstanding
111
5,844
922
5,803
Weighted average Class A and Class C common shares outstanding - Basic
35,483
33,766
35,449
33,638
Restricted shares and share units
—
—
139
—
Weighted average Class A and Class C common shares outstanding - Diluted
35,483
33,766
35,588
33,638
Net income (loss) per share attributable to Class A and Class C common shareholders - Basic
$
(0.23
)
$
(0.63
)
$
0.03
$
(1.22
)
Net income (loss) per share attributable to Class A and Class C common shareholders - Diluted
$
(0.23
)
$
(0.63
)
$
0.03
$
(1.22
) </t>
  </si>
  <si>
    <t>Stock Based Compensation (Tables)</t>
  </si>
  <si>
    <t>Summary of Restricted Share</t>
  </si>
  <si>
    <t>The following table summarizes restricted share activity for the six months ended June 30, 2018:
Six Months Ended June 30, 2018
Weighted-
Average Grant
Shares
Date Fair Value
Unvested restricted shares at beginning of period
245,570
$
41.33
Restricted shares granted
261,059
40.80
Restricted shares vested
(14,214
)
47.08
Restricted shares forfeited
(1,965
)
39.10
Unvested restricted shares at end of period
490,450
$
40.89</t>
  </si>
  <si>
    <t>Accounts Payable, Accrued Expenses and Other Liabilities (Tables)</t>
  </si>
  <si>
    <t>Components of Accounts Payable, Accrued Expenses and Other Liabilities</t>
  </si>
  <si>
    <t>The following table summarizes the significant components of accounts payable, accrued expenses and other liabilities as of June 30, 2018 and December 31, 2017 (in thousands):
June 30, 2018
December 31, 2017
Accrued development expenditures
$
14,465
$
21,449
Accrued real estate taxes
15,972
17,091
Dividends payable
14,540
14,559
Below-market leases
13,430
14,476
Accounts payable and accrued expenses
13,309
9,588
Environmental reserve
10,753
11,322
Prepaid rental income
5,982
4,156
Unearned tenant reimbursements
3,298
10,522
Accrued interest
3,211
3,689
Deferred maintenance
2,581
2,581
Total accounts payable, accrued expenses and other liabilities
$
97,541
$
109,433</t>
  </si>
  <si>
    <t>Organization - Additional Information (Detail) $ in Billions</t>
  </si>
  <si>
    <t>Jun. 11, 2015USD ($)PropertyJointVentureRetailFacility</t>
  </si>
  <si>
    <t>Jun. 03, 2015shares</t>
  </si>
  <si>
    <t>Jun. 30, 2018ft²PropertyJointVentureState</t>
  </si>
  <si>
    <t>Organization And Basis Of Presentation [Line Items]</t>
  </si>
  <si>
    <t>Number of joint venture acquired | JointVenture</t>
  </si>
  <si>
    <t>Operations Commenced Date</t>
  </si>
  <si>
    <t>Jul. 7,
		2015</t>
  </si>
  <si>
    <t>Area of real estate property (in square feet) | ft²</t>
  </si>
  <si>
    <t>Number of states in properties located | State</t>
  </si>
  <si>
    <t>Number of properties</t>
  </si>
  <si>
    <t>Real Estate Investment Trust [Member]</t>
  </si>
  <si>
    <t>Number of properties interested in the portfolio</t>
  </si>
  <si>
    <t>Real Estate Investment Trust [Member] | Wholly Owned Properties [Member]</t>
  </si>
  <si>
    <t>Number of wholly owned properties</t>
  </si>
  <si>
    <t>Real Estate Investment Trust [Member] | Joint Venture Properties [Member]</t>
  </si>
  <si>
    <t>Non SearsTenants [Member]</t>
  </si>
  <si>
    <t>Number of properties leased to third party tenants</t>
  </si>
  <si>
    <t>Non SearsTenants [Member] | Wholly Owned Properties [Member]</t>
  </si>
  <si>
    <t>Remaining wholly owned properties</t>
  </si>
  <si>
    <t>Sears Holdings Corporation [Member]</t>
  </si>
  <si>
    <t>Business acquisition fair value, purchase price | $</t>
  </si>
  <si>
    <t>Number of real estate properties acquired</t>
  </si>
  <si>
    <t>Number of ground leased properties acquired</t>
  </si>
  <si>
    <t>Interests in joint ventures acquired</t>
  </si>
  <si>
    <t>50.00%</t>
  </si>
  <si>
    <t>Number of properties leased</t>
  </si>
  <si>
    <t>Number of vacant properties</t>
  </si>
  <si>
    <t>Number of properties leased to under master leases</t>
  </si>
  <si>
    <t>Primary tenant JV properties leased</t>
  </si>
  <si>
    <t>Primary tenant JV properties vacant</t>
  </si>
  <si>
    <t>Sears Holdings Corporation [Member] | Wholly Owned Properties [Member]</t>
  </si>
  <si>
    <t>Sears Holdings Corporation [Member] | Joint Venture [Member]</t>
  </si>
  <si>
    <t>Number of retail facilities | RetailFacility</t>
  </si>
  <si>
    <t>Number of retail facilities subject to ground lease | RetailFacility</t>
  </si>
  <si>
    <t>Number of retail facilities subject to lease | RetailFacility</t>
  </si>
  <si>
    <t>Sears Holdings Corporation [Member] | Non SearsTenants [Member]</t>
  </si>
  <si>
    <t>Number of shares initially capitalized | shares</t>
  </si>
  <si>
    <t>Summary of Significant Accounting Policies - Additional Information (Detail)</t>
  </si>
  <si>
    <t>Jun. 11, 2015JointVenture</t>
  </si>
  <si>
    <t>Jun. 30, 2018USD ($)PropertyState</t>
  </si>
  <si>
    <t>Jun. 30, 2017USD ($)</t>
  </si>
  <si>
    <t>Jun. 30, 2018USD ($)PropertyJointVentureStateSegment</t>
  </si>
  <si>
    <t>Dec. 31, 2017USD ($)</t>
  </si>
  <si>
    <t>Summary Of Significant Accounting Policies [Line Items]</t>
  </si>
  <si>
    <t>Number of reportable segments | Segment</t>
  </si>
  <si>
    <t>Impairment loss on real estate assets</t>
  </si>
  <si>
    <t>Impairment loss</t>
  </si>
  <si>
    <t>Prepaid rental income</t>
  </si>
  <si>
    <t>Revenue performance obligation satisfied over time method used description</t>
  </si>
  <si>
    <t>Management determined that property and asset management and construction and development management services each represent a series of stand-ready performance obligations satisfied over time with each day of service being a distinct performance obligation.</t>
  </si>
  <si>
    <t>Number of wholly owned properties acquired | Property</t>
  </si>
  <si>
    <t>Number of joint venture properties acquired | JointVenture</t>
  </si>
  <si>
    <t>Decrease to net cash provided by operating activities</t>
  </si>
  <si>
    <t>Decrease to net cash used in investing activities</t>
  </si>
  <si>
    <t>ASU 2016-15 [Member]</t>
  </si>
  <si>
    <t>ASU 2014-09 [Member] | Santa Monica, CA [Member]</t>
  </si>
  <si>
    <t>Percentage of interests sold</t>
  </si>
  <si>
    <t>49.90%</t>
  </si>
  <si>
    <t>ASU 2014-09 [Member] | West Hartford, CT [Member]</t>
  </si>
  <si>
    <t>Interest Rate Cap [Member]</t>
  </si>
  <si>
    <t>Interest rate caps purchased</t>
  </si>
  <si>
    <t>Derivative, term of contract</t>
  </si>
  <si>
    <t>4 years</t>
  </si>
  <si>
    <t>Notional amount</t>
  </si>
  <si>
    <t>Derivative strike rate</t>
  </si>
  <si>
    <t>3.50%</t>
  </si>
  <si>
    <t>Derivative losses</t>
  </si>
  <si>
    <t>Master Lease [Member]</t>
  </si>
  <si>
    <t>Right to recapture property space</t>
  </si>
  <si>
    <t>100.00%</t>
  </si>
  <si>
    <t>Sears Holdings Corporation [Member] | Master Lease [Member]</t>
  </si>
  <si>
    <t>Percentage of revenue earned from unconsolidated joint ventures</t>
  </si>
  <si>
    <t>Restricted Cash Reserves [Member]</t>
  </si>
  <si>
    <t>Basic Property Carrying Costs [Member]</t>
  </si>
  <si>
    <t>Operating Partnership [Member] | ESL [Member]</t>
  </si>
  <si>
    <t>Percentage of operating partnership interest held by parent</t>
  </si>
  <si>
    <t>63.90%</t>
  </si>
  <si>
    <t>Summary of Significant Accounting Policies - Summary of Estimated Useful Lives (Detail)</t>
  </si>
  <si>
    <t>Minimum [Member] | Building [Member]</t>
  </si>
  <si>
    <t>Property, Plant and Equipment [Line Items]</t>
  </si>
  <si>
    <t>Estimated useful lives</t>
  </si>
  <si>
    <t>25 years</t>
  </si>
  <si>
    <t>Minimum [Member] | Site Improvement [Member]</t>
  </si>
  <si>
    <t>5 years</t>
  </si>
  <si>
    <t>Maximum [Member] | Building [Member]</t>
  </si>
  <si>
    <t>40 years</t>
  </si>
  <si>
    <t>Maximum [Member] | Site Improvement [Member]</t>
  </si>
  <si>
    <t>15 years</t>
  </si>
  <si>
    <t>Lease Intangible Assets and Liabilities - Additional Information (Detail) - USD ($) $ in Thousands</t>
  </si>
  <si>
    <t>Finite-Lived Intangible Assets [Line Items]</t>
  </si>
  <si>
    <t>Identified intangible assets, net of accumulated amortization</t>
  </si>
  <si>
    <t>Identified intangible liability, net of accumulated amortization</t>
  </si>
  <si>
    <t>Amortization of below-market leases, net of above-market leases</t>
  </si>
  <si>
    <t>Additional property expense</t>
  </si>
  <si>
    <t>Amortization expense of intangible assets</t>
  </si>
  <si>
    <t>Lease Intangible Assets and Liabilities - Summary of Lease Intangible Assets (Detail) - USD ($) $ in Thousands</t>
  </si>
  <si>
    <t>Gross Asset</t>
  </si>
  <si>
    <t>Accumulated Amortization</t>
  </si>
  <si>
    <t>Balance</t>
  </si>
  <si>
    <t>Below-Market Ground Leases, Net [Member]</t>
  </si>
  <si>
    <t>Lease Intangible Assets and Liabilities - Summary of Lease Intangible Liabilities (Detail) - USD ($) $ in Thousands</t>
  </si>
  <si>
    <t>Below Market Lease Net [Abstract]</t>
  </si>
  <si>
    <t>Gross Liability</t>
  </si>
  <si>
    <t>Lease Intangible Assets and Liabilities - Schedule of Future Annual Amortization of Below Market Leases (Detail) - Above-Market Leases, Net [Member] $ in Thousands</t>
  </si>
  <si>
    <t>Jun. 30, 2018USD ($)</t>
  </si>
  <si>
    <t>Remainder of 2018</t>
  </si>
  <si>
    <t>Lease Intangible Assets and Liabilities - Schedule of Future Amortization for Below-Market Ground Leases (Detail) - Leases Acquired In-Place Market Adjustment [Member] $ in Thousands</t>
  </si>
  <si>
    <t>Lease Intangible Assets and Liabilities - Schedule of Future Estimated Annual Amortization of Acquired In Place Leases (Detail) - In-Place Leases, Net [Member] $ in Thousands</t>
  </si>
  <si>
    <t>Acquired Finite-Lived Intangible Assets [Line Items]</t>
  </si>
  <si>
    <t>Investments in Unconsolidated Joint Ventures - Summary of Company's Investments in Unconsolidated Joint Ventures (Detail)</t>
  </si>
  <si>
    <t>Jun. 30, 2018ft²Property</t>
  </si>
  <si>
    <t>Income Statement Equity Method Investments [Line Items]</t>
  </si>
  <si>
    <t>Number of properties | Property</t>
  </si>
  <si>
    <t>Total GLA | ft²</t>
  </si>
  <si>
    <t>General Growth Properties, Inc. I [Member]</t>
  </si>
  <si>
    <t>Seritage % Ownership</t>
  </si>
  <si>
    <t>General Growth Properties, Inc. II [Member]</t>
  </si>
  <si>
    <t>The Macerich Company [Member]</t>
  </si>
  <si>
    <t>Simon Property Group Inc [Member]</t>
  </si>
  <si>
    <t>Invesco Real Estate [Member]</t>
  </si>
  <si>
    <t>50.10%</t>
  </si>
  <si>
    <t>Invesco Real Estate II [Member]</t>
  </si>
  <si>
    <t>First Washington Realty [Member]</t>
  </si>
  <si>
    <t>Investments in Unconsolidated Joint Ventures - Additional Information (Detail) - USD ($)</t>
  </si>
  <si>
    <t>Mar. 31, 2018</t>
  </si>
  <si>
    <t>May 31, 2018</t>
  </si>
  <si>
    <t>Schedule Of Equity Method Investments [Line Items]</t>
  </si>
  <si>
    <t>Cash proceeds from sale of real estate</t>
  </si>
  <si>
    <t>Joint venture impairment charges</t>
  </si>
  <si>
    <t>Santa Monica, CA [Member]</t>
  </si>
  <si>
    <t>Real estate investment, ownerhip interest retained percentage</t>
  </si>
  <si>
    <t>San Diego, CA [Member]</t>
  </si>
  <si>
    <t>West Hartford, CT [Member]</t>
  </si>
  <si>
    <t>Invesco Real Estate [Member] | Santa Monica, CA [Member] | Mark 302 JV [Member]</t>
  </si>
  <si>
    <t>Percentage of interest sold</t>
  </si>
  <si>
    <t>Initial contribution value</t>
  </si>
  <si>
    <t>Pre-transaction development and other costs</t>
  </si>
  <si>
    <t>Gain on sale of real estate investment, ownership interest</t>
  </si>
  <si>
    <t>Invesco Real Estate [Member] | Santa Monica, CA [Member] | Mark 302 JV [Member] | Maximum [Member]</t>
  </si>
  <si>
    <t>Investment in joint venture revaluation date</t>
  </si>
  <si>
    <t>Dec. 31,
		2020</t>
  </si>
  <si>
    <t>Final contribution value</t>
  </si>
  <si>
    <t>Gain on sale of real estate based on final contribution value</t>
  </si>
  <si>
    <t>Invesco Real Estate [Member] | Santa Monica, CA [Member] | Mark 302 JV [Member] | Minimum [Member]</t>
  </si>
  <si>
    <t>Invesco Real Estate [Member] | Santa Monica, CA [Member] | Mark 302 JV [Member] | ASU 2017-05 [Member]</t>
  </si>
  <si>
    <t>Real estate investment, gain from increase in fair value</t>
  </si>
  <si>
    <t>Invesco Real Estate [Member] | San Diego, CA [Member] | UTC JV [Member]</t>
  </si>
  <si>
    <t>Invesco Real Estate [Member] | San Diego, CA [Member] | UTC JV [Member] | ASU 2017-05 [Member]</t>
  </si>
  <si>
    <t>Invesco Real Estate [Member] | West Hartford, CT [Member] | West Hartford JV [Member]</t>
  </si>
  <si>
    <t>Invesco Real Estate [Member] | West Hartford, CT [Member] | West Hartford JV [Member] | Maximum [Member]</t>
  </si>
  <si>
    <t>Dec. 31,
		2019</t>
  </si>
  <si>
    <t>Real estate tax adjustment amount</t>
  </si>
  <si>
    <t>Invesco Real Estate [Member] | West Hartford, CT [Member] | West Hartford JV [Member] | Minimum [Member]</t>
  </si>
  <si>
    <t>Invesco Real Estate [Member] | West Hartford, CT [Member] | West Hartford JV [Member] | ASU 2017-05 [Member]</t>
  </si>
  <si>
    <t>Investments in Unconsolidated Joint Ventures - Summary of Combined Condensed Financial Data of Unconsolidated Joint Ventures (Detail) - USD ($) $ in Thousands</t>
  </si>
  <si>
    <t>ASSETS</t>
  </si>
  <si>
    <t>Investment in real estate, gross</t>
  </si>
  <si>
    <t>Other assets, net</t>
  </si>
  <si>
    <t>LIABILITIES AND MEMBERS INTERESTS</t>
  </si>
  <si>
    <t>Members Interest</t>
  </si>
  <si>
    <t>Additional paid in capital</t>
  </si>
  <si>
    <t>Retained earnings</t>
  </si>
  <si>
    <t>Total members interest</t>
  </si>
  <si>
    <t>Total liabilities and members interest</t>
  </si>
  <si>
    <t>Property operating expenses</t>
  </si>
  <si>
    <t>Operating income</t>
  </si>
  <si>
    <t>Other expenses</t>
  </si>
  <si>
    <t>Net (loss) income</t>
  </si>
  <si>
    <t>Equity in (loss) income of unconsolidated joint ventures</t>
  </si>
  <si>
    <t>Leases - Additional Information (Detail) $ in Thousands</t>
  </si>
  <si>
    <t>Jul. 06, 2015LeaseOption</t>
  </si>
  <si>
    <t>Jun. 11, 2015Property</t>
  </si>
  <si>
    <t>Jun. 30, 2018USD ($)ft²Property</t>
  </si>
  <si>
    <t>Nov. 30, 2018Store</t>
  </si>
  <si>
    <t>Oct. 31, 2018Store</t>
  </si>
  <si>
    <t>Aug. 31, 2018Store</t>
  </si>
  <si>
    <t>Jul. 07, 2015</t>
  </si>
  <si>
    <t>Schedule Of Operating Leases Future Minimum Payments Receivable [Line Items]</t>
  </si>
  <si>
    <t>Base rent paid by Sears Holdings and subsidiaries under master lease | $</t>
  </si>
  <si>
    <t>Number of real estate properties acquisition exercised | Property</t>
  </si>
  <si>
    <t>Gross leasable area | ft²</t>
  </si>
  <si>
    <t>Number of terminated properties commenced or completed for redevelopment | Property</t>
  </si>
  <si>
    <t>Number of terminated properties sold | Property</t>
  </si>
  <si>
    <t>Net proceeds from sale of real estate | $</t>
  </si>
  <si>
    <t>Gain on sale of real estate | $</t>
  </si>
  <si>
    <t>Number of real estate properties wholly-owned | Property</t>
  </si>
  <si>
    <t>Lease term</t>
  </si>
  <si>
    <t>10 years</t>
  </si>
  <si>
    <t>Number of options for renewal of lease | Option</t>
  </si>
  <si>
    <t>Renewal period of leases</t>
  </si>
  <si>
    <t>Final option renewal period</t>
  </si>
  <si>
    <t>Number of renewal term that will be increased | Lease</t>
  </si>
  <si>
    <t>Percentage of increase annual lease rent</t>
  </si>
  <si>
    <t>2.00%</t>
  </si>
  <si>
    <t>Straight-line rental income | $</t>
  </si>
  <si>
    <t>Lease termination, description</t>
  </si>
  <si>
    <t>While the Company is permitted to exercise its recapture rights all at once or in stages as to any particular property, it is not permitted to recapture all or substantially all of the space subject to the recapture right at more than 50 properties under Master Lease during any lease year.</t>
  </si>
  <si>
    <t>Master Lease [Member] | Sears Holdings Corporation [Member]</t>
  </si>
  <si>
    <t>The lease termination payment is calculated as the greater of an amount specified at the time the Company entered into the Master Lease with Sears Holdings and an amount equal to 10 times the adjusted EBITDA attributable to such space within the Sears Holdings main store which is not attributable to the space subject to the separate 50% recapture right discussed above for the 12-month period ending at the end of the fiscal quarter ending immediately prior to recapturing such space.</t>
  </si>
  <si>
    <t>Lease termination fees incurred | $</t>
  </si>
  <si>
    <t>Right to recapture property space exercised</t>
  </si>
  <si>
    <t>Additional termination fees incurred | $</t>
  </si>
  <si>
    <t>Lease termination notice period</t>
  </si>
  <si>
    <t>90 days</t>
  </si>
  <si>
    <t>Percentage of reduction of fixed rent under master lease</t>
  </si>
  <si>
    <t>20.00%</t>
  </si>
  <si>
    <t>Master Lease [Member] | Sears Holdings Corporation [Member] | Lease Terminations [Member]</t>
  </si>
  <si>
    <t>Number of unprofitable stores terminated | Property</t>
  </si>
  <si>
    <t>Gross leasable area terminated | ft²</t>
  </si>
  <si>
    <t>Lease termination fees paid | $</t>
  </si>
  <si>
    <t>Number of unprofitable stores to terminate | Property</t>
  </si>
  <si>
    <t>Total annual base rent, percentage</t>
  </si>
  <si>
    <t>4.80%</t>
  </si>
  <si>
    <t>Number of terminated properties announced for redevelopment | Property</t>
  </si>
  <si>
    <t>Master Lease [Member] | Sears Holdings Corporation [Member] | Lease Terminations [Member] | Scenario, Forecast [Member]</t>
  </si>
  <si>
    <t>Number of stores, rent to be paid | Store</t>
  </si>
  <si>
    <t>Leases - Summary of Revenue from Master Lease (Detail) - USD ($) $ in Thousands</t>
  </si>
  <si>
    <t>Property Subject to or Available for Operating Lease [Line Items]</t>
  </si>
  <si>
    <t>Termination fee income</t>
  </si>
  <si>
    <t>Tenant reimbursements</t>
  </si>
  <si>
    <t>Leases - Summary of Recapture Rights Exercised by the Company (Detail)</t>
  </si>
  <si>
    <t>Recapture Type, Percentage</t>
  </si>
  <si>
    <t>Fresno, CA [Member]</t>
  </si>
  <si>
    <t>Recapture Type</t>
  </si>
  <si>
    <t>Partial</t>
  </si>
  <si>
    <t>Notice Date(s)</t>
  </si>
  <si>
    <t>2018-05</t>
  </si>
  <si>
    <t>Asheville, NC [Member]</t>
  </si>
  <si>
    <t>2018-03</t>
  </si>
  <si>
    <t>Temecula, CA [Member]</t>
  </si>
  <si>
    <t>2017-06</t>
  </si>
  <si>
    <t>Cockeysville, MD [Member]</t>
  </si>
  <si>
    <t>2017-03</t>
  </si>
  <si>
    <t>Ft. Wayne, IN Property 1 [Member]</t>
  </si>
  <si>
    <t>Out parcel</t>
  </si>
  <si>
    <t>Notice Date</t>
  </si>
  <si>
    <t>September 2017 / July 2016</t>
  </si>
  <si>
    <t>Roseville, CA [Member]</t>
  </si>
  <si>
    <t>Auto center</t>
  </si>
  <si>
    <t>North Miami, FL [Member]</t>
  </si>
  <si>
    <t>Chicago, IL (Six Corners) [Member]</t>
  </si>
  <si>
    <t>Clearwater, FL [Member]</t>
  </si>
  <si>
    <t>St. Clair Shores, MI [Member]</t>
  </si>
  <si>
    <t>2017-09</t>
  </si>
  <si>
    <t>North Riverside, IL [Member]</t>
  </si>
  <si>
    <t>Olean, NY [Member]</t>
  </si>
  <si>
    <t>El Cajon, CA [Member]</t>
  </si>
  <si>
    <t>Watchung, NJ [Member]</t>
  </si>
  <si>
    <t>Carson, CA [Member]</t>
  </si>
  <si>
    <t>April 2017 / December 2016</t>
  </si>
  <si>
    <t>Fairfield, CA [Member]</t>
  </si>
  <si>
    <t>March 2018 / December 2017</t>
  </si>
  <si>
    <t>Redmond WA [Member]</t>
  </si>
  <si>
    <t>March 2018 / September 2017</t>
  </si>
  <si>
    <t>Canton, OH [Member]</t>
  </si>
  <si>
    <t>Saugus, MA [Member]</t>
  </si>
  <si>
    <t>2016-12</t>
  </si>
  <si>
    <t>Oklahoma City, OK [Member]</t>
  </si>
  <si>
    <t>Dayton, OH [Member]</t>
  </si>
  <si>
    <t>Guaynabo, PR [Member]</t>
  </si>
  <si>
    <t>Plantation, FL [Member]</t>
  </si>
  <si>
    <t>Santa Cruz, CA [Member]</t>
  </si>
  <si>
    <t>2017-04</t>
  </si>
  <si>
    <t>Reno, NV [Member]</t>
  </si>
  <si>
    <t>Aventura, FL [Member]</t>
  </si>
  <si>
    <t>Roseville, MI [Member]</t>
  </si>
  <si>
    <t>2016-11</t>
  </si>
  <si>
    <t>Tucson, AZ [Member]</t>
  </si>
  <si>
    <t>Troy, MI [Member]</t>
  </si>
  <si>
    <t>Anchorage, AK [Member]</t>
  </si>
  <si>
    <t>2017-12</t>
  </si>
  <si>
    <t>Charleston, SC [Member]</t>
  </si>
  <si>
    <t>April 2017 / October 2016</t>
  </si>
  <si>
    <t>Boca Raton, FL [Member]</t>
  </si>
  <si>
    <t>Rehoboth Beach, DE [Member]</t>
  </si>
  <si>
    <t>2016-10</t>
  </si>
  <si>
    <t>Westminster, CA [Member]</t>
  </si>
  <si>
    <t>Valley View, TX [Member]</t>
  </si>
  <si>
    <t>St. Petersburg, FL [Member]</t>
  </si>
  <si>
    <t>Hicksville, NY [Member]</t>
  </si>
  <si>
    <t>Warwick, RI [Member]</t>
  </si>
  <si>
    <t>Orland Park, IL [Member]</t>
  </si>
  <si>
    <t>Florissant, MO [Member]</t>
  </si>
  <si>
    <t>North Hollywood, CA [Member]</t>
  </si>
  <si>
    <t>2016-07</t>
  </si>
  <si>
    <t>Salem, NH [Member]</t>
  </si>
  <si>
    <t>Anderson, SC [Member]</t>
  </si>
  <si>
    <t>April 2017 / July 2016</t>
  </si>
  <si>
    <t>Las Vegas, NV [Member]</t>
  </si>
  <si>
    <t>Madison, WI [Member]</t>
  </si>
  <si>
    <t>Yorktown Heights, NY [Member]</t>
  </si>
  <si>
    <t>Orlando, FL [Member]</t>
  </si>
  <si>
    <t>Austin, TX (Tech Ridge) [Member]</t>
  </si>
  <si>
    <t>December 2017 / September 2017</t>
  </si>
  <si>
    <t>West Jordan, UT [Member]</t>
  </si>
  <si>
    <t>Partial + auto center</t>
  </si>
  <si>
    <t>North Little Rock, AR [Member]</t>
  </si>
  <si>
    <t>Auto Center</t>
  </si>
  <si>
    <t>Albany, NY [Member]</t>
  </si>
  <si>
    <t>2016-05</t>
  </si>
  <si>
    <t>Bowie, MD [Member]</t>
  </si>
  <si>
    <t>Fairfax, VA [Member]</t>
  </si>
  <si>
    <t>Hagerstown, MD [member]</t>
  </si>
  <si>
    <t>Wayne, NJ [Member]</t>
  </si>
  <si>
    <t>San Antonio, TX [Member]</t>
  </si>
  <si>
    <t>2016-03</t>
  </si>
  <si>
    <t>Memphis, TN [Member]</t>
  </si>
  <si>
    <t>2015-12</t>
  </si>
  <si>
    <t>Honolulu, HI [Member]</t>
  </si>
  <si>
    <t>Braintree, MA [Member]</t>
  </si>
  <si>
    <t>2015-11</t>
  </si>
  <si>
    <t>Hialeah, FL (freestanding) [Member]</t>
  </si>
  <si>
    <t>Leases - Summary of Recapture Rights Exercised by the Company (Parenthetical) (Detail)</t>
  </si>
  <si>
    <t>Jul. 31, 2017</t>
  </si>
  <si>
    <t>Percentage of joint ventures ownership interest retained</t>
  </si>
  <si>
    <t>Leases - Summary of Termination and Redevelopement Properties (Detail)</t>
  </si>
  <si>
    <t>Jun. 30, 2018ft²</t>
  </si>
  <si>
    <t>Gross leasable area</t>
  </si>
  <si>
    <t>Lease Terminations [Member] | Master Lease [Member] | Sears Holdings Corporation [Member]</t>
  </si>
  <si>
    <t>Cullman, AL [Member] | Lease Terminations [Member] | Master Lease [Member] | Sears Holdings Corporation [Member]</t>
  </si>
  <si>
    <t>Notice</t>
  </si>
  <si>
    <t>2016-09</t>
  </si>
  <si>
    <t>Termination</t>
  </si>
  <si>
    <t>2017-01</t>
  </si>
  <si>
    <t>Announced Redevelopment</t>
  </si>
  <si>
    <t>Q2 2017</t>
  </si>
  <si>
    <t>Chicago, IL (S Kedzie) [Member] | Lease Terminations [Member] | Master Lease [Member] | Sears Holdings Corporation [Member]</t>
  </si>
  <si>
    <t>Sierra Vista, AZ [Member] | Lease Terminations [Member] | Master Lease [Member] | Sears Holdings Corporation [Member]</t>
  </si>
  <si>
    <t>Sold</t>
  </si>
  <si>
    <t>Thornton, CO [Member] | Lease Terminations [Member] | Master Lease [Member] | Sears Holdings Corporation [Member]</t>
  </si>
  <si>
    <t>Q1 2017</t>
  </si>
  <si>
    <t>Springfield, IL [Member] | Lease Terminations [Member] | Master Lease [Member] | Sears Holdings Corporation [Member]</t>
  </si>
  <si>
    <t>Q3 2016</t>
  </si>
  <si>
    <t>Elkhart, IN [Member] | Lease Terminations [Member] | Master Lease [Member] | Sears Holdings Corporation [Member]</t>
  </si>
  <si>
    <t>Q4 2016</t>
  </si>
  <si>
    <t>Merrillville, IN [Member] | Lease Terminations [Member] | Master Lease [Member] | Sears Holdings Corporation [Member]</t>
  </si>
  <si>
    <t>Houma, LA [Member] | Lease Terminations [Member] | Master Lease [Member] | Sears Holdings Corporation [Member]</t>
  </si>
  <si>
    <t>New Iberia, LA [Member] | Lease Terminations [Member] | Master Lease [Member] | Sears Holdings Corporation [Member]</t>
  </si>
  <si>
    <t>Alpena, MI [Member] | Lease Terminations [Member] | Master Lease [Member] | Sears Holdings Corporation [Member]</t>
  </si>
  <si>
    <t>Manistee, MI [Member] | Lease Terminations [Member] | Master Lease [Member] | Sears Holdings Corporation [Member]</t>
  </si>
  <si>
    <t>Sault Sainte Marie, MI [Member] | Lease Terminations [Member] | Master Lease [Member] | Sears Holdings Corporation [Member]</t>
  </si>
  <si>
    <t>Kearney, NE [Member] | Lease Terminations [Member] | Master Lease [Member] | Sears Holdings Corporation [Member]</t>
  </si>
  <si>
    <t>Deming, NM [Member] | Lease Terminations [Member] | Master Lease [Member] | Sears Holdings Corporation [Member]</t>
  </si>
  <si>
    <t>Harlingen, TX [Member] | Lease Terminations [Member] | Master Lease [Member] | Sears Holdings Corporation [Member]</t>
  </si>
  <si>
    <t>Yakima, WA [Member] | Lease Terminations [Member] | Master Lease [Member] | Sears Holdings Corporation [Member]</t>
  </si>
  <si>
    <t>Riverton, WY [Member] | Lease Terminations [Member] | Master Lease [Member] | Sears Holdings Corporation [Member]</t>
  </si>
  <si>
    <t>Kissimmee, FL [Member] | Lease Terminations [Member] | Master Lease [Member] | Sears Holdings Corporation [Member]</t>
  </si>
  <si>
    <t>Leavenworth, KS [Member] | Lease Terminations [Member] | Master Lease [Member] | Sears Holdings Corporation [Member]</t>
  </si>
  <si>
    <t>Hopkinsville, KY [Member] | Lease Terminations [Member] | Master Lease [Member] | Sears Holdings Corporation [Member]</t>
  </si>
  <si>
    <t>Q1 2018</t>
  </si>
  <si>
    <t>Paducah, KY [Member] | Lease Terminations [Member] | Master Lease [Member] | Sears Holdings Corporation [Member]</t>
  </si>
  <si>
    <t>Q3 2017</t>
  </si>
  <si>
    <t>Owensboro K Y | Lease Terminations [Member] | Master Lease [Member] | Sears Holdings Corporation [Member]</t>
  </si>
  <si>
    <t>Detroit Lakes, MN [Member] | Lease Terminations [Member] | Master Lease [Member] | Sears Holdings Corporation [Member]</t>
  </si>
  <si>
    <t>Jefferson City, MO [Member] | Lease Terminations [Member] | Master Lease [Member] | Sears Holdings Corporation [Member]</t>
  </si>
  <si>
    <t>Henderson, NV [Member] | Lease Terminations [Member] | Master Lease [Member] | Sears Holdings Corporation [Member]</t>
  </si>
  <si>
    <t>Concord, NC [Member] | Lease Terminations [Member] | Master Lease [Member] | Sears Holdings Corporation [Member]</t>
  </si>
  <si>
    <t>Chapel Hill, OH [Member] | Lease Terminations [Member] | Master Lease [Member] | Sears Holdings Corporation [Member]</t>
  </si>
  <si>
    <t>Kenton, OH [Member] | Lease Terminations [Member] | Master Lease [Member] | Sears Holdings Corporation [Member]</t>
  </si>
  <si>
    <t>Muskogee, OK [Member] | Lease Terminations [Member] | Master Lease [Member] | Sears Holdings Corporation [Member]</t>
  </si>
  <si>
    <t>Mount Pleasant, PA [Member] | Lease Terminations [Member] | Master Lease [Member] | Sears Holdings Corporation [Member]</t>
  </si>
  <si>
    <t>Q2 2018</t>
  </si>
  <si>
    <t>Sioux Falls, SD [Member] | Lease Terminations [Member] | Master Lease [Member] | Sears Holdings Corporation [Member]</t>
  </si>
  <si>
    <t>El Paso, TX [Member] | Lease Terminations [Member] | Master Lease [Member] | Sears Holdings Corporation [Member]</t>
  </si>
  <si>
    <t>Layton, UT [Member] | Lease Terminations [Member] | Master Lease [Member] | Sears Holdings Corporation [Member]</t>
  </si>
  <si>
    <t>Elkins, WV [Member] | Lease Terminations [Member] | Master Lease [Member] | Sears Holdings Corporation [Member]</t>
  </si>
  <si>
    <t>Riverside, CA (Iowa Ave.) [Member]</t>
  </si>
  <si>
    <t>Platteville, WI [Member] | Lease Terminations [Member] | Master Lease [Member] | Sears Holdings Corporation [Member]</t>
  </si>
  <si>
    <t>Sarasota, FL [Member] | Lease Terminations [Member] | Master Lease [Member]</t>
  </si>
  <si>
    <t>2017-10</t>
  </si>
  <si>
    <t>Chicago, IL (N Harlem) [Member] | Lease Terminations [Member] | Master Lease [Member]</t>
  </si>
  <si>
    <t>Overland Park, KS [Member] | Lease Terminations [Member] | Master Lease [Member]</t>
  </si>
  <si>
    <t>Lafayette, LA [Member] | Lease Terminations [Member] | Master Lease [Member]</t>
  </si>
  <si>
    <t>Cockeysville, MD [Member] | Lease Terminations [Member] | Master Lease [Member]</t>
  </si>
  <si>
    <t>Hagerstown, MD [member] | Lease Terminations [Member] | Master Lease [Member]</t>
  </si>
  <si>
    <t>Q1 2016 / Sold</t>
  </si>
  <si>
    <t>Roseville, MI [Member] | Lease Terminations [Member] | Master Lease [Member]</t>
  </si>
  <si>
    <t>Burnsville, MN [Member] | Lease Terminations [Member] | Master Lease [Member]</t>
  </si>
  <si>
    <t>Albany, NY [Member] | Lease Terminations [Member] | Master Lease [Member]</t>
  </si>
  <si>
    <t>Q1 2016</t>
  </si>
  <si>
    <t>East Northport, NY [Member] | Lease Terminations [Member] | Master Lease [Member]</t>
  </si>
  <si>
    <t>Johnson City, NY [Member] | Lease Terminations [Member] | Master Lease [Member]</t>
  </si>
  <si>
    <t>Olean, NY [Member] | Lease Terminations [Member] | Master Lease [Member]</t>
  </si>
  <si>
    <t>Mentor, OH [Member] | Lease Terminations [Member] | Master Lease [Member]</t>
  </si>
  <si>
    <t>Middleburg Heights, OH [Member] | Lease Terminations [Member] | Master Lease [Member]</t>
  </si>
  <si>
    <t>Toledo, OH [Member] | Lease Terminations [Member] | Master Lease [Member]</t>
  </si>
  <si>
    <t>York, PA [Member] | Lease Terminations [Member] | Master Lease [Member]</t>
  </si>
  <si>
    <t>Warwick, RI [Member] | Lease Terminations [Member] | Master Lease [Member]</t>
  </si>
  <si>
    <t>Q3 2016 / Q3 2017</t>
  </si>
  <si>
    <t>Friendswood, TX [Member] | Lease Terminations [Member] | Master Lease [Member]</t>
  </si>
  <si>
    <t>2017-11</t>
  </si>
  <si>
    <t>Westwood, TX [Member] | Lease Terminations [Member] | Master Lease [Member]</t>
  </si>
  <si>
    <t>2018-01</t>
  </si>
  <si>
    <t>Greendale, WI [Member] | Lease Terminations [Member] | Master Lease [Member]</t>
  </si>
  <si>
    <t>Q4 2017</t>
  </si>
  <si>
    <t>Cedar Rapids, IA [Member] | Lease Terminations [Member] | Master Lease [Member] | Sears Holdings Corporation [Member]</t>
  </si>
  <si>
    <t>2018-04</t>
  </si>
  <si>
    <t>2018-08</t>
  </si>
  <si>
    <t>Citrus Heights, CA [Member] | Lease Terminations [Member] | Master Lease [Member] | Sears Holdings Corporation [Member]</t>
  </si>
  <si>
    <t>Gainesville, FL [Member] | Lease Terminations [Member] | Master Lease [Member] | Sears Holdings Corporation [Member]</t>
  </si>
  <si>
    <t>Maplewood, MN [Member] | Lease Terminations [Member] | Master Lease [Member] | Sears Holdings Corporation [Member]</t>
  </si>
  <si>
    <t>Pensacola, FL [Member] | Lease Terminations [Member] | Master Lease [Member] | Sears Holdings Corporation [Member]</t>
  </si>
  <si>
    <t>Rochester, NY [Member] | Lease Terminations [Member] | Master Lease [Member] | Sears Holdings Corporation [Member]</t>
  </si>
  <si>
    <t>Roseville, CA [Member] | Lease Terminations [Member] | Master Lease [Member] | Sears Holdings Corporation [Member]</t>
  </si>
  <si>
    <t>Q2 2017 / Q1 2018</t>
  </si>
  <si>
    <t>San Antonio, TX [Member] | Lease Terminations [Member] | Master Lease [Member] | Sears Holdings Corporation [Member]</t>
  </si>
  <si>
    <t>Q4 2015</t>
  </si>
  <si>
    <t>Warrenton, NJ [Member] | Lease Terminations [Member] | Master Lease [Member] | Sears Holdings Corporation [Member]</t>
  </si>
  <si>
    <t>2018-06</t>
  </si>
  <si>
    <t>2018-10</t>
  </si>
  <si>
    <t>Q2 2016</t>
  </si>
  <si>
    <t>Thousand Oaks, CA [Member]</t>
  </si>
  <si>
    <t>Q3 2015</t>
  </si>
  <si>
    <t>Chesapeake, VA [Member]</t>
  </si>
  <si>
    <t>2018-11</t>
  </si>
  <si>
    <t>Clay, NY [Member]</t>
  </si>
  <si>
    <t>Havre, MT [Member]</t>
  </si>
  <si>
    <t>Newark, CA [Member]</t>
  </si>
  <si>
    <t>Virginia Beach, VA [Member]</t>
  </si>
  <si>
    <t>Debt - Additional Information (Detail)</t>
  </si>
  <si>
    <t>Dec. 27, 2017USD ($)</t>
  </si>
  <si>
    <t>May 24, 2017USD ($)</t>
  </si>
  <si>
    <t>Feb. 23, 2017USD ($)</t>
  </si>
  <si>
    <t>Nov. 30, 2016USD ($)</t>
  </si>
  <si>
    <t>Jun. 30, 2018USD ($)Asset</t>
  </si>
  <si>
    <t>Jul. 07, 2015USD ($)</t>
  </si>
  <si>
    <t>Debt Instrument [Line Items]</t>
  </si>
  <si>
    <t>Principal amount outstanding</t>
  </si>
  <si>
    <t>Amount transferred to redevelopment project reserve</t>
  </si>
  <si>
    <t>Amount to be transferred to redevelopment project reserve on monthly basis</t>
  </si>
  <si>
    <t>Principal terms of amendments</t>
  </si>
  <si>
    <t>Company (i) posted $30.0 million, and will post $3.3 million on a monthly basis, to a redevelopment project reserve account, which amounts may be used by the Company to fund redevelopment activity and (ii) extended the spread maintenance provision for prepayment of the loan by two months through March 9, 2018 (with the spread maintenance premium for the second month at a reduced amount).  As a result of this agreement and the resolution of the related disagreement, no cash flow sweep was imposed.</t>
  </si>
  <si>
    <t>Minimum net worth</t>
  </si>
  <si>
    <t>Minimum liquidity</t>
  </si>
  <si>
    <t>Debt instrument, base annual interest rate</t>
  </si>
  <si>
    <t>6.50%</t>
  </si>
  <si>
    <t>Debt instrument, base interest rate period one</t>
  </si>
  <si>
    <t>1.50%</t>
  </si>
  <si>
    <t>Debt instrument, base interest rate period two</t>
  </si>
  <si>
    <t>Debt instrument, interest rate terms</t>
  </si>
  <si>
    <t>The principal amount of loans outstanding under the Unsecured Delayed Draw Term Loan bore a base annual interest rate of 6.50%.  If a cash flow sweep period were to have occurred and been continuing under the Company’s Mortgage Loan Agreement (i) the interest rate on any outstanding advances would have increased from and after such date by 1.5% per annum above the base interest rate and (ii) the interest rate on any advances made after such date would have increased by 3.5% per annum above the base interest rate.</t>
  </si>
  <si>
    <t>Five Assets [Member]</t>
  </si>
  <si>
    <t>Number of other assets disposed | Asset</t>
  </si>
  <si>
    <t>UTC and West Hartford [Member] | Five Assets [Member]</t>
  </si>
  <si>
    <t>Mortgage Loans and Future Funding Facility [Member]</t>
  </si>
  <si>
    <t>Mortgage Loans [Member]</t>
  </si>
  <si>
    <t>Reduction of amounts outstanding under mortgage loan</t>
  </si>
  <si>
    <t>Mortgage loan agreement, description</t>
  </si>
  <si>
    <t>The Loan Agreements contain customary covenants for a real estate financing, including restrictions that limit the Company’s ability to grant liens on its assets, incur additional indebtedness, or transfer or sell assets, as well as those that may require the Company to obtain lender approval for certain major tenant leases or significant redevelopment projects.  Such restrictions also include cash flow sweep provisions based upon certain measures of the Company’s and Sears Holdings’ financial and operating performance, including (a) where the “Debt Yield” (the ratio of net operating income for the mortgage borrowers to their debt) is less than 11.0%, (b) if the performance of Sears Holdings at the stores subject to the Master Lease with Sears Holdings fails to meet specified rent ratio thresholds, (c) if the Company fails to meet specified tenant diversification tests and (d) upon the occurrence of a bankruptcy or insolvency action with respect to Sears Holdings or if there is a payment default under the Master Lease with Sears Holdings, in each case, subject to cure rights, including providing specified amounts of cash collateral or satisfying tenant diversification thresholds.</t>
  </si>
  <si>
    <t>Maximum debt yield percentage</t>
  </si>
  <si>
    <t>11.00%</t>
  </si>
  <si>
    <t>Unamortized balance of company's debt issuance costs</t>
  </si>
  <si>
    <t>Mortgage Loans [Member] | Future Funding Facility [Member]</t>
  </si>
  <si>
    <t>Debt issuance and other costs</t>
  </si>
  <si>
    <t>Unsecured Delayed Draw Term Loan [Member]</t>
  </si>
  <si>
    <t>Line of credit facility, maximum</t>
  </si>
  <si>
    <t>Line of credit, maturity date</t>
  </si>
  <si>
    <t>Dec. 31,
		2017</t>
  </si>
  <si>
    <t>Maximum net worth required for loan documentation</t>
  </si>
  <si>
    <t>Amount outstanding at termination</t>
  </si>
  <si>
    <t>Unsecured Delayed Draw Term Loan [Member] | Maximum [Member]</t>
  </si>
  <si>
    <t>Maximum leverage ratio</t>
  </si>
  <si>
    <t>60.00%</t>
  </si>
  <si>
    <t>Unsecured Delayed Draw Term Loan [Member] | Operating Partnership [Member]</t>
  </si>
  <si>
    <t>Upfront commitment fee</t>
  </si>
  <si>
    <t>Additional and final commitment fee paid</t>
  </si>
  <si>
    <t>Default interest rate on overdue amounts excess of base interest rate</t>
  </si>
  <si>
    <t>Unsecured Term Loan [Member]</t>
  </si>
  <si>
    <t>Dec. 31,
		2018</t>
  </si>
  <si>
    <t>6.75%</t>
  </si>
  <si>
    <t>The principal amount of loans outstanding under the Unsecured Term Loan bears a base annual interest rate of 6.75%.</t>
  </si>
  <si>
    <t>Line of credit facility, current funding</t>
  </si>
  <si>
    <t>Additional Incremental loans</t>
  </si>
  <si>
    <t>Line of credit facility, fee percentage</t>
  </si>
  <si>
    <t>1.00%</t>
  </si>
  <si>
    <t>Unsecured Term Loan [Member] | Empyrean Capital Partners, L.P. [Member]</t>
  </si>
  <si>
    <t>Unsecured Term Loan [Member] | Maximum [Member]</t>
  </si>
  <si>
    <t>Unsecured Term Loan [Member] | Operating Partnership [Member]</t>
  </si>
  <si>
    <t>Mortgage Loans over $1,000,000 [Member] | Mortgage Loans [Member]</t>
  </si>
  <si>
    <t>Expiration date</t>
  </si>
  <si>
    <t>Jul. 31,
		2019</t>
  </si>
  <si>
    <t>Interest rate description</t>
  </si>
  <si>
    <t>Borrowings under the Mortgage Loans bear interest at the London Interbank Offered Rates (“LIBOR”) plus, as of June 30, 2018, a weighted-average spread of 485 basis points; payments are made monthly on an interest-only basis.</t>
  </si>
  <si>
    <t>Basis spread on variable rate</t>
  </si>
  <si>
    <t>4.85%</t>
  </si>
  <si>
    <t>Frequency of interest payment</t>
  </si>
  <si>
    <t>Monthly</t>
  </si>
  <si>
    <t>Mortgage Loans over $1,000,000 [Member] | Mortgage Loans [Member] | Term Loans [Member]</t>
  </si>
  <si>
    <t>Loan, face amount</t>
  </si>
  <si>
    <t>Mortgage Loans over $1,000,000 [Member] | Mortgage Loans [Member] | Future Funding Facility [Member]</t>
  </si>
  <si>
    <t>Weighted average interest rates</t>
  </si>
  <si>
    <t>6.46%</t>
  </si>
  <si>
    <t>5.86%</t>
  </si>
  <si>
    <t>6.44%</t>
  </si>
  <si>
    <t>5.77%</t>
  </si>
  <si>
    <t>Income Taxes - Additional Information (Detail)</t>
  </si>
  <si>
    <t>Minimum [Member]</t>
  </si>
  <si>
    <t>Income Tax Contingency [Line Items]</t>
  </si>
  <si>
    <t>Distribution of taxable income to qualify as REIT, percent</t>
  </si>
  <si>
    <t>90.00%</t>
  </si>
  <si>
    <t>Fair Value Measurements - Additional Information (Detail) - USD ($) $ in Thousands</t>
  </si>
  <si>
    <t>Fair Value, Inputs, Level 2 [Member]</t>
  </si>
  <si>
    <t>Fair Value, Assets and Liabilities Measured on Recurring and Nonrecurring Basis [Line Items]</t>
  </si>
  <si>
    <t>Debt obligations, fair value</t>
  </si>
  <si>
    <t>Interest Rate Cap [Member] | Fair Value, Inputs, Level 2 [Member] | Maximum [Member]</t>
  </si>
  <si>
    <t>Derivative assets, fair value</t>
  </si>
  <si>
    <t>Commitments and Contingencies - Additional Information (Detail) - USD ($) $ in Thousands</t>
  </si>
  <si>
    <t>Loss Contingencies [Line Items]</t>
  </si>
  <si>
    <t>Environmental Expenses Reserve [Member]</t>
  </si>
  <si>
    <t>Related Party Disclosure - Additional Information (Detail) - USD ($)</t>
  </si>
  <si>
    <t>Dec. 27, 2017</t>
  </si>
  <si>
    <t>Schedule of Other Related Party Transactions [Line Items]</t>
  </si>
  <si>
    <t>Operating Partnership [Member] | Unsecured Term Loan [Member]</t>
  </si>
  <si>
    <t>Operating Partnership [Member] | Mr. Lampert [Member]</t>
  </si>
  <si>
    <t>Ownership interest percentage held by related party</t>
  </si>
  <si>
    <t>36.10%</t>
  </si>
  <si>
    <t>Operating Partnership [Member] | Sears Holdings Corporation [Member] | Mr. Lampert [Member]</t>
  </si>
  <si>
    <t>Beneficiary Ownership interest percentage held by related party</t>
  </si>
  <si>
    <t>73.90%</t>
  </si>
  <si>
    <t>Operating Partnership [Member] | Sears Holdings Corporation [Member] | Mr. Lampert [Member] | Class A Common Shares [Member]</t>
  </si>
  <si>
    <t>2.70%</t>
  </si>
  <si>
    <t>Operating Partnership [Member] | Sears Holdings Corporation [Member] | Mr. Lampert [Member] | Class B Non-Economic Common Shares [Member]</t>
  </si>
  <si>
    <t>Non-controlling Interests - Additional Information (Detail) - Operating Partnership [Member] - ESL [Member]</t>
  </si>
  <si>
    <t>Noncontrolling Interest [Line Items]</t>
  </si>
  <si>
    <t>Shareholders' Equity - Additional Information (Detail) - USD ($) $ / shares in Units, $ in Millions</t>
  </si>
  <si>
    <t>Dec. 14, 2022</t>
  </si>
  <si>
    <t>Dec. 31, 2015</t>
  </si>
  <si>
    <t>Dec. 31, 2016</t>
  </si>
  <si>
    <t>Conversion of common shares</t>
  </si>
  <si>
    <t>Class B Non-Economic Common Shares [Member] | ESL [Member]</t>
  </si>
  <si>
    <t>Common shares surrendered</t>
  </si>
  <si>
    <t>Class C Non Voting Common Shares [Member]</t>
  </si>
  <si>
    <t>Series A Cumulative Redeemable Preferred Shares [Member]</t>
  </si>
  <si>
    <t>Percentage of preferred dividend rate</t>
  </si>
  <si>
    <t>7.00%</t>
  </si>
  <si>
    <t>Preferred shares public offering price per share</t>
  </si>
  <si>
    <t>Net proceeds from public offering</t>
  </si>
  <si>
    <t>Series A Cumulative Redeemable Preferred Shares [Member] | Scenario, Forecast [Member]</t>
  </si>
  <si>
    <t>Preferred shares redemption price per share plus any accrued and unpaid dividends</t>
  </si>
  <si>
    <t>Series A Cumulative Redeemable Preferred Shares [Member] | Scenario, Forecast [Member] | Maximum [Member]</t>
  </si>
  <si>
    <t>Preferred shares redemption threshold period</t>
  </si>
  <si>
    <t>120 days</t>
  </si>
  <si>
    <t>Shareholders' Equity - Summary of Common Stock Dividends and Distributions (Detail) - $ / shares</t>
  </si>
  <si>
    <t>Jul. 24, 2018</t>
  </si>
  <si>
    <t>Apr. 24, 2018</t>
  </si>
  <si>
    <t>Feb. 20, 2018</t>
  </si>
  <si>
    <t>Oct. 24, 2017</t>
  </si>
  <si>
    <t>Jul. 25, 2017</t>
  </si>
  <si>
    <t>Apr. 25, 2017</t>
  </si>
  <si>
    <t>Feb. 28, 2017</t>
  </si>
  <si>
    <t>Dividends Payable [Line Items]</t>
  </si>
  <si>
    <t>Dividends per Class A and Class C Common Share</t>
  </si>
  <si>
    <t>Declaration Date</t>
  </si>
  <si>
    <t>Apr. 24,
		2018</t>
  </si>
  <si>
    <t>Feb. 20,
		2018</t>
  </si>
  <si>
    <t>Oct. 24,
		2017</t>
  </si>
  <si>
    <t>Jul. 25,
		2017</t>
  </si>
  <si>
    <t>Apr. 25,
		2017</t>
  </si>
  <si>
    <t>Feb. 28,
		2017</t>
  </si>
  <si>
    <t>Record Date</t>
  </si>
  <si>
    <t>Jun. 29,
		2018</t>
  </si>
  <si>
    <t>Mar. 30,
		2018</t>
  </si>
  <si>
    <t>Dec. 29,
		2017</t>
  </si>
  <si>
    <t>Sep. 29,
		2017</t>
  </si>
  <si>
    <t>Jun. 30,
		2017</t>
  </si>
  <si>
    <t>Mar. 31,
		2017</t>
  </si>
  <si>
    <t>Payment Date</t>
  </si>
  <si>
    <t>Jul. 12,
		2018</t>
  </si>
  <si>
    <t>Apr. 12,
		2018</t>
  </si>
  <si>
    <t>Jan. 11,
		2018</t>
  </si>
  <si>
    <t>Oct. 12,
		2017</t>
  </si>
  <si>
    <t>Jul. 13,
		2017</t>
  </si>
  <si>
    <t>Apr. 13,
		2017</t>
  </si>
  <si>
    <t>Subsequent Event [Member] | Class A and Class C Common Share [Member]</t>
  </si>
  <si>
    <t>Jul. 24,
		2018</t>
  </si>
  <si>
    <t>Sep. 28,
		2018</t>
  </si>
  <si>
    <t>Oct. 11,
		2018</t>
  </si>
  <si>
    <t>Shareholders' Equity - Summary of Preferred Stock Dividends and Distributions (Detail) - $ / shares</t>
  </si>
  <si>
    <t>Series A Preferred Share</t>
  </si>
  <si>
    <t>Jul. 16,
		2018</t>
  </si>
  <si>
    <t>Apr. 16,
		2018</t>
  </si>
  <si>
    <t>Subsequent Event [Member] | Series A Preferred Shares [Member]</t>
  </si>
  <si>
    <t>Oct. 15,
		2018</t>
  </si>
  <si>
    <t>Earnings per Share - Reconciliation of Net Income (Loss) and Number of Common Shares Used in Computations of Basic Earnings Per Share (Detail) - USD ($) $ / shares in Units, shares in Thousands, $ in Thousands</t>
  </si>
  <si>
    <t>Numerator</t>
  </si>
  <si>
    <t>Earnings allocated to unvested participating securities</t>
  </si>
  <si>
    <t>Net income (loss) available to common shareholders - Basic and diluted</t>
  </si>
  <si>
    <t>Denominator</t>
  </si>
  <si>
    <t>Restricted shares and share units</t>
  </si>
  <si>
    <t>Net income (loss) per share attributable to Class A and Class C common shareholders - Basic</t>
  </si>
  <si>
    <t>Net income (loss) per share attributable to Class A and Class C common shareholders - Diluted</t>
  </si>
  <si>
    <t>Earnings Per Share - Additional Information (Detail) - shares</t>
  </si>
  <si>
    <t>Participating Restricted Shares and Share Units [Member]</t>
  </si>
  <si>
    <t>Earning Per Share [Line Items]</t>
  </si>
  <si>
    <t>Unvested restricted stock outstanding</t>
  </si>
  <si>
    <t>Time Based Restricted Shares and Share Units [Member]</t>
  </si>
  <si>
    <t>Stock Based Compensation - Additional Information (Detail) - USD ($) $ in Millions</t>
  </si>
  <si>
    <t>Share-based Compensation Arrangement by Share-based Payment Award [Line Items]</t>
  </si>
  <si>
    <t>Vesting period</t>
  </si>
  <si>
    <t>3 years</t>
  </si>
  <si>
    <t>Restricted Share [Member]</t>
  </si>
  <si>
    <t>Unrecognized compensation costs</t>
  </si>
  <si>
    <t>Restricted Share [Member] | General and Administrative Expenses [Member]</t>
  </si>
  <si>
    <t>Compensation expense recognized</t>
  </si>
  <si>
    <t>Seritage Growth Properties 2015 Share Plan [Member]</t>
  </si>
  <si>
    <t>Number of shares of common stock reserved for issuance</t>
  </si>
  <si>
    <t>Stock Based Compensation - Summary of Restricted Share (Detail) - Restricted Share [Member]</t>
  </si>
  <si>
    <t>Jun. 30, 2018$ / sharesshares</t>
  </si>
  <si>
    <t>Unvested restricted shares at beginning of period | shares</t>
  </si>
  <si>
    <t>Restricted shares granted | shares</t>
  </si>
  <si>
    <t>Restricted shares vested | shares</t>
  </si>
  <si>
    <t>Restricted shares forfeited | shares</t>
  </si>
  <si>
    <t>Unvested restricted shares at end of period | shares</t>
  </si>
  <si>
    <t>Weighted-Average Grant Date Fair Value, Unvested restricted shares at beginning of period | $ / shares</t>
  </si>
  <si>
    <t>Weighted-Average Grant Date Fair Value, Restricted shares granted | $ / shares</t>
  </si>
  <si>
    <t>Weighted-Average Grant Date Fair Value, Restricted shares vested | $ / shares</t>
  </si>
  <si>
    <t>Weighted-Average Grant Date Fair Value, Restricted shares forfeited | $ / shares</t>
  </si>
  <si>
    <t>Weighted-Average Grant Date Fair Value, Unvested restricted shares at end of period | $ / shares</t>
  </si>
  <si>
    <t>Accounts Payable, Accrued Expenses and Other Liabilities - Components of Accounts Payable, Accrued Expenses and Other Liabilities (Detail) - USD ($) $ in Thousands</t>
  </si>
  <si>
    <t>Accrued development expenditures</t>
  </si>
  <si>
    <t>Accrued real estate taxes</t>
  </si>
  <si>
    <t>Dividends payable</t>
  </si>
  <si>
    <t>Below-market leases</t>
  </si>
  <si>
    <t>Accounts payable and accrued expenses</t>
  </si>
  <si>
    <t>Environmental reserve</t>
  </si>
  <si>
    <t>Unearned tenant reimbursements</t>
  </si>
  <si>
    <t>Accrued interest</t>
  </si>
  <si>
    <t>Deferred maintenance</t>
  </si>
  <si>
    <t>Total accounts payable, accrued expenses and other liabilities</t>
  </si>
  <si>
    <t>Subsequent Events - Additional Information (Detail) - USD ($)</t>
  </si>
  <si>
    <t>Jul. 31, 2018</t>
  </si>
  <si>
    <t>Subsequent Event [Line Items]</t>
  </si>
  <si>
    <t>Term Loan Facility [Member] | Berkshire Hathaway [Member]</t>
  </si>
  <si>
    <t>Jul. 31,
		2023</t>
  </si>
  <si>
    <t>Subsequent Event [Member] | Term Loan Facility [Member] | Berkshire Hathaway [Member]</t>
  </si>
  <si>
    <t>Date of senior secured term loan agreement</t>
  </si>
  <si>
    <t>Jul. 31,
		2018</t>
  </si>
  <si>
    <t>Minimum net worth required for loan documentation</t>
  </si>
  <si>
    <t>Subsequent Event [Member] | Term Loan Facility [Member] | Berkshire Hathaway [Member] | Maximum [Member]</t>
  </si>
  <si>
    <t>Unencumbered fixed charge coverage ratio</t>
  </si>
  <si>
    <t>65.00%</t>
  </si>
  <si>
    <t>Subsequent Event [Member] | Term Loan Facility [Member] | Berkshire Hathaway [Member] | Minimum [Member]</t>
  </si>
  <si>
    <t>Fixed charge coverage ratio for each fiscal quarter till June 30, 2021</t>
  </si>
  <si>
    <t>Fixed charge coverage ratio for each fiscal quarter after June 30, 2021</t>
  </si>
  <si>
    <t>1.20%</t>
  </si>
  <si>
    <t>Unencumbered fixed charge coverage ratio for each fiscal quarter till June 30, 2021</t>
  </si>
  <si>
    <t>1.05%</t>
  </si>
  <si>
    <t>Unencumbered fixed charge coverage ratio to each fiscal quarter after June 30, 2021</t>
  </si>
  <si>
    <t>1.30%</t>
  </si>
  <si>
    <t>Subsequent Event [Member] | Term Loan Facility [Member] | Berkshire Hathaway [Member] | Initial Funding [Member]</t>
  </si>
  <si>
    <t>Subsequent Event [Member] | Term Loan Facility [Member] | Berkshire Hathaway [Member] | Incremental Funding Facility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28063</v>
      </c>
    </row>
    <row r="12" spans="1:3">
      <c r="A12" s="4" t="s">
        <v>19</v>
      </c>
      <c r="B12" s="4" t="s">
        <v>20</v>
      </c>
    </row>
    <row r="13" spans="1:3">
      <c r="A13" s="4" t="s">
        <v>21</v>
      </c>
      <c r="B13" s="4" t="s">
        <v>22</v>
      </c>
    </row>
    <row r="14" spans="1:3">
      <c r="A14" s="4" t="s">
        <v>23</v>
      </c>
    </row>
    <row r="15" spans="1:3">
      <c r="A15" s="3" t="s">
        <v>4</v>
      </c>
    </row>
    <row r="16" spans="1:3">
      <c r="A16" s="4" t="s">
        <v>24</v>
      </c>
      <c r="C16" s="5" t="n">
        <v>35685933</v>
      </c>
    </row>
    <row r="17" spans="1:3">
      <c r="A17" s="4" t="s">
        <v>25</v>
      </c>
    </row>
    <row r="18" spans="1:3">
      <c r="A18" s="3" t="s">
        <v>4</v>
      </c>
    </row>
    <row r="19" spans="1:3">
      <c r="A19" s="4" t="s">
        <v>24</v>
      </c>
      <c r="C19" s="5" t="n">
        <v>1322365</v>
      </c>
    </row>
    <row r="20" spans="1:3">
      <c r="A20" s="4" t="s">
        <v>26</v>
      </c>
    </row>
    <row r="21" spans="1:3">
      <c r="A21" s="3" t="s">
        <v>4</v>
      </c>
    </row>
    <row r="22" spans="1:3">
      <c r="A22" s="4" t="s">
        <v>24</v>
      </c>
      <c r="C22" s="5" t="n">
        <v>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1</v>
      </c>
      <c r="B1" s="2" t="s">
        <v>1</v>
      </c>
    </row>
    <row r="2" spans="1:2">
      <c r="B2" s="2" t="s">
        <v>2</v>
      </c>
    </row>
    <row r="3" spans="1:2">
      <c r="A3" s="3" t="s">
        <v>207</v>
      </c>
    </row>
    <row r="4" spans="1:2">
      <c r="A4" s="4" t="s">
        <v>51</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v>
      </c>
      <c r="B1" s="2" t="s">
        <v>2</v>
      </c>
      <c r="C1" s="2" t="s">
        <v>28</v>
      </c>
    </row>
    <row r="2" spans="1:3">
      <c r="A2" s="3" t="s">
        <v>29</v>
      </c>
    </row>
    <row r="3" spans="1:3">
      <c r="A3" s="4" t="s">
        <v>30</v>
      </c>
      <c r="B3" s="7" t="n">
        <v>711261</v>
      </c>
      <c r="C3" s="7" t="n">
        <v>799971</v>
      </c>
    </row>
    <row r="4" spans="1:3">
      <c r="A4" s="4" t="s">
        <v>31</v>
      </c>
      <c r="B4" s="5" t="n">
        <v>860739</v>
      </c>
      <c r="C4" s="5" t="n">
        <v>829168</v>
      </c>
    </row>
    <row r="5" spans="1:3">
      <c r="A5" s="4" t="s">
        <v>32</v>
      </c>
      <c r="B5" s="5" t="n">
        <v>-157991</v>
      </c>
      <c r="C5" s="5" t="n">
        <v>-139483</v>
      </c>
    </row>
    <row r="6" spans="1:3">
      <c r="A6" s="4" t="s">
        <v>33</v>
      </c>
      <c r="B6" s="5" t="n">
        <v>1414009</v>
      </c>
      <c r="C6" s="5" t="n">
        <v>1489656</v>
      </c>
    </row>
    <row r="7" spans="1:3">
      <c r="A7" s="4" t="s">
        <v>34</v>
      </c>
      <c r="B7" s="5" t="n">
        <v>209237</v>
      </c>
      <c r="C7" s="5" t="n">
        <v>224904</v>
      </c>
    </row>
    <row r="8" spans="1:3">
      <c r="A8" s="4" t="s">
        <v>35</v>
      </c>
      <c r="B8" s="5" t="n">
        <v>1623246</v>
      </c>
      <c r="C8" s="5" t="n">
        <v>1714560</v>
      </c>
    </row>
    <row r="9" spans="1:3">
      <c r="A9" s="4" t="s">
        <v>36</v>
      </c>
      <c r="B9" s="5" t="n">
        <v>15139</v>
      </c>
    </row>
    <row r="10" spans="1:3">
      <c r="A10" s="4" t="s">
        <v>37</v>
      </c>
      <c r="B10" s="5" t="n">
        <v>392743</v>
      </c>
      <c r="C10" s="5" t="n">
        <v>282990</v>
      </c>
    </row>
    <row r="11" spans="1:3">
      <c r="A11" s="4" t="s">
        <v>38</v>
      </c>
      <c r="B11" s="5" t="n">
        <v>100448</v>
      </c>
      <c r="C11" s="5" t="n">
        <v>241569</v>
      </c>
    </row>
    <row r="12" spans="1:3">
      <c r="A12" s="4" t="s">
        <v>39</v>
      </c>
      <c r="B12" s="5" t="n">
        <v>166458</v>
      </c>
      <c r="C12" s="5" t="n">
        <v>175665</v>
      </c>
    </row>
    <row r="13" spans="1:3">
      <c r="A13" s="4" t="s">
        <v>40</v>
      </c>
      <c r="B13" s="5" t="n">
        <v>43911</v>
      </c>
      <c r="C13" s="5" t="n">
        <v>30787</v>
      </c>
    </row>
    <row r="14" spans="1:3">
      <c r="A14" s="4" t="s">
        <v>41</v>
      </c>
      <c r="B14" s="5" t="n">
        <v>251303</v>
      </c>
      <c r="C14" s="5" t="n">
        <v>310098</v>
      </c>
    </row>
    <row r="15" spans="1:3">
      <c r="A15" s="4" t="s">
        <v>42</v>
      </c>
      <c r="B15" s="5" t="n">
        <v>21360</v>
      </c>
      <c r="C15" s="5" t="n">
        <v>20148</v>
      </c>
    </row>
    <row r="16" spans="1:3">
      <c r="A16" s="4" t="s">
        <v>43</v>
      </c>
      <c r="B16" s="5" t="n">
        <v>2614608</v>
      </c>
      <c r="C16" s="5" t="n">
        <v>2775817</v>
      </c>
    </row>
    <row r="17" spans="1:3">
      <c r="A17" s="3" t="s">
        <v>44</v>
      </c>
    </row>
    <row r="18" spans="1:3">
      <c r="A18" s="4" t="s">
        <v>45</v>
      </c>
      <c r="B18" s="5" t="n">
        <v>1073762</v>
      </c>
      <c r="C18" s="5" t="n">
        <v>1202314</v>
      </c>
    </row>
    <row r="19" spans="1:3">
      <c r="A19" s="4" t="s">
        <v>46</v>
      </c>
      <c r="B19" s="5" t="n">
        <v>144111</v>
      </c>
      <c r="C19" s="5" t="n">
        <v>143210</v>
      </c>
    </row>
    <row r="20" spans="1:3">
      <c r="A20" s="4" t="s">
        <v>47</v>
      </c>
      <c r="B20" s="5" t="n">
        <v>97541</v>
      </c>
      <c r="C20" s="5" t="n">
        <v>109433</v>
      </c>
    </row>
    <row r="21" spans="1:3">
      <c r="A21" s="4" t="s">
        <v>48</v>
      </c>
      <c r="B21" s="5" t="n">
        <v>1315414</v>
      </c>
      <c r="C21" s="5" t="n">
        <v>1454957</v>
      </c>
    </row>
    <row r="22" spans="1:3">
      <c r="A22" s="4" t="s">
        <v>49</v>
      </c>
      <c r="B22" s="4" t="s">
        <v>50</v>
      </c>
      <c r="C22" s="4" t="s">
        <v>50</v>
      </c>
    </row>
    <row r="23" spans="1:3">
      <c r="A23" s="3" t="s">
        <v>51</v>
      </c>
    </row>
    <row r="24" spans="1:3">
      <c r="A24" s="4" t="s">
        <v>52</v>
      </c>
      <c r="B24" s="5" t="n">
        <v>1122251</v>
      </c>
      <c r="C24" s="5" t="n">
        <v>1116060</v>
      </c>
    </row>
    <row r="25" spans="1:3">
      <c r="A25" s="4" t="s">
        <v>53</v>
      </c>
      <c r="B25" s="5" t="n">
        <v>-246650</v>
      </c>
      <c r="C25" s="5" t="n">
        <v>-229760</v>
      </c>
    </row>
    <row r="26" spans="1:3">
      <c r="A26" s="4" t="s">
        <v>54</v>
      </c>
      <c r="B26" s="5" t="n">
        <v>875998</v>
      </c>
      <c r="C26" s="5" t="n">
        <v>886696</v>
      </c>
    </row>
    <row r="27" spans="1:3">
      <c r="A27" s="4" t="s">
        <v>55</v>
      </c>
      <c r="B27" s="5" t="n">
        <v>423196</v>
      </c>
      <c r="C27" s="5" t="n">
        <v>434164</v>
      </c>
    </row>
    <row r="28" spans="1:3">
      <c r="A28" s="4" t="s">
        <v>56</v>
      </c>
      <c r="B28" s="5" t="n">
        <v>1299194</v>
      </c>
      <c r="C28" s="5" t="n">
        <v>1320860</v>
      </c>
    </row>
    <row r="29" spans="1:3">
      <c r="A29" s="4" t="s">
        <v>57</v>
      </c>
      <c r="B29" s="5" t="n">
        <v>2614608</v>
      </c>
      <c r="C29" s="5" t="n">
        <v>2775817</v>
      </c>
    </row>
    <row r="30" spans="1:3">
      <c r="A30" s="4" t="s">
        <v>23</v>
      </c>
    </row>
    <row r="31" spans="1:3">
      <c r="A31" s="3" t="s">
        <v>51</v>
      </c>
    </row>
    <row r="32" spans="1:3">
      <c r="A32" s="4" t="s">
        <v>58</v>
      </c>
      <c r="B32" s="5" t="n">
        <v>356</v>
      </c>
      <c r="C32" s="5" t="n">
        <v>324</v>
      </c>
    </row>
    <row r="33" spans="1:3">
      <c r="A33" s="4" t="s">
        <v>56</v>
      </c>
      <c r="B33" s="5" t="n">
        <v>356</v>
      </c>
      <c r="C33" s="5" t="n">
        <v>324</v>
      </c>
    </row>
    <row r="34" spans="1:3">
      <c r="A34" s="4" t="s">
        <v>25</v>
      </c>
    </row>
    <row r="35" spans="1:3">
      <c r="A35" s="3" t="s">
        <v>51</v>
      </c>
    </row>
    <row r="36" spans="1:3">
      <c r="A36" s="4" t="s">
        <v>58</v>
      </c>
      <c r="B36" s="5" t="n">
        <v>13</v>
      </c>
      <c r="C36" s="5" t="n">
        <v>13</v>
      </c>
    </row>
    <row r="37" spans="1:3">
      <c r="A37" s="4" t="s">
        <v>56</v>
      </c>
      <c r="B37" s="5" t="n">
        <v>13</v>
      </c>
      <c r="C37" s="5" t="n">
        <v>13</v>
      </c>
    </row>
    <row r="38" spans="1:3">
      <c r="A38" s="4" t="s">
        <v>26</v>
      </c>
    </row>
    <row r="39" spans="1:3">
      <c r="A39" s="3" t="s">
        <v>51</v>
      </c>
    </row>
    <row r="40" spans="1:3">
      <c r="A40" s="4" t="s">
        <v>58</v>
      </c>
      <c r="C40" s="5" t="n">
        <v>31</v>
      </c>
    </row>
    <row r="41" spans="1:3">
      <c r="A41" s="4" t="s">
        <v>56</v>
      </c>
      <c r="C41" s="5" t="n">
        <v>31</v>
      </c>
    </row>
    <row r="42" spans="1:3">
      <c r="A42" s="4" t="s">
        <v>59</v>
      </c>
    </row>
    <row r="43" spans="1:3">
      <c r="A43" s="3" t="s">
        <v>51</v>
      </c>
    </row>
    <row r="44" spans="1:3">
      <c r="A44" s="4" t="s">
        <v>60</v>
      </c>
      <c r="B44" s="5" t="n">
        <v>28</v>
      </c>
      <c r="C44" s="5" t="n">
        <v>28</v>
      </c>
    </row>
    <row r="45" spans="1:3">
      <c r="A45" s="4" t="s">
        <v>56</v>
      </c>
      <c r="B45" s="7" t="n">
        <v>28</v>
      </c>
      <c r="C45" s="7" t="n">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18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09</v>
      </c>
      <c r="B20" s="4" t="s">
        <v>253</v>
      </c>
    </row>
    <row r="21" spans="1:2">
      <c r="A21" s="4" t="s">
        <v>254</v>
      </c>
      <c r="B21"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4" t="s">
        <v>260</v>
      </c>
      <c r="B3" s="4" t="s">
        <v>261</v>
      </c>
    </row>
    <row r="4" spans="1:2">
      <c r="A4" s="4" t="s">
        <v>262</v>
      </c>
      <c r="B4" s="4" t="s">
        <v>263</v>
      </c>
    </row>
    <row r="5" spans="1:2">
      <c r="A5" s="4" t="s">
        <v>264</v>
      </c>
      <c r="B5" s="4" t="s">
        <v>265</v>
      </c>
    </row>
    <row r="6" spans="1:2">
      <c r="A6" s="4" t="s">
        <v>266</v>
      </c>
    </row>
    <row r="7" spans="1:2">
      <c r="A7" s="4" t="s">
        <v>267</v>
      </c>
      <c r="B7" s="4" t="s">
        <v>268</v>
      </c>
    </row>
    <row r="8" spans="1:2">
      <c r="A8" s="4" t="s">
        <v>269</v>
      </c>
    </row>
    <row r="9" spans="1:2">
      <c r="A9" s="4" t="s">
        <v>267</v>
      </c>
      <c r="B9"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1</v>
      </c>
      <c r="B1" s="2" t="s">
        <v>1</v>
      </c>
    </row>
    <row r="2" spans="1:2">
      <c r="B2" s="2" t="s">
        <v>2</v>
      </c>
    </row>
    <row r="3" spans="1:2">
      <c r="A3" s="3" t="s">
        <v>18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4" t="s">
        <v>284</v>
      </c>
    </row>
    <row r="4" spans="1:2">
      <c r="A4" s="3" t="s">
        <v>285</v>
      </c>
    </row>
    <row r="5" spans="1:2">
      <c r="A5" s="4" t="s">
        <v>286</v>
      </c>
      <c r="B5" s="4" t="s">
        <v>287</v>
      </c>
    </row>
    <row r="6" spans="1:2">
      <c r="A6" s="4" t="s">
        <v>59</v>
      </c>
    </row>
    <row r="7" spans="1:2">
      <c r="A7" s="3" t="s">
        <v>285</v>
      </c>
    </row>
    <row r="8" spans="1:2">
      <c r="A8" s="4" t="s">
        <v>286</v>
      </c>
      <c r="B8"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8</v>
      </c>
    </row>
    <row r="2" spans="1:3">
      <c r="A2" s="4" t="s">
        <v>23</v>
      </c>
    </row>
    <row r="3" spans="1:3">
      <c r="A3" s="4" t="s">
        <v>62</v>
      </c>
      <c r="B3" s="8" t="n">
        <v>0.01</v>
      </c>
      <c r="C3" s="8" t="n">
        <v>0.01</v>
      </c>
    </row>
    <row r="4" spans="1:3">
      <c r="A4" s="4" t="s">
        <v>63</v>
      </c>
      <c r="B4" s="5" t="n">
        <v>100000000</v>
      </c>
      <c r="C4" s="5" t="n">
        <v>100000000</v>
      </c>
    </row>
    <row r="5" spans="1:3">
      <c r="A5" s="4" t="s">
        <v>64</v>
      </c>
      <c r="B5" s="5" t="n">
        <v>35678749</v>
      </c>
      <c r="C5" s="5" t="n">
        <v>32415734</v>
      </c>
    </row>
    <row r="6" spans="1:3">
      <c r="A6" s="4" t="s">
        <v>65</v>
      </c>
      <c r="B6" s="5" t="n">
        <v>35678749</v>
      </c>
      <c r="C6" s="5" t="n">
        <v>32415734</v>
      </c>
    </row>
    <row r="7" spans="1:3">
      <c r="A7" s="4" t="s">
        <v>25</v>
      </c>
    </row>
    <row r="8" spans="1:3">
      <c r="A8" s="4" t="s">
        <v>62</v>
      </c>
      <c r="B8" s="8" t="n">
        <v>0.01</v>
      </c>
      <c r="C8" s="8" t="n">
        <v>0.01</v>
      </c>
    </row>
    <row r="9" spans="1:3">
      <c r="A9" s="4" t="s">
        <v>63</v>
      </c>
      <c r="B9" s="5" t="n">
        <v>5000000</v>
      </c>
      <c r="C9" s="5" t="n">
        <v>5000000</v>
      </c>
    </row>
    <row r="10" spans="1:3">
      <c r="A10" s="4" t="s">
        <v>64</v>
      </c>
      <c r="B10" s="5" t="n">
        <v>1322365</v>
      </c>
      <c r="C10" s="5" t="n">
        <v>1328866</v>
      </c>
    </row>
    <row r="11" spans="1:3">
      <c r="A11" s="4" t="s">
        <v>65</v>
      </c>
      <c r="B11" s="5" t="n">
        <v>1322365</v>
      </c>
      <c r="C11" s="5" t="n">
        <v>1328866</v>
      </c>
    </row>
    <row r="12" spans="1:3">
      <c r="A12" s="4" t="s">
        <v>26</v>
      </c>
    </row>
    <row r="13" spans="1:3">
      <c r="A13" s="4" t="s">
        <v>62</v>
      </c>
      <c r="B13" s="8" t="n">
        <v>0.01</v>
      </c>
      <c r="C13" s="8" t="n">
        <v>0.01</v>
      </c>
    </row>
    <row r="14" spans="1:3">
      <c r="A14" s="4" t="s">
        <v>63</v>
      </c>
      <c r="B14" s="5" t="n">
        <v>50000000</v>
      </c>
      <c r="C14" s="5" t="n">
        <v>50000000</v>
      </c>
    </row>
    <row r="15" spans="1:3">
      <c r="A15" s="4" t="s">
        <v>64</v>
      </c>
      <c r="B15" s="5" t="n">
        <v>850</v>
      </c>
      <c r="C15" s="5" t="n">
        <v>3151131</v>
      </c>
    </row>
    <row r="16" spans="1:3">
      <c r="A16" s="4" t="s">
        <v>65</v>
      </c>
      <c r="B16" s="5" t="n">
        <v>850</v>
      </c>
      <c r="C16" s="5" t="n">
        <v>3151131</v>
      </c>
    </row>
    <row r="17" spans="1:3">
      <c r="A17" s="4" t="s">
        <v>59</v>
      </c>
    </row>
    <row r="18" spans="1:3">
      <c r="A18" s="4" t="s">
        <v>64</v>
      </c>
      <c r="B18" s="5" t="n">
        <v>2800000</v>
      </c>
      <c r="C18" s="5" t="n">
        <v>2800000</v>
      </c>
    </row>
    <row r="19" spans="1:3">
      <c r="A19" s="4" t="s">
        <v>66</v>
      </c>
      <c r="B19" s="8" t="n">
        <v>0.01</v>
      </c>
      <c r="C19" s="8" t="n">
        <v>0.01</v>
      </c>
    </row>
    <row r="20" spans="1:3">
      <c r="A20" s="4" t="s">
        <v>67</v>
      </c>
      <c r="B20" s="5" t="n">
        <v>10000000</v>
      </c>
      <c r="C20" s="5" t="n">
        <v>10000000</v>
      </c>
    </row>
    <row r="21" spans="1:3">
      <c r="A21" s="4" t="s">
        <v>68</v>
      </c>
      <c r="B21" s="5" t="n">
        <v>2800000</v>
      </c>
      <c r="C21" s="5" t="n">
        <v>2800000</v>
      </c>
    </row>
    <row r="22" spans="1:3">
      <c r="A22" s="4" t="s">
        <v>69</v>
      </c>
      <c r="B22" s="5" t="n">
        <v>2800000</v>
      </c>
      <c r="C22" s="5" t="n">
        <v>2800000</v>
      </c>
    </row>
    <row r="23" spans="1:3">
      <c r="A23" s="4" t="s">
        <v>70</v>
      </c>
      <c r="B23" s="7" t="n">
        <v>70000</v>
      </c>
      <c r="C23" s="7" t="n">
        <v>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5</v>
      </c>
      <c r="B1" s="2" t="s">
        <v>1</v>
      </c>
    </row>
    <row r="2" spans="1:2">
      <c r="B2" s="2" t="s">
        <v>2</v>
      </c>
    </row>
    <row r="3" spans="1:2">
      <c r="A3" s="3" t="s">
        <v>216</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4"/>
    <col customWidth="1" max="2" min="2" width="55"/>
    <col customWidth="1" max="3" min="3" width="20"/>
    <col customWidth="1" max="4" min="4" width="42"/>
  </cols>
  <sheetData>
    <row r="1" spans="1:4">
      <c r="A1" s="1" t="s">
        <v>298</v>
      </c>
      <c r="B1" s="2" t="s">
        <v>299</v>
      </c>
      <c r="C1" s="2" t="s">
        <v>300</v>
      </c>
      <c r="D1" s="2" t="s">
        <v>301</v>
      </c>
    </row>
    <row r="2" spans="1:4">
      <c r="A2" s="3" t="s">
        <v>302</v>
      </c>
    </row>
    <row r="3" spans="1:4">
      <c r="A3" s="4" t="s">
        <v>303</v>
      </c>
      <c r="D3" s="5" t="n">
        <v>26</v>
      </c>
    </row>
    <row r="4" spans="1:4">
      <c r="A4" s="4" t="s">
        <v>304</v>
      </c>
      <c r="D4" s="4" t="s">
        <v>305</v>
      </c>
    </row>
    <row r="5" spans="1:4">
      <c r="A5" s="4" t="s">
        <v>306</v>
      </c>
      <c r="D5" s="5" t="n">
        <v>10123687</v>
      </c>
    </row>
    <row r="6" spans="1:4">
      <c r="A6" s="4" t="s">
        <v>307</v>
      </c>
      <c r="D6" s="5" t="n">
        <v>49</v>
      </c>
    </row>
    <row r="7" spans="1:4">
      <c r="A7" s="4" t="s">
        <v>308</v>
      </c>
      <c r="D7" s="5" t="n">
        <v>26</v>
      </c>
    </row>
    <row r="8" spans="1:4">
      <c r="A8" s="4" t="s">
        <v>309</v>
      </c>
    </row>
    <row r="9" spans="1:4">
      <c r="A9" s="3" t="s">
        <v>302</v>
      </c>
    </row>
    <row r="10" spans="1:4">
      <c r="A10" s="4" t="s">
        <v>310</v>
      </c>
      <c r="D10" s="5" t="n">
        <v>248</v>
      </c>
    </row>
    <row r="11" spans="1:4">
      <c r="A11" s="4" t="s">
        <v>306</v>
      </c>
      <c r="D11" s="5" t="n">
        <v>38700000</v>
      </c>
    </row>
    <row r="12" spans="1:4">
      <c r="A12" s="4" t="s">
        <v>311</v>
      </c>
    </row>
    <row r="13" spans="1:4">
      <c r="A13" s="3" t="s">
        <v>302</v>
      </c>
    </row>
    <row r="14" spans="1:4">
      <c r="A14" s="4" t="s">
        <v>306</v>
      </c>
      <c r="D14" s="5" t="n">
        <v>34100000</v>
      </c>
    </row>
    <row r="15" spans="1:4">
      <c r="A15" s="4" t="s">
        <v>312</v>
      </c>
      <c r="D15" s="5" t="n">
        <v>222</v>
      </c>
    </row>
    <row r="16" spans="1:4">
      <c r="A16" s="4" t="s">
        <v>307</v>
      </c>
      <c r="D16" s="5" t="n">
        <v>49</v>
      </c>
    </row>
    <row r="17" spans="1:4">
      <c r="A17" s="4" t="s">
        <v>313</v>
      </c>
    </row>
    <row r="18" spans="1:4">
      <c r="A18" s="3" t="s">
        <v>302</v>
      </c>
    </row>
    <row r="19" spans="1:4">
      <c r="A19" s="4" t="s">
        <v>306</v>
      </c>
      <c r="D19" s="5" t="n">
        <v>4600000</v>
      </c>
    </row>
    <row r="20" spans="1:4">
      <c r="A20" s="4" t="s">
        <v>307</v>
      </c>
      <c r="D20" s="5" t="n">
        <v>13</v>
      </c>
    </row>
    <row r="21" spans="1:4">
      <c r="A21" s="4" t="s">
        <v>308</v>
      </c>
      <c r="D21" s="5" t="n">
        <v>26</v>
      </c>
    </row>
    <row r="22" spans="1:4">
      <c r="A22" s="4" t="s">
        <v>314</v>
      </c>
    </row>
    <row r="23" spans="1:4">
      <c r="A23" s="3" t="s">
        <v>302</v>
      </c>
    </row>
    <row r="24" spans="1:4">
      <c r="A24" s="4" t="s">
        <v>315</v>
      </c>
      <c r="D24" s="5" t="n">
        <v>55</v>
      </c>
    </row>
    <row r="25" spans="1:4">
      <c r="A25" s="4" t="s">
        <v>316</v>
      </c>
    </row>
    <row r="26" spans="1:4">
      <c r="A26" s="3" t="s">
        <v>302</v>
      </c>
    </row>
    <row r="27" spans="1:4">
      <c r="A27" s="4" t="s">
        <v>317</v>
      </c>
      <c r="D27" s="5" t="n">
        <v>78</v>
      </c>
    </row>
    <row r="28" spans="1:4">
      <c r="A28" s="4" t="s">
        <v>318</v>
      </c>
    </row>
    <row r="29" spans="1:4">
      <c r="A29" s="3" t="s">
        <v>302</v>
      </c>
    </row>
    <row r="30" spans="1:4">
      <c r="A30" s="4" t="s">
        <v>319</v>
      </c>
      <c r="B30" s="10" t="n">
        <v>2.7</v>
      </c>
    </row>
    <row r="31" spans="1:4">
      <c r="A31" s="4" t="s">
        <v>320</v>
      </c>
      <c r="B31" s="5" t="n">
        <v>234</v>
      </c>
    </row>
    <row r="32" spans="1:4">
      <c r="A32" s="4" t="s">
        <v>321</v>
      </c>
      <c r="B32" s="5" t="n">
        <v>1</v>
      </c>
    </row>
    <row r="33" spans="1:4">
      <c r="A33" s="4" t="s">
        <v>322</v>
      </c>
      <c r="B33" s="4" t="s">
        <v>323</v>
      </c>
    </row>
    <row r="34" spans="1:4">
      <c r="A34" s="4" t="s">
        <v>303</v>
      </c>
      <c r="B34" s="5" t="n">
        <v>3</v>
      </c>
    </row>
    <row r="35" spans="1:4">
      <c r="A35" s="4" t="s">
        <v>324</v>
      </c>
      <c r="D35" s="5" t="n">
        <v>72</v>
      </c>
    </row>
    <row r="36" spans="1:4">
      <c r="A36" s="4" t="s">
        <v>325</v>
      </c>
      <c r="D36" s="5" t="n">
        <v>23</v>
      </c>
    </row>
    <row r="37" spans="1:4">
      <c r="A37" s="4" t="s">
        <v>326</v>
      </c>
      <c r="D37" s="5" t="n">
        <v>22</v>
      </c>
    </row>
    <row r="38" spans="1:4">
      <c r="A38" s="4" t="s">
        <v>327</v>
      </c>
      <c r="D38" s="5" t="n">
        <v>9</v>
      </c>
    </row>
    <row r="39" spans="1:4">
      <c r="A39" s="4" t="s">
        <v>328</v>
      </c>
      <c r="D39" s="5" t="n">
        <v>3</v>
      </c>
    </row>
    <row r="40" spans="1:4">
      <c r="A40" s="4" t="s">
        <v>329</v>
      </c>
    </row>
    <row r="41" spans="1:4">
      <c r="A41" s="3" t="s">
        <v>302</v>
      </c>
    </row>
    <row r="42" spans="1:4">
      <c r="A42" s="4" t="s">
        <v>312</v>
      </c>
      <c r="D42" s="5" t="n">
        <v>144</v>
      </c>
    </row>
    <row r="43" spans="1:4">
      <c r="A43" s="4" t="s">
        <v>330</v>
      </c>
    </row>
    <row r="44" spans="1:4">
      <c r="A44" s="3" t="s">
        <v>302</v>
      </c>
    </row>
    <row r="45" spans="1:4">
      <c r="A45" s="4" t="s">
        <v>331</v>
      </c>
      <c r="B45" s="5" t="n">
        <v>28</v>
      </c>
    </row>
    <row r="46" spans="1:4">
      <c r="A46" s="4" t="s">
        <v>332</v>
      </c>
      <c r="B46" s="5" t="n">
        <v>1</v>
      </c>
    </row>
    <row r="47" spans="1:4">
      <c r="A47" s="4" t="s">
        <v>333</v>
      </c>
      <c r="B47" s="5" t="n">
        <v>2</v>
      </c>
    </row>
    <row r="48" spans="1:4">
      <c r="A48" s="4" t="s">
        <v>334</v>
      </c>
    </row>
    <row r="49" spans="1:4">
      <c r="A49" s="3" t="s">
        <v>302</v>
      </c>
    </row>
    <row r="50" spans="1:4">
      <c r="A50" s="4" t="s">
        <v>324</v>
      </c>
      <c r="D50" s="5" t="n">
        <v>72</v>
      </c>
    </row>
    <row r="51" spans="1:4">
      <c r="A51" s="4" t="s">
        <v>327</v>
      </c>
      <c r="D51" s="5" t="n">
        <v>13</v>
      </c>
    </row>
    <row r="52" spans="1:4">
      <c r="A52" s="4" t="s">
        <v>23</v>
      </c>
    </row>
    <row r="53" spans="1:4">
      <c r="A53" s="3" t="s">
        <v>302</v>
      </c>
    </row>
    <row r="54" spans="1:4">
      <c r="A54" s="4" t="s">
        <v>335</v>
      </c>
      <c r="C54" s="5"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7"/>
    <col customWidth="1" max="2" min="2" width="26"/>
    <col customWidth="1" max="3" min="3" width="34"/>
    <col customWidth="1" max="4" min="4" width="21"/>
    <col customWidth="1" max="5" min="5" width="80"/>
    <col customWidth="1" max="6" min="6" width="21"/>
    <col customWidth="1" max="7" min="7" width="21"/>
  </cols>
  <sheetData>
    <row r="1" spans="1:7">
      <c r="A1" s="1" t="s">
        <v>336</v>
      </c>
      <c r="B1" s="2" t="s">
        <v>337</v>
      </c>
      <c r="C1" s="2" t="s">
        <v>338</v>
      </c>
      <c r="D1" s="2" t="s">
        <v>339</v>
      </c>
      <c r="E1" s="2" t="s">
        <v>340</v>
      </c>
      <c r="F1" s="2" t="s">
        <v>339</v>
      </c>
      <c r="G1" s="2" t="s">
        <v>341</v>
      </c>
    </row>
    <row r="2" spans="1:7">
      <c r="A2" s="3" t="s">
        <v>342</v>
      </c>
    </row>
    <row r="3" spans="1:7">
      <c r="A3" s="4" t="s">
        <v>343</v>
      </c>
      <c r="E3" s="5" t="n">
        <v>1</v>
      </c>
    </row>
    <row r="4" spans="1:7">
      <c r="A4" s="4" t="s">
        <v>344</v>
      </c>
      <c r="C4" s="7" t="n">
        <v>0</v>
      </c>
      <c r="D4" s="7" t="n">
        <v>0</v>
      </c>
      <c r="E4" s="7" t="n">
        <v>0</v>
      </c>
      <c r="F4" s="7" t="n">
        <v>0</v>
      </c>
    </row>
    <row r="5" spans="1:7">
      <c r="A5" s="4" t="s">
        <v>345</v>
      </c>
      <c r="C5" s="5" t="n">
        <v>0</v>
      </c>
      <c r="D5" s="5" t="n">
        <v>0</v>
      </c>
      <c r="E5" s="5" t="n">
        <v>0</v>
      </c>
      <c r="F5" s="5" t="n">
        <v>0</v>
      </c>
    </row>
    <row r="6" spans="1:7">
      <c r="A6" s="4" t="s">
        <v>39</v>
      </c>
      <c r="C6" s="5" t="n">
        <v>166458000</v>
      </c>
      <c r="D6" s="5" t="n">
        <v>172563000</v>
      </c>
      <c r="E6" s="5" t="n">
        <v>166458000</v>
      </c>
      <c r="F6" s="5" t="n">
        <v>172563000</v>
      </c>
      <c r="G6" s="7" t="n">
        <v>175665000</v>
      </c>
    </row>
    <row r="7" spans="1:7">
      <c r="A7" s="4" t="s">
        <v>346</v>
      </c>
      <c r="C7" s="7" t="n">
        <v>3500000</v>
      </c>
      <c r="E7" s="7" t="n">
        <v>3500000</v>
      </c>
      <c r="G7" s="5" t="n">
        <v>2700000</v>
      </c>
    </row>
    <row r="8" spans="1:7">
      <c r="A8" s="4" t="s">
        <v>347</v>
      </c>
      <c r="E8" s="4" t="s">
        <v>348</v>
      </c>
    </row>
    <row r="9" spans="1:7">
      <c r="A9" s="4" t="s">
        <v>349</v>
      </c>
      <c r="C9" s="5" t="n">
        <v>222</v>
      </c>
      <c r="E9" s="5" t="n">
        <v>222</v>
      </c>
    </row>
    <row r="10" spans="1:7">
      <c r="A10" s="4" t="s">
        <v>350</v>
      </c>
      <c r="E10" s="5" t="n">
        <v>26</v>
      </c>
    </row>
    <row r="11" spans="1:7">
      <c r="A11" s="4" t="s">
        <v>307</v>
      </c>
      <c r="C11" s="5" t="n">
        <v>49</v>
      </c>
      <c r="E11" s="5" t="n">
        <v>49</v>
      </c>
    </row>
    <row r="12" spans="1:7">
      <c r="A12" s="4" t="s">
        <v>351</v>
      </c>
      <c r="E12" s="7" t="n">
        <v>-16205000</v>
      </c>
      <c r="F12" s="5" t="n">
        <v>-21700000</v>
      </c>
    </row>
    <row r="13" spans="1:7">
      <c r="A13" s="4" t="s">
        <v>352</v>
      </c>
      <c r="E13" s="7" t="n">
        <v>5059000</v>
      </c>
      <c r="F13" s="5" t="n">
        <v>113607000</v>
      </c>
    </row>
    <row r="14" spans="1:7">
      <c r="A14" s="4" t="s">
        <v>353</v>
      </c>
    </row>
    <row r="15" spans="1:7">
      <c r="A15" s="3" t="s">
        <v>342</v>
      </c>
    </row>
    <row r="16" spans="1:7">
      <c r="A16" s="4" t="s">
        <v>351</v>
      </c>
      <c r="F16" s="5" t="n">
        <v>7515000</v>
      </c>
    </row>
    <row r="17" spans="1:7">
      <c r="A17" s="4" t="s">
        <v>352</v>
      </c>
      <c r="F17" s="5" t="n">
        <v>7515000</v>
      </c>
    </row>
    <row r="18" spans="1:7">
      <c r="A18" s="4" t="s">
        <v>354</v>
      </c>
    </row>
    <row r="19" spans="1:7">
      <c r="A19" s="3" t="s">
        <v>342</v>
      </c>
    </row>
    <row r="20" spans="1:7">
      <c r="A20" s="4" t="s">
        <v>355</v>
      </c>
      <c r="C20" s="4" t="s">
        <v>356</v>
      </c>
      <c r="E20" s="4" t="s">
        <v>356</v>
      </c>
    </row>
    <row r="21" spans="1:7">
      <c r="A21" s="4" t="s">
        <v>357</v>
      </c>
    </row>
    <row r="22" spans="1:7">
      <c r="A22" s="3" t="s">
        <v>342</v>
      </c>
    </row>
    <row r="23" spans="1:7">
      <c r="A23" s="4" t="s">
        <v>355</v>
      </c>
      <c r="C23" s="4" t="s">
        <v>323</v>
      </c>
      <c r="E23" s="4" t="s">
        <v>323</v>
      </c>
    </row>
    <row r="24" spans="1:7">
      <c r="A24" s="4" t="s">
        <v>358</v>
      </c>
    </row>
    <row r="25" spans="1:7">
      <c r="A25" s="3" t="s">
        <v>342</v>
      </c>
    </row>
    <row r="26" spans="1:7">
      <c r="A26" s="4" t="s">
        <v>359</v>
      </c>
      <c r="C26" s="7" t="n">
        <v>5000000</v>
      </c>
      <c r="E26" s="7" t="n">
        <v>5000000</v>
      </c>
    </row>
    <row r="27" spans="1:7">
      <c r="A27" s="4" t="s">
        <v>360</v>
      </c>
      <c r="E27" s="4" t="s">
        <v>361</v>
      </c>
    </row>
    <row r="28" spans="1:7">
      <c r="A28" s="4" t="s">
        <v>362</v>
      </c>
      <c r="C28" s="5" t="n">
        <v>1261000000</v>
      </c>
      <c r="E28" s="7" t="n">
        <v>1261000000</v>
      </c>
    </row>
    <row r="29" spans="1:7">
      <c r="A29" s="4" t="s">
        <v>363</v>
      </c>
      <c r="E29" s="4" t="s">
        <v>364</v>
      </c>
    </row>
    <row r="30" spans="1:7">
      <c r="A30" s="4" t="s">
        <v>365</v>
      </c>
      <c r="C30" s="7" t="n">
        <v>200000</v>
      </c>
      <c r="D30" s="7" t="n">
        <v>100000</v>
      </c>
      <c r="E30" s="7" t="n">
        <v>7000</v>
      </c>
      <c r="F30" s="7" t="n">
        <v>600000</v>
      </c>
    </row>
    <row r="31" spans="1:7">
      <c r="A31" s="4" t="s">
        <v>366</v>
      </c>
    </row>
    <row r="32" spans="1:7">
      <c r="A32" s="3" t="s">
        <v>342</v>
      </c>
    </row>
    <row r="33" spans="1:7">
      <c r="A33" s="4" t="s">
        <v>367</v>
      </c>
      <c r="C33" s="4" t="s">
        <v>323</v>
      </c>
      <c r="E33" s="4" t="s">
        <v>323</v>
      </c>
    </row>
    <row r="34" spans="1:7">
      <c r="A34" s="4" t="s">
        <v>318</v>
      </c>
    </row>
    <row r="35" spans="1:7">
      <c r="A35" s="3" t="s">
        <v>342</v>
      </c>
    </row>
    <row r="36" spans="1:7">
      <c r="A36" s="4" t="s">
        <v>367</v>
      </c>
      <c r="C36" s="4" t="s">
        <v>368</v>
      </c>
      <c r="E36" s="4" t="s">
        <v>368</v>
      </c>
    </row>
    <row r="37" spans="1:7">
      <c r="A37" s="4" t="s">
        <v>350</v>
      </c>
      <c r="B37" s="5" t="n">
        <v>3</v>
      </c>
    </row>
    <row r="38" spans="1:7">
      <c r="A38" s="4" t="s">
        <v>369</v>
      </c>
    </row>
    <row r="39" spans="1:7">
      <c r="A39" s="3" t="s">
        <v>342</v>
      </c>
    </row>
    <row r="40" spans="1:7">
      <c r="A40" s="4" t="s">
        <v>367</v>
      </c>
      <c r="C40" s="4" t="s">
        <v>368</v>
      </c>
      <c r="E40" s="4" t="s">
        <v>368</v>
      </c>
    </row>
    <row r="41" spans="1:7">
      <c r="A41" s="4" t="s">
        <v>104</v>
      </c>
    </row>
    <row r="42" spans="1:7">
      <c r="A42" s="3" t="s">
        <v>342</v>
      </c>
    </row>
    <row r="43" spans="1:7">
      <c r="A43" s="4" t="s">
        <v>370</v>
      </c>
      <c r="E43" s="4" t="s">
        <v>368</v>
      </c>
    </row>
    <row r="44" spans="1:7">
      <c r="A44" s="4" t="s">
        <v>371</v>
      </c>
    </row>
    <row r="45" spans="1:7">
      <c r="A45" s="3" t="s">
        <v>342</v>
      </c>
    </row>
    <row r="46" spans="1:7">
      <c r="A46" s="4" t="s">
        <v>39</v>
      </c>
      <c r="C46" s="7" t="n">
        <v>136500000</v>
      </c>
      <c r="E46" s="7" t="n">
        <v>136500000</v>
      </c>
      <c r="G46" s="5" t="n">
        <v>151300000</v>
      </c>
    </row>
    <row r="47" spans="1:7">
      <c r="A47" s="4" t="s">
        <v>372</v>
      </c>
    </row>
    <row r="48" spans="1:7">
      <c r="A48" s="3" t="s">
        <v>342</v>
      </c>
    </row>
    <row r="49" spans="1:7">
      <c r="A49" s="4" t="s">
        <v>39</v>
      </c>
      <c r="C49" s="7" t="n">
        <v>26500000</v>
      </c>
      <c r="E49" s="7" t="n">
        <v>26500000</v>
      </c>
      <c r="G49" s="7" t="n">
        <v>21700000</v>
      </c>
    </row>
    <row r="50" spans="1:7">
      <c r="A50" s="4" t="s">
        <v>373</v>
      </c>
    </row>
    <row r="51" spans="1:7">
      <c r="A51" s="3" t="s">
        <v>342</v>
      </c>
    </row>
    <row r="52" spans="1:7">
      <c r="A52" s="4" t="s">
        <v>374</v>
      </c>
      <c r="C52" s="4" t="s">
        <v>375</v>
      </c>
      <c r="E52" s="4" t="s">
        <v>3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82</v>
      </c>
    </row>
    <row r="9" spans="1:2">
      <c r="A9" s="4" t="s">
        <v>383</v>
      </c>
    </row>
    <row r="10" spans="1:2">
      <c r="A10" s="3" t="s">
        <v>378</v>
      </c>
    </row>
    <row r="11" spans="1:2">
      <c r="A11" s="4" t="s">
        <v>379</v>
      </c>
      <c r="B11" s="4" t="s">
        <v>384</v>
      </c>
    </row>
    <row r="12" spans="1:2">
      <c r="A12" s="4" t="s">
        <v>385</v>
      </c>
    </row>
    <row r="13" spans="1:2">
      <c r="A13" s="3" t="s">
        <v>378</v>
      </c>
    </row>
    <row r="14" spans="1:2">
      <c r="A14" s="4" t="s">
        <v>379</v>
      </c>
      <c r="B14"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7</v>
      </c>
      <c r="B1" s="2" t="s">
        <v>72</v>
      </c>
      <c r="D1" s="2" t="s">
        <v>1</v>
      </c>
    </row>
    <row r="2" spans="1:6">
      <c r="B2" s="2" t="s">
        <v>2</v>
      </c>
      <c r="C2" s="2" t="s">
        <v>73</v>
      </c>
      <c r="D2" s="2" t="s">
        <v>2</v>
      </c>
      <c r="E2" s="2" t="s">
        <v>73</v>
      </c>
      <c r="F2" s="2" t="s">
        <v>28</v>
      </c>
    </row>
    <row r="3" spans="1:6">
      <c r="A3" s="3" t="s">
        <v>388</v>
      </c>
    </row>
    <row r="4" spans="1:6">
      <c r="A4" s="4" t="s">
        <v>389</v>
      </c>
      <c r="B4" s="7" t="n">
        <v>251303</v>
      </c>
      <c r="D4" s="7" t="n">
        <v>251303</v>
      </c>
      <c r="F4" s="7" t="n">
        <v>310098</v>
      </c>
    </row>
    <row r="5" spans="1:6">
      <c r="A5" s="4" t="s">
        <v>390</v>
      </c>
      <c r="B5" s="5" t="n">
        <v>13430</v>
      </c>
      <c r="D5" s="5" t="n">
        <v>13430</v>
      </c>
      <c r="F5" s="5" t="n">
        <v>14476</v>
      </c>
    </row>
    <row r="6" spans="1:6">
      <c r="A6" s="4" t="s">
        <v>391</v>
      </c>
      <c r="B6" s="5" t="n">
        <v>200</v>
      </c>
      <c r="C6" s="7" t="n">
        <v>200</v>
      </c>
      <c r="D6" s="5" t="n">
        <v>500</v>
      </c>
      <c r="E6" s="7" t="n">
        <v>500</v>
      </c>
    </row>
    <row r="7" spans="1:6">
      <c r="A7" s="4" t="s">
        <v>392</v>
      </c>
      <c r="B7" s="5" t="n">
        <v>51</v>
      </c>
      <c r="C7" s="5" t="n">
        <v>51</v>
      </c>
      <c r="D7" s="5" t="n">
        <v>100</v>
      </c>
      <c r="E7" s="5" t="n">
        <v>100</v>
      </c>
    </row>
    <row r="8" spans="1:6">
      <c r="A8" s="4" t="s">
        <v>269</v>
      </c>
    </row>
    <row r="9" spans="1:6">
      <c r="A9" s="3" t="s">
        <v>388</v>
      </c>
    </row>
    <row r="10" spans="1:6">
      <c r="A10" s="4" t="s">
        <v>389</v>
      </c>
      <c r="B10" s="5" t="n">
        <v>235413</v>
      </c>
      <c r="D10" s="5" t="n">
        <v>235413</v>
      </c>
      <c r="F10" s="7" t="n">
        <v>293086</v>
      </c>
    </row>
    <row r="11" spans="1:6">
      <c r="A11" s="4" t="s">
        <v>393</v>
      </c>
      <c r="B11" s="7" t="n">
        <v>35200</v>
      </c>
      <c r="C11" s="7" t="n">
        <v>31400</v>
      </c>
      <c r="D11" s="7" t="n">
        <v>53300</v>
      </c>
      <c r="E11" s="7" t="n">
        <v>752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8</v>
      </c>
    </row>
    <row r="2" spans="1:3">
      <c r="A2" s="3" t="s">
        <v>388</v>
      </c>
    </row>
    <row r="3" spans="1:3">
      <c r="A3" s="4" t="s">
        <v>395</v>
      </c>
      <c r="B3" s="7" t="n">
        <v>509635</v>
      </c>
      <c r="C3" s="7" t="n">
        <v>563346</v>
      </c>
    </row>
    <row r="4" spans="1:3">
      <c r="A4" s="4" t="s">
        <v>396</v>
      </c>
      <c r="B4" s="5" t="n">
        <v>-258332</v>
      </c>
      <c r="C4" s="5" t="n">
        <v>-253248</v>
      </c>
    </row>
    <row r="5" spans="1:3">
      <c r="A5" s="4" t="s">
        <v>397</v>
      </c>
      <c r="B5" s="5" t="n">
        <v>251303</v>
      </c>
      <c r="C5" s="5" t="n">
        <v>310098</v>
      </c>
    </row>
    <row r="6" spans="1:3">
      <c r="A6" s="4" t="s">
        <v>269</v>
      </c>
    </row>
    <row r="7" spans="1:3">
      <c r="A7" s="3" t="s">
        <v>388</v>
      </c>
    </row>
    <row r="8" spans="1:3">
      <c r="A8" s="4" t="s">
        <v>395</v>
      </c>
      <c r="B8" s="5" t="n">
        <v>489593</v>
      </c>
      <c r="C8" s="5" t="n">
        <v>542655</v>
      </c>
    </row>
    <row r="9" spans="1:3">
      <c r="A9" s="4" t="s">
        <v>396</v>
      </c>
      <c r="B9" s="5" t="n">
        <v>-254180</v>
      </c>
      <c r="C9" s="5" t="n">
        <v>-249569</v>
      </c>
    </row>
    <row r="10" spans="1:3">
      <c r="A10" s="4" t="s">
        <v>397</v>
      </c>
      <c r="B10" s="5" t="n">
        <v>235413</v>
      </c>
      <c r="C10" s="5" t="n">
        <v>293086</v>
      </c>
    </row>
    <row r="11" spans="1:3">
      <c r="A11" s="4" t="s">
        <v>398</v>
      </c>
    </row>
    <row r="12" spans="1:3">
      <c r="A12" s="3" t="s">
        <v>388</v>
      </c>
    </row>
    <row r="13" spans="1:3">
      <c r="A13" s="4" t="s">
        <v>395</v>
      </c>
      <c r="B13" s="5" t="n">
        <v>11766</v>
      </c>
      <c r="C13" s="5" t="n">
        <v>11766</v>
      </c>
    </row>
    <row r="14" spans="1:3">
      <c r="A14" s="4" t="s">
        <v>396</v>
      </c>
      <c r="B14" s="5" t="n">
        <v>-609</v>
      </c>
      <c r="C14" s="5" t="n">
        <v>-508</v>
      </c>
    </row>
    <row r="15" spans="1:3">
      <c r="A15" s="4" t="s">
        <v>397</v>
      </c>
      <c r="B15" s="5" t="n">
        <v>11157</v>
      </c>
      <c r="C15" s="5" t="n">
        <v>11258</v>
      </c>
    </row>
    <row r="16" spans="1:3">
      <c r="A16" s="4" t="s">
        <v>266</v>
      </c>
    </row>
    <row r="17" spans="1:3">
      <c r="A17" s="3" t="s">
        <v>388</v>
      </c>
    </row>
    <row r="18" spans="1:3">
      <c r="A18" s="4" t="s">
        <v>395</v>
      </c>
      <c r="B18" s="5" t="n">
        <v>8276</v>
      </c>
      <c r="C18" s="5" t="n">
        <v>8925</v>
      </c>
    </row>
    <row r="19" spans="1:3">
      <c r="A19" s="4" t="s">
        <v>396</v>
      </c>
      <c r="B19" s="5" t="n">
        <v>-3543</v>
      </c>
      <c r="C19" s="5" t="n">
        <v>-3171</v>
      </c>
    </row>
    <row r="20" spans="1:3">
      <c r="A20" s="4" t="s">
        <v>397</v>
      </c>
      <c r="B20" s="7" t="n">
        <v>4733</v>
      </c>
      <c r="C20" s="7" t="n">
        <v>57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8</v>
      </c>
    </row>
    <row r="2" spans="1:3">
      <c r="A2" s="3" t="s">
        <v>400</v>
      </c>
    </row>
    <row r="3" spans="1:3">
      <c r="A3" s="4" t="s">
        <v>401</v>
      </c>
      <c r="B3" s="7" t="n">
        <v>19658</v>
      </c>
      <c r="C3" s="7" t="n">
        <v>19658</v>
      </c>
    </row>
    <row r="4" spans="1:3">
      <c r="A4" s="4" t="s">
        <v>396</v>
      </c>
      <c r="B4" s="5" t="n">
        <v>-6228</v>
      </c>
      <c r="C4" s="5" t="n">
        <v>-5182</v>
      </c>
    </row>
    <row r="5" spans="1:3">
      <c r="A5" s="4" t="s">
        <v>397</v>
      </c>
      <c r="B5" s="7" t="n">
        <v>13430</v>
      </c>
      <c r="C5" s="7" t="n">
        <v>144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388</v>
      </c>
    </row>
    <row r="3" spans="1:2">
      <c r="A3" s="4" t="s">
        <v>404</v>
      </c>
      <c r="B3" s="7" t="n">
        <v>-424</v>
      </c>
    </row>
    <row r="4" spans="1:2">
      <c r="A4" s="5" t="n">
        <v>2019</v>
      </c>
      <c r="B4" s="5" t="n">
        <v>-842</v>
      </c>
    </row>
    <row r="5" spans="1:2">
      <c r="A5" s="5" t="n">
        <v>2020</v>
      </c>
      <c r="B5" s="5" t="n">
        <v>-708</v>
      </c>
    </row>
    <row r="6" spans="1:2">
      <c r="A6" s="5" t="n">
        <v>2021</v>
      </c>
      <c r="B6" s="5" t="n">
        <v>-695</v>
      </c>
    </row>
    <row r="7" spans="1:2">
      <c r="A7" s="5" t="n">
        <v>2022</v>
      </c>
      <c r="B7" s="7" t="n">
        <v>-4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35839</v>
      </c>
      <c r="C4" s="7" t="n">
        <v>42185</v>
      </c>
      <c r="D4" s="7" t="n">
        <v>72918</v>
      </c>
      <c r="E4" s="7" t="n">
        <v>91359</v>
      </c>
    </row>
    <row r="5" spans="1:5">
      <c r="A5" s="4" t="s">
        <v>76</v>
      </c>
      <c r="B5" s="5" t="n">
        <v>49270</v>
      </c>
      <c r="C5" s="5" t="n">
        <v>57893</v>
      </c>
      <c r="D5" s="5" t="n">
        <v>103047</v>
      </c>
      <c r="E5" s="5" t="n">
        <v>123291</v>
      </c>
    </row>
    <row r="6" spans="1:5">
      <c r="A6" s="3" t="s">
        <v>77</v>
      </c>
    </row>
    <row r="7" spans="1:5">
      <c r="A7" s="4" t="s">
        <v>78</v>
      </c>
      <c r="B7" s="5" t="n">
        <v>6533</v>
      </c>
      <c r="C7" s="5" t="n">
        <v>4932</v>
      </c>
      <c r="D7" s="5" t="n">
        <v>13774</v>
      </c>
      <c r="E7" s="5" t="n">
        <v>9674</v>
      </c>
    </row>
    <row r="8" spans="1:5">
      <c r="A8" s="4" t="s">
        <v>79</v>
      </c>
      <c r="B8" s="5" t="n">
        <v>9217</v>
      </c>
      <c r="C8" s="5" t="n">
        <v>11950</v>
      </c>
      <c r="D8" s="5" t="n">
        <v>20598</v>
      </c>
      <c r="E8" s="5" t="n">
        <v>24372</v>
      </c>
    </row>
    <row r="9" spans="1:5">
      <c r="A9" s="4" t="s">
        <v>80</v>
      </c>
      <c r="B9" s="5" t="n">
        <v>49551</v>
      </c>
      <c r="C9" s="5" t="n">
        <v>50571</v>
      </c>
      <c r="D9" s="5" t="n">
        <v>84218</v>
      </c>
      <c r="E9" s="5" t="n">
        <v>109234</v>
      </c>
    </row>
    <row r="10" spans="1:5">
      <c r="A10" s="4" t="s">
        <v>81</v>
      </c>
      <c r="B10" s="5" t="n">
        <v>8673</v>
      </c>
      <c r="C10" s="5" t="n">
        <v>5093</v>
      </c>
      <c r="D10" s="5" t="n">
        <v>16470</v>
      </c>
      <c r="E10" s="5" t="n">
        <v>11367</v>
      </c>
    </row>
    <row r="11" spans="1:5">
      <c r="A11" s="4" t="s">
        <v>82</v>
      </c>
      <c r="B11" s="5" t="n">
        <v>109</v>
      </c>
      <c r="C11" s="5" t="n">
        <v>12</v>
      </c>
      <c r="D11" s="5" t="n">
        <v>170</v>
      </c>
      <c r="E11" s="5" t="n">
        <v>51</v>
      </c>
    </row>
    <row r="12" spans="1:5">
      <c r="A12" s="4" t="s">
        <v>83</v>
      </c>
      <c r="B12" s="5" t="n">
        <v>74083</v>
      </c>
      <c r="C12" s="5" t="n">
        <v>72558</v>
      </c>
      <c r="D12" s="5" t="n">
        <v>135230</v>
      </c>
      <c r="E12" s="5" t="n">
        <v>154698</v>
      </c>
    </row>
    <row r="13" spans="1:5">
      <c r="A13" s="4" t="s">
        <v>84</v>
      </c>
      <c r="B13" s="5" t="n">
        <v>-24813</v>
      </c>
      <c r="C13" s="5" t="n">
        <v>-14665</v>
      </c>
      <c r="D13" s="5" t="n">
        <v>-32183</v>
      </c>
      <c r="E13" s="5" t="n">
        <v>-31407</v>
      </c>
    </row>
    <row r="14" spans="1:5">
      <c r="A14" s="4" t="s">
        <v>85</v>
      </c>
      <c r="B14" s="5" t="n">
        <v>-2158</v>
      </c>
      <c r="C14" s="5" t="n">
        <v>-1542</v>
      </c>
      <c r="D14" s="5" t="n">
        <v>-4740</v>
      </c>
      <c r="E14" s="5" t="n">
        <v>-540</v>
      </c>
    </row>
    <row r="15" spans="1:5">
      <c r="A15" s="4" t="s">
        <v>86</v>
      </c>
      <c r="B15" s="5" t="n">
        <v>456</v>
      </c>
      <c r="C15" s="5" t="n">
        <v>42</v>
      </c>
      <c r="D15" s="5" t="n">
        <v>1136</v>
      </c>
      <c r="E15" s="5" t="n">
        <v>120</v>
      </c>
    </row>
    <row r="16" spans="1:5">
      <c r="A16" s="4" t="s">
        <v>87</v>
      </c>
      <c r="B16" s="5" t="n">
        <v>-17862</v>
      </c>
      <c r="C16" s="5" t="n">
        <v>-18431</v>
      </c>
      <c r="D16" s="5" t="n">
        <v>-34281</v>
      </c>
      <c r="E16" s="5" t="n">
        <v>-35023</v>
      </c>
    </row>
    <row r="17" spans="1:5">
      <c r="A17" s="4" t="s">
        <v>88</v>
      </c>
      <c r="B17" s="5" t="n">
        <v>-172</v>
      </c>
      <c r="C17" s="5" t="n">
        <v>-124</v>
      </c>
      <c r="D17" s="5" t="n">
        <v>-7</v>
      </c>
      <c r="E17" s="5" t="n">
        <v>-595</v>
      </c>
    </row>
    <row r="18" spans="1:5">
      <c r="A18" s="4" t="s">
        <v>89</v>
      </c>
      <c r="B18" s="5" t="n">
        <v>-44549</v>
      </c>
      <c r="C18" s="5" t="n">
        <v>-34720</v>
      </c>
      <c r="D18" s="5" t="n">
        <v>-70075</v>
      </c>
      <c r="E18" s="5" t="n">
        <v>-67445</v>
      </c>
    </row>
    <row r="19" spans="1:5">
      <c r="A19" s="4" t="s">
        <v>90</v>
      </c>
      <c r="B19" s="5" t="n">
        <v>-240</v>
      </c>
      <c r="C19" s="5" t="n">
        <v>-147</v>
      </c>
      <c r="D19" s="5" t="n">
        <v>-344</v>
      </c>
      <c r="E19" s="5" t="n">
        <v>-266</v>
      </c>
    </row>
    <row r="20" spans="1:5">
      <c r="A20" s="4" t="s">
        <v>91</v>
      </c>
      <c r="B20" s="5" t="n">
        <v>-44789</v>
      </c>
      <c r="C20" s="5" t="n">
        <v>-34867</v>
      </c>
      <c r="D20" s="5" t="n">
        <v>-70419</v>
      </c>
      <c r="E20" s="5" t="n">
        <v>-67711</v>
      </c>
    </row>
    <row r="21" spans="1:5">
      <c r="A21" s="4" t="s">
        <v>92</v>
      </c>
      <c r="B21" s="5" t="n">
        <v>34187</v>
      </c>
      <c r="D21" s="5" t="n">
        <v>76018</v>
      </c>
    </row>
    <row r="22" spans="1:5">
      <c r="A22" s="4" t="s">
        <v>93</v>
      </c>
      <c r="B22" s="5" t="n">
        <v>-10602</v>
      </c>
      <c r="C22" s="5" t="n">
        <v>-34867</v>
      </c>
      <c r="D22" s="5" t="n">
        <v>5599</v>
      </c>
      <c r="E22" s="5" t="n">
        <v>-67711</v>
      </c>
    </row>
    <row r="23" spans="1:5">
      <c r="A23" s="4" t="s">
        <v>94</v>
      </c>
      <c r="B23" s="5" t="n">
        <v>3831</v>
      </c>
      <c r="C23" s="5" t="n">
        <v>13648</v>
      </c>
      <c r="D23" s="5" t="n">
        <v>-2042</v>
      </c>
      <c r="E23" s="5" t="n">
        <v>26654</v>
      </c>
    </row>
    <row r="24" spans="1:5">
      <c r="A24" s="4" t="s">
        <v>95</v>
      </c>
      <c r="B24" s="5" t="n">
        <v>-6771</v>
      </c>
      <c r="C24" s="5" t="n">
        <v>-21219</v>
      </c>
      <c r="D24" s="5" t="n">
        <v>3557</v>
      </c>
      <c r="E24" s="5" t="n">
        <v>-41057</v>
      </c>
    </row>
    <row r="25" spans="1:5">
      <c r="A25" s="4" t="s">
        <v>96</v>
      </c>
      <c r="B25" s="5" t="n">
        <v>-1225</v>
      </c>
      <c r="D25" s="5" t="n">
        <v>-2453</v>
      </c>
    </row>
    <row r="26" spans="1:5">
      <c r="A26" s="4" t="s">
        <v>97</v>
      </c>
      <c r="B26" s="7" t="n">
        <v>-7996</v>
      </c>
      <c r="C26" s="7" t="n">
        <v>-21219</v>
      </c>
      <c r="D26" s="7" t="n">
        <v>1104</v>
      </c>
      <c r="E26" s="7" t="n">
        <v>-41057</v>
      </c>
    </row>
    <row r="27" spans="1:5">
      <c r="A27" s="4" t="s">
        <v>98</v>
      </c>
      <c r="B27" s="8" t="n">
        <v>-0.23</v>
      </c>
      <c r="C27" s="8" t="n">
        <v>-0.63</v>
      </c>
      <c r="D27" s="8" t="n">
        <v>0.03</v>
      </c>
      <c r="E27" s="8" t="n">
        <v>-1.22</v>
      </c>
    </row>
    <row r="28" spans="1:5">
      <c r="A28" s="4" t="s">
        <v>99</v>
      </c>
      <c r="B28" s="8" t="n">
        <v>-0.23</v>
      </c>
      <c r="C28" s="8" t="n">
        <v>-0.63</v>
      </c>
      <c r="D28" s="8" t="n">
        <v>0.03</v>
      </c>
      <c r="E28" s="8" t="n">
        <v>-1.22</v>
      </c>
    </row>
    <row r="29" spans="1:5">
      <c r="A29" s="4" t="s">
        <v>100</v>
      </c>
      <c r="B29" s="5" t="n">
        <v>35483</v>
      </c>
      <c r="C29" s="5" t="n">
        <v>33766</v>
      </c>
      <c r="D29" s="5" t="n">
        <v>35449</v>
      </c>
      <c r="E29" s="5" t="n">
        <v>33638</v>
      </c>
    </row>
    <row r="30" spans="1:5">
      <c r="A30" s="4" t="s">
        <v>101</v>
      </c>
      <c r="B30" s="5" t="n">
        <v>35483</v>
      </c>
      <c r="C30" s="5" t="n">
        <v>33766</v>
      </c>
      <c r="D30" s="5" t="n">
        <v>35588</v>
      </c>
      <c r="E30" s="5" t="n">
        <v>33638</v>
      </c>
    </row>
    <row r="31" spans="1:5">
      <c r="A31" s="4" t="s">
        <v>102</v>
      </c>
    </row>
    <row r="32" spans="1:5">
      <c r="A32" s="3" t="s">
        <v>74</v>
      </c>
    </row>
    <row r="33" spans="1:5">
      <c r="A33" s="4" t="s">
        <v>103</v>
      </c>
      <c r="B33" s="7" t="n">
        <v>12517</v>
      </c>
      <c r="C33" s="7" t="n">
        <v>15708</v>
      </c>
      <c r="D33" s="7" t="n">
        <v>29215</v>
      </c>
      <c r="E33" s="7" t="n">
        <v>31932</v>
      </c>
    </row>
    <row r="34" spans="1:5">
      <c r="A34" s="4" t="s">
        <v>104</v>
      </c>
    </row>
    <row r="35" spans="1:5">
      <c r="A35" s="3" t="s">
        <v>74</v>
      </c>
    </row>
    <row r="36" spans="1:5">
      <c r="A36" s="4" t="s">
        <v>103</v>
      </c>
      <c r="B36" s="7" t="n">
        <v>914</v>
      </c>
      <c r="D36" s="7" t="n">
        <v>9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3</v>
      </c>
    </row>
    <row r="2" spans="1:2">
      <c r="A2" s="3" t="s">
        <v>388</v>
      </c>
    </row>
    <row r="3" spans="1:2">
      <c r="A3" s="4" t="s">
        <v>404</v>
      </c>
      <c r="B3" s="7" t="n">
        <v>101</v>
      </c>
    </row>
    <row r="4" spans="1:2">
      <c r="A4" s="5" t="n">
        <v>2019</v>
      </c>
      <c r="B4" s="5" t="n">
        <v>203</v>
      </c>
    </row>
    <row r="5" spans="1:2">
      <c r="A5" s="5" t="n">
        <v>2020</v>
      </c>
      <c r="B5" s="5" t="n">
        <v>203</v>
      </c>
    </row>
    <row r="6" spans="1:2">
      <c r="A6" s="5" t="n">
        <v>2021</v>
      </c>
      <c r="B6" s="5" t="n">
        <v>203</v>
      </c>
    </row>
    <row r="7" spans="1:2">
      <c r="A7" s="5" t="n">
        <v>2022</v>
      </c>
      <c r="B7" s="7" t="n">
        <v>2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3</v>
      </c>
    </row>
    <row r="2" spans="1:2">
      <c r="A2" s="3" t="s">
        <v>407</v>
      </c>
    </row>
    <row r="3" spans="1:2">
      <c r="A3" s="4" t="s">
        <v>404</v>
      </c>
      <c r="B3" s="7" t="n">
        <v>54852</v>
      </c>
    </row>
    <row r="4" spans="1:2">
      <c r="A4" s="5" t="n">
        <v>2019</v>
      </c>
      <c r="B4" s="5" t="n">
        <v>30359</v>
      </c>
    </row>
    <row r="5" spans="1:2">
      <c r="A5" s="5" t="n">
        <v>2020</v>
      </c>
      <c r="B5" s="5" t="n">
        <v>29913</v>
      </c>
    </row>
    <row r="6" spans="1:2">
      <c r="A6" s="5" t="n">
        <v>2021</v>
      </c>
      <c r="B6" s="5" t="n">
        <v>29144</v>
      </c>
    </row>
    <row r="7" spans="1:2">
      <c r="A7" s="5" t="n">
        <v>2022</v>
      </c>
      <c r="B7" s="7" t="n">
        <v>282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5"/>
  </cols>
  <sheetData>
    <row r="1" spans="1:2">
      <c r="A1" s="1" t="s">
        <v>408</v>
      </c>
      <c r="B1" s="2" t="s">
        <v>1</v>
      </c>
    </row>
    <row r="2" spans="1:2">
      <c r="B2" s="2" t="s">
        <v>409</v>
      </c>
    </row>
    <row r="3" spans="1:2">
      <c r="A3" s="3" t="s">
        <v>410</v>
      </c>
    </row>
    <row r="4" spans="1:2">
      <c r="A4" s="4" t="s">
        <v>411</v>
      </c>
      <c r="B4" s="5" t="n">
        <v>26</v>
      </c>
    </row>
    <row r="5" spans="1:2">
      <c r="A5" s="4" t="s">
        <v>412</v>
      </c>
      <c r="B5" s="5" t="n">
        <v>4660300</v>
      </c>
    </row>
    <row r="6" spans="1:2">
      <c r="A6" s="4" t="s">
        <v>413</v>
      </c>
    </row>
    <row r="7" spans="1:2">
      <c r="A7" s="3" t="s">
        <v>410</v>
      </c>
    </row>
    <row r="8" spans="1:2">
      <c r="A8" s="4" t="s">
        <v>414</v>
      </c>
      <c r="B8" s="4" t="s">
        <v>323</v>
      </c>
    </row>
    <row r="9" spans="1:2">
      <c r="A9" s="4" t="s">
        <v>411</v>
      </c>
      <c r="B9" s="5" t="n">
        <v>4</v>
      </c>
    </row>
    <row r="10" spans="1:2">
      <c r="A10" s="4" t="s">
        <v>412</v>
      </c>
      <c r="B10" s="5" t="n">
        <v>550600</v>
      </c>
    </row>
    <row r="11" spans="1:2">
      <c r="A11" s="4" t="s">
        <v>415</v>
      </c>
    </row>
    <row r="12" spans="1:2">
      <c r="A12" s="3" t="s">
        <v>410</v>
      </c>
    </row>
    <row r="13" spans="1:2">
      <c r="A13" s="4" t="s">
        <v>414</v>
      </c>
      <c r="B13" s="4" t="s">
        <v>323</v>
      </c>
    </row>
    <row r="14" spans="1:2">
      <c r="A14" s="4" t="s">
        <v>411</v>
      </c>
      <c r="B14" s="5" t="n">
        <v>5</v>
      </c>
    </row>
    <row r="15" spans="1:2">
      <c r="A15" s="4" t="s">
        <v>412</v>
      </c>
      <c r="B15" s="5" t="n">
        <v>1175600</v>
      </c>
    </row>
    <row r="16" spans="1:2">
      <c r="A16" s="4" t="s">
        <v>416</v>
      </c>
    </row>
    <row r="17" spans="1:2">
      <c r="A17" s="3" t="s">
        <v>410</v>
      </c>
    </row>
    <row r="18" spans="1:2">
      <c r="A18" s="4" t="s">
        <v>414</v>
      </c>
      <c r="B18" s="4" t="s">
        <v>323</v>
      </c>
    </row>
    <row r="19" spans="1:2">
      <c r="A19" s="4" t="s">
        <v>411</v>
      </c>
      <c r="B19" s="5" t="n">
        <v>9</v>
      </c>
    </row>
    <row r="20" spans="1:2">
      <c r="A20" s="4" t="s">
        <v>412</v>
      </c>
      <c r="B20" s="5" t="n">
        <v>1575600</v>
      </c>
    </row>
    <row r="21" spans="1:2">
      <c r="A21" s="4" t="s">
        <v>417</v>
      </c>
    </row>
    <row r="22" spans="1:2">
      <c r="A22" s="3" t="s">
        <v>410</v>
      </c>
    </row>
    <row r="23" spans="1:2">
      <c r="A23" s="4" t="s">
        <v>414</v>
      </c>
      <c r="B23" s="4" t="s">
        <v>323</v>
      </c>
    </row>
    <row r="24" spans="1:2">
      <c r="A24" s="4" t="s">
        <v>411</v>
      </c>
      <c r="B24" s="5" t="n">
        <v>5</v>
      </c>
    </row>
    <row r="25" spans="1:2">
      <c r="A25" s="4" t="s">
        <v>412</v>
      </c>
      <c r="B25" s="5" t="n">
        <v>872200</v>
      </c>
    </row>
    <row r="26" spans="1:2">
      <c r="A26" s="4" t="s">
        <v>418</v>
      </c>
    </row>
    <row r="27" spans="1:2">
      <c r="A27" s="3" t="s">
        <v>410</v>
      </c>
    </row>
    <row r="28" spans="1:2">
      <c r="A28" s="4" t="s">
        <v>414</v>
      </c>
      <c r="B28" s="4" t="s">
        <v>419</v>
      </c>
    </row>
    <row r="29" spans="1:2">
      <c r="A29" s="4" t="s">
        <v>411</v>
      </c>
      <c r="B29" s="5" t="n">
        <v>1</v>
      </c>
    </row>
    <row r="30" spans="1:2">
      <c r="A30" s="4" t="s">
        <v>412</v>
      </c>
      <c r="B30" s="5" t="n">
        <v>96400</v>
      </c>
    </row>
    <row r="31" spans="1:2">
      <c r="A31" s="4" t="s">
        <v>420</v>
      </c>
    </row>
    <row r="32" spans="1:2">
      <c r="A32" s="3" t="s">
        <v>410</v>
      </c>
    </row>
    <row r="33" spans="1:2">
      <c r="A33" s="4" t="s">
        <v>414</v>
      </c>
      <c r="B33" s="4" t="s">
        <v>323</v>
      </c>
    </row>
    <row r="34" spans="1:2">
      <c r="A34" s="4" t="s">
        <v>411</v>
      </c>
      <c r="B34" s="5" t="n">
        <v>1</v>
      </c>
    </row>
    <row r="35" spans="1:2">
      <c r="A35" s="4" t="s">
        <v>412</v>
      </c>
      <c r="B35" s="5" t="n">
        <v>226200</v>
      </c>
    </row>
    <row r="36" spans="1:2">
      <c r="A36" s="4" t="s">
        <v>421</v>
      </c>
    </row>
    <row r="37" spans="1:2">
      <c r="A37" s="3" t="s">
        <v>410</v>
      </c>
    </row>
    <row r="38" spans="1:2">
      <c r="A38" s="4" t="s">
        <v>414</v>
      </c>
      <c r="B38" s="4" t="s">
        <v>323</v>
      </c>
    </row>
    <row r="39" spans="1:2">
      <c r="A39" s="4" t="s">
        <v>411</v>
      </c>
      <c r="B39" s="5" t="n">
        <v>1</v>
      </c>
    </row>
    <row r="40" spans="1:2">
      <c r="A40" s="4" t="s">
        <v>412</v>
      </c>
      <c r="B40" s="5" t="n">
        <v>1637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3"/>
  </cols>
  <sheetData>
    <row r="1" spans="1:7">
      <c r="A1" s="1" t="s">
        <v>422</v>
      </c>
      <c r="B1" s="2" t="s">
        <v>72</v>
      </c>
      <c r="E1" s="2" t="s">
        <v>1</v>
      </c>
    </row>
    <row r="2" spans="1:7">
      <c r="B2" s="2" t="s">
        <v>2</v>
      </c>
      <c r="C2" s="2" t="s">
        <v>423</v>
      </c>
      <c r="D2" s="2" t="s">
        <v>73</v>
      </c>
      <c r="E2" s="2" t="s">
        <v>2</v>
      </c>
      <c r="F2" s="2" t="s">
        <v>73</v>
      </c>
      <c r="G2" s="2" t="s">
        <v>424</v>
      </c>
    </row>
    <row r="3" spans="1:7">
      <c r="A3" s="3" t="s">
        <v>425</v>
      </c>
    </row>
    <row r="4" spans="1:7">
      <c r="A4" s="4" t="s">
        <v>426</v>
      </c>
      <c r="E4" s="7" t="n">
        <v>134599000</v>
      </c>
    </row>
    <row r="5" spans="1:7">
      <c r="A5" s="4" t="s">
        <v>92</v>
      </c>
      <c r="E5" s="5" t="n">
        <v>76018000</v>
      </c>
    </row>
    <row r="6" spans="1:7">
      <c r="A6" s="4" t="s">
        <v>427</v>
      </c>
      <c r="B6" s="7" t="n">
        <v>0</v>
      </c>
      <c r="D6" s="7" t="n">
        <v>0</v>
      </c>
      <c r="E6" s="7" t="n">
        <v>0</v>
      </c>
      <c r="F6" s="7" t="n">
        <v>0</v>
      </c>
    </row>
    <row r="7" spans="1:7">
      <c r="A7" s="4" t="s">
        <v>428</v>
      </c>
    </row>
    <row r="8" spans="1:7">
      <c r="A8" s="3" t="s">
        <v>425</v>
      </c>
    </row>
    <row r="9" spans="1:7">
      <c r="A9" s="4" t="s">
        <v>429</v>
      </c>
      <c r="C9" s="4" t="s">
        <v>419</v>
      </c>
    </row>
    <row r="10" spans="1:7">
      <c r="A10" s="4" t="s">
        <v>430</v>
      </c>
    </row>
    <row r="11" spans="1:7">
      <c r="A11" s="3" t="s">
        <v>425</v>
      </c>
    </row>
    <row r="12" spans="1:7">
      <c r="A12" s="4" t="s">
        <v>429</v>
      </c>
      <c r="G12" s="4" t="s">
        <v>323</v>
      </c>
    </row>
    <row r="13" spans="1:7">
      <c r="A13" s="4" t="s">
        <v>431</v>
      </c>
    </row>
    <row r="14" spans="1:7">
      <c r="A14" s="3" t="s">
        <v>425</v>
      </c>
    </row>
    <row r="15" spans="1:7">
      <c r="A15" s="4" t="s">
        <v>429</v>
      </c>
      <c r="G15" s="4" t="s">
        <v>323</v>
      </c>
    </row>
    <row r="16" spans="1:7">
      <c r="A16" s="4" t="s">
        <v>418</v>
      </c>
    </row>
    <row r="17" spans="1:7">
      <c r="A17" s="3" t="s">
        <v>425</v>
      </c>
    </row>
    <row r="18" spans="1:7">
      <c r="A18" s="4" t="s">
        <v>429</v>
      </c>
      <c r="B18" s="4" t="s">
        <v>419</v>
      </c>
      <c r="E18" s="4" t="s">
        <v>419</v>
      </c>
    </row>
    <row r="19" spans="1:7">
      <c r="A19" s="4" t="s">
        <v>432</v>
      </c>
    </row>
    <row r="20" spans="1:7">
      <c r="A20" s="3" t="s">
        <v>425</v>
      </c>
    </row>
    <row r="21" spans="1:7">
      <c r="A21" s="4" t="s">
        <v>433</v>
      </c>
      <c r="C21" s="4" t="s">
        <v>356</v>
      </c>
    </row>
    <row r="22" spans="1:7">
      <c r="A22" s="4" t="s">
        <v>434</v>
      </c>
      <c r="C22" s="7" t="n">
        <v>90000000</v>
      </c>
    </row>
    <row r="23" spans="1:7">
      <c r="A23" s="4" t="s">
        <v>435</v>
      </c>
      <c r="C23" s="5" t="n">
        <v>10400000</v>
      </c>
    </row>
    <row r="24" spans="1:7">
      <c r="A24" s="4" t="s">
        <v>426</v>
      </c>
      <c r="C24" s="5" t="n">
        <v>50100000</v>
      </c>
    </row>
    <row r="25" spans="1:7">
      <c r="A25" s="4" t="s">
        <v>92</v>
      </c>
      <c r="C25" s="7" t="n">
        <v>39100000</v>
      </c>
    </row>
    <row r="26" spans="1:7">
      <c r="A26" s="4" t="s">
        <v>429</v>
      </c>
      <c r="C26" s="4" t="s">
        <v>419</v>
      </c>
    </row>
    <row r="27" spans="1:7">
      <c r="A27" s="4" t="s">
        <v>436</v>
      </c>
      <c r="C27" s="7" t="n">
        <v>19500000</v>
      </c>
    </row>
    <row r="28" spans="1:7">
      <c r="A28" s="4" t="s">
        <v>437</v>
      </c>
    </row>
    <row r="29" spans="1:7">
      <c r="A29" s="3" t="s">
        <v>425</v>
      </c>
    </row>
    <row r="30" spans="1:7">
      <c r="A30" s="4" t="s">
        <v>438</v>
      </c>
      <c r="C30" s="4" t="s">
        <v>439</v>
      </c>
    </row>
    <row r="31" spans="1:7">
      <c r="A31" s="4" t="s">
        <v>440</v>
      </c>
      <c r="C31" s="7" t="n">
        <v>105000000</v>
      </c>
    </row>
    <row r="32" spans="1:7">
      <c r="A32" s="4" t="s">
        <v>441</v>
      </c>
      <c r="C32" s="5" t="n">
        <v>54100000</v>
      </c>
    </row>
    <row r="33" spans="1:7">
      <c r="A33" s="4" t="s">
        <v>442</v>
      </c>
    </row>
    <row r="34" spans="1:7">
      <c r="A34" s="3" t="s">
        <v>425</v>
      </c>
    </row>
    <row r="35" spans="1:7">
      <c r="A35" s="4" t="s">
        <v>440</v>
      </c>
      <c r="C35" s="5" t="n">
        <v>60000000</v>
      </c>
    </row>
    <row r="36" spans="1:7">
      <c r="A36" s="4" t="s">
        <v>441</v>
      </c>
      <c r="C36" s="5" t="n">
        <v>9100000</v>
      </c>
    </row>
    <row r="37" spans="1:7">
      <c r="A37" s="4" t="s">
        <v>443</v>
      </c>
    </row>
    <row r="38" spans="1:7">
      <c r="A38" s="3" t="s">
        <v>425</v>
      </c>
    </row>
    <row r="39" spans="1:7">
      <c r="A39" s="4" t="s">
        <v>444</v>
      </c>
      <c r="C39" s="7" t="n">
        <v>19600000</v>
      </c>
    </row>
    <row r="40" spans="1:7">
      <c r="A40" s="4" t="s">
        <v>445</v>
      </c>
    </row>
    <row r="41" spans="1:7">
      <c r="A41" s="3" t="s">
        <v>425</v>
      </c>
    </row>
    <row r="42" spans="1:7">
      <c r="A42" s="4" t="s">
        <v>433</v>
      </c>
      <c r="B42" s="4" t="s">
        <v>323</v>
      </c>
      <c r="E42" s="4" t="s">
        <v>323</v>
      </c>
    </row>
    <row r="43" spans="1:7">
      <c r="A43" s="4" t="s">
        <v>434</v>
      </c>
      <c r="B43" s="7" t="n">
        <v>68000000</v>
      </c>
      <c r="E43" s="7" t="n">
        <v>68000000</v>
      </c>
    </row>
    <row r="44" spans="1:7">
      <c r="A44" s="4" t="s">
        <v>435</v>
      </c>
      <c r="B44" s="5" t="n">
        <v>19200000</v>
      </c>
    </row>
    <row r="45" spans="1:7">
      <c r="A45" s="4" t="s">
        <v>426</v>
      </c>
      <c r="B45" s="5" t="n">
        <v>43600000</v>
      </c>
    </row>
    <row r="46" spans="1:7">
      <c r="A46" s="4" t="s">
        <v>92</v>
      </c>
      <c r="B46" s="5" t="n">
        <v>27500000</v>
      </c>
    </row>
    <row r="47" spans="1:7">
      <c r="A47" s="4" t="s">
        <v>444</v>
      </c>
      <c r="B47" s="5" t="n">
        <v>13700000</v>
      </c>
    </row>
    <row r="48" spans="1:7">
      <c r="A48" s="4" t="s">
        <v>436</v>
      </c>
      <c r="B48" s="7" t="n">
        <v>13700000</v>
      </c>
    </row>
    <row r="49" spans="1:7">
      <c r="A49" s="4" t="s">
        <v>446</v>
      </c>
    </row>
    <row r="50" spans="1:7">
      <c r="A50" s="3" t="s">
        <v>425</v>
      </c>
    </row>
    <row r="51" spans="1:7">
      <c r="A51" s="4" t="s">
        <v>429</v>
      </c>
      <c r="B51" s="4" t="s">
        <v>323</v>
      </c>
      <c r="E51" s="4" t="s">
        <v>323</v>
      </c>
    </row>
    <row r="52" spans="1:7">
      <c r="A52" s="4" t="s">
        <v>447</v>
      </c>
    </row>
    <row r="53" spans="1:7">
      <c r="A53" s="3" t="s">
        <v>425</v>
      </c>
    </row>
    <row r="54" spans="1:7">
      <c r="A54" s="4" t="s">
        <v>433</v>
      </c>
      <c r="B54" s="4" t="s">
        <v>323</v>
      </c>
      <c r="E54" s="4" t="s">
        <v>323</v>
      </c>
    </row>
    <row r="55" spans="1:7">
      <c r="A55" s="4" t="s">
        <v>434</v>
      </c>
      <c r="B55" s="7" t="n">
        <v>25000000</v>
      </c>
      <c r="E55" s="7" t="n">
        <v>25000000</v>
      </c>
    </row>
    <row r="56" spans="1:7">
      <c r="A56" s="4" t="s">
        <v>435</v>
      </c>
      <c r="B56" s="5" t="n">
        <v>20200000</v>
      </c>
    </row>
    <row r="57" spans="1:7">
      <c r="A57" s="4" t="s">
        <v>426</v>
      </c>
      <c r="B57" s="5" t="n">
        <v>22600000</v>
      </c>
    </row>
    <row r="58" spans="1:7">
      <c r="A58" s="4" t="s">
        <v>92</v>
      </c>
      <c r="B58" s="5" t="n">
        <v>5600000</v>
      </c>
    </row>
    <row r="59" spans="1:7">
      <c r="A59" s="4" t="s">
        <v>444</v>
      </c>
      <c r="B59" s="5" t="n">
        <v>2800000</v>
      </c>
    </row>
    <row r="60" spans="1:7">
      <c r="A60" s="4" t="s">
        <v>436</v>
      </c>
      <c r="B60" s="5" t="n">
        <v>2800000</v>
      </c>
    </row>
    <row r="61" spans="1:7">
      <c r="A61" s="4" t="s">
        <v>448</v>
      </c>
    </row>
    <row r="62" spans="1:7">
      <c r="A62" s="3" t="s">
        <v>425</v>
      </c>
    </row>
    <row r="63" spans="1:7">
      <c r="A63" s="4" t="s">
        <v>438</v>
      </c>
      <c r="E63" s="4" t="s">
        <v>449</v>
      </c>
    </row>
    <row r="64" spans="1:7">
      <c r="A64" s="4" t="s">
        <v>440</v>
      </c>
      <c r="B64" s="5" t="n">
        <v>29600000</v>
      </c>
      <c r="E64" s="7" t="n">
        <v>29600000</v>
      </c>
    </row>
    <row r="65" spans="1:7">
      <c r="A65" s="4" t="s">
        <v>441</v>
      </c>
      <c r="E65" s="5" t="n">
        <v>10200000</v>
      </c>
    </row>
    <row r="66" spans="1:7">
      <c r="A66" s="4" t="s">
        <v>450</v>
      </c>
      <c r="E66" s="5" t="n">
        <v>4600000</v>
      </c>
    </row>
    <row r="67" spans="1:7">
      <c r="A67" s="4" t="s">
        <v>451</v>
      </c>
    </row>
    <row r="68" spans="1:7">
      <c r="A68" s="3" t="s">
        <v>425</v>
      </c>
    </row>
    <row r="69" spans="1:7">
      <c r="A69" s="4" t="s">
        <v>440</v>
      </c>
      <c r="B69" s="7" t="n">
        <v>20400000</v>
      </c>
      <c r="E69" s="5" t="n">
        <v>20400000</v>
      </c>
    </row>
    <row r="70" spans="1:7">
      <c r="A70" s="4" t="s">
        <v>441</v>
      </c>
      <c r="E70" s="7" t="n">
        <v>1000000</v>
      </c>
    </row>
    <row r="71" spans="1:7">
      <c r="A71" s="4" t="s">
        <v>452</v>
      </c>
    </row>
    <row r="72" spans="1:7">
      <c r="A72" s="3" t="s">
        <v>425</v>
      </c>
    </row>
    <row r="73" spans="1:7">
      <c r="A73" s="4" t="s">
        <v>429</v>
      </c>
      <c r="B73" s="4" t="s">
        <v>323</v>
      </c>
      <c r="E73" s="4" t="s">
        <v>323</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3</v>
      </c>
      <c r="B1" s="2" t="s">
        <v>72</v>
      </c>
      <c r="D1" s="2" t="s">
        <v>1</v>
      </c>
    </row>
    <row r="2" spans="1:6">
      <c r="B2" s="2" t="s">
        <v>2</v>
      </c>
      <c r="C2" s="2" t="s">
        <v>73</v>
      </c>
      <c r="D2" s="2" t="s">
        <v>2</v>
      </c>
      <c r="E2" s="2" t="s">
        <v>73</v>
      </c>
      <c r="F2" s="2" t="s">
        <v>28</v>
      </c>
    </row>
    <row r="3" spans="1:6">
      <c r="A3" s="3" t="s">
        <v>454</v>
      </c>
    </row>
    <row r="4" spans="1:6">
      <c r="A4" s="4" t="s">
        <v>30</v>
      </c>
      <c r="B4" s="7" t="n">
        <v>348902</v>
      </c>
      <c r="D4" s="7" t="n">
        <v>348902</v>
      </c>
      <c r="F4" s="7" t="n">
        <v>191853</v>
      </c>
    </row>
    <row r="5" spans="1:6">
      <c r="A5" s="4" t="s">
        <v>31</v>
      </c>
      <c r="B5" s="5" t="n">
        <v>472256</v>
      </c>
      <c r="D5" s="5" t="n">
        <v>472256</v>
      </c>
      <c r="F5" s="5" t="n">
        <v>388363</v>
      </c>
    </row>
    <row r="6" spans="1:6">
      <c r="A6" s="4" t="s">
        <v>32</v>
      </c>
      <c r="B6" s="5" t="n">
        <v>-59916</v>
      </c>
      <c r="D6" s="5" t="n">
        <v>-59916</v>
      </c>
      <c r="F6" s="5" t="n">
        <v>-48306</v>
      </c>
    </row>
    <row r="7" spans="1:6">
      <c r="A7" s="4" t="s">
        <v>455</v>
      </c>
      <c r="B7" s="5" t="n">
        <v>761242</v>
      </c>
      <c r="D7" s="5" t="n">
        <v>761242</v>
      </c>
      <c r="F7" s="5" t="n">
        <v>531910</v>
      </c>
    </row>
    <row r="8" spans="1:6">
      <c r="A8" s="4" t="s">
        <v>34</v>
      </c>
      <c r="B8" s="5" t="n">
        <v>48012</v>
      </c>
      <c r="D8" s="5" t="n">
        <v>48012</v>
      </c>
      <c r="F8" s="5" t="n">
        <v>21000</v>
      </c>
    </row>
    <row r="9" spans="1:6">
      <c r="A9" s="4" t="s">
        <v>35</v>
      </c>
      <c r="B9" s="5" t="n">
        <v>809254</v>
      </c>
      <c r="D9" s="5" t="n">
        <v>809254</v>
      </c>
      <c r="F9" s="5" t="n">
        <v>552910</v>
      </c>
    </row>
    <row r="10" spans="1:6">
      <c r="A10" s="4" t="s">
        <v>38</v>
      </c>
      <c r="B10" s="5" t="n">
        <v>11050</v>
      </c>
      <c r="D10" s="5" t="n">
        <v>11050</v>
      </c>
      <c r="F10" s="5" t="n">
        <v>4549</v>
      </c>
    </row>
    <row r="11" spans="1:6">
      <c r="A11" s="4" t="s">
        <v>40</v>
      </c>
      <c r="B11" s="5" t="n">
        <v>4516</v>
      </c>
      <c r="D11" s="5" t="n">
        <v>4516</v>
      </c>
      <c r="F11" s="5" t="n">
        <v>3843</v>
      </c>
    </row>
    <row r="12" spans="1:6">
      <c r="A12" s="4" t="s">
        <v>456</v>
      </c>
      <c r="B12" s="5" t="n">
        <v>37034</v>
      </c>
      <c r="D12" s="5" t="n">
        <v>37034</v>
      </c>
      <c r="F12" s="5" t="n">
        <v>45605</v>
      </c>
    </row>
    <row r="13" spans="1:6">
      <c r="A13" s="4" t="s">
        <v>43</v>
      </c>
      <c r="B13" s="5" t="n">
        <v>861854</v>
      </c>
      <c r="D13" s="5" t="n">
        <v>861854</v>
      </c>
      <c r="F13" s="5" t="n">
        <v>606907</v>
      </c>
    </row>
    <row r="14" spans="1:6">
      <c r="A14" s="3" t="s">
        <v>457</v>
      </c>
    </row>
    <row r="15" spans="1:6">
      <c r="A15" s="4" t="s">
        <v>45</v>
      </c>
      <c r="B15" s="5" t="n">
        <v>134754</v>
      </c>
      <c r="D15" s="5" t="n">
        <v>134754</v>
      </c>
      <c r="F15" s="5" t="n">
        <v>122875</v>
      </c>
    </row>
    <row r="16" spans="1:6">
      <c r="A16" s="4" t="s">
        <v>47</v>
      </c>
      <c r="B16" s="5" t="n">
        <v>44617</v>
      </c>
      <c r="D16" s="5" t="n">
        <v>44617</v>
      </c>
      <c r="F16" s="5" t="n">
        <v>28201</v>
      </c>
    </row>
    <row r="17" spans="1:6">
      <c r="A17" s="4" t="s">
        <v>48</v>
      </c>
      <c r="B17" s="5" t="n">
        <v>179371</v>
      </c>
      <c r="D17" s="5" t="n">
        <v>179371</v>
      </c>
      <c r="F17" s="5" t="n">
        <v>151076</v>
      </c>
    </row>
    <row r="18" spans="1:6">
      <c r="A18" s="3" t="s">
        <v>458</v>
      </c>
    </row>
    <row r="19" spans="1:6">
      <c r="A19" s="4" t="s">
        <v>459</v>
      </c>
      <c r="B19" s="5" t="n">
        <v>691964</v>
      </c>
      <c r="D19" s="5" t="n">
        <v>691964</v>
      </c>
      <c r="F19" s="5" t="n">
        <v>473098</v>
      </c>
    </row>
    <row r="20" spans="1:6">
      <c r="A20" s="4" t="s">
        <v>460</v>
      </c>
      <c r="B20" s="5" t="n">
        <v>-9481</v>
      </c>
      <c r="D20" s="5" t="n">
        <v>-9481</v>
      </c>
      <c r="F20" s="5" t="n">
        <v>-17267</v>
      </c>
    </row>
    <row r="21" spans="1:6">
      <c r="A21" s="4" t="s">
        <v>461</v>
      </c>
      <c r="B21" s="5" t="n">
        <v>682483</v>
      </c>
      <c r="D21" s="5" t="n">
        <v>682483</v>
      </c>
      <c r="F21" s="5" t="n">
        <v>455831</v>
      </c>
    </row>
    <row r="22" spans="1:6">
      <c r="A22" s="4" t="s">
        <v>462</v>
      </c>
      <c r="B22" s="5" t="n">
        <v>861854</v>
      </c>
      <c r="D22" s="5" t="n">
        <v>861854</v>
      </c>
      <c r="F22" s="7" t="n">
        <v>606907</v>
      </c>
    </row>
    <row r="23" spans="1:6">
      <c r="A23" s="4" t="s">
        <v>76</v>
      </c>
      <c r="B23" s="5" t="n">
        <v>12116</v>
      </c>
      <c r="C23" s="7" t="n">
        <v>17168</v>
      </c>
      <c r="D23" s="5" t="n">
        <v>23343</v>
      </c>
      <c r="E23" s="7" t="n">
        <v>33512</v>
      </c>
    </row>
    <row r="24" spans="1:6">
      <c r="A24" s="4" t="s">
        <v>463</v>
      </c>
      <c r="B24" s="5" t="n">
        <v>-2103</v>
      </c>
      <c r="C24" s="5" t="n">
        <v>-3195</v>
      </c>
      <c r="D24" s="5" t="n">
        <v>-3815</v>
      </c>
      <c r="E24" s="5" t="n">
        <v>-6517</v>
      </c>
    </row>
    <row r="25" spans="1:6">
      <c r="A25" s="4" t="s">
        <v>80</v>
      </c>
      <c r="B25" s="5" t="n">
        <v>-7030</v>
      </c>
      <c r="C25" s="5" t="n">
        <v>-16725</v>
      </c>
      <c r="D25" s="5" t="n">
        <v>-14616</v>
      </c>
      <c r="E25" s="5" t="n">
        <v>-27697</v>
      </c>
    </row>
    <row r="26" spans="1:6">
      <c r="A26" s="4" t="s">
        <v>464</v>
      </c>
      <c r="B26" s="5" t="n">
        <v>2983</v>
      </c>
      <c r="C26" s="5" t="n">
        <v>-2752</v>
      </c>
      <c r="D26" s="5" t="n">
        <v>4912</v>
      </c>
      <c r="E26" s="5" t="n">
        <v>-702</v>
      </c>
    </row>
    <row r="27" spans="1:6">
      <c r="A27" s="4" t="s">
        <v>465</v>
      </c>
      <c r="B27" s="5" t="n">
        <v>-7298</v>
      </c>
      <c r="C27" s="5" t="n">
        <v>-331</v>
      </c>
      <c r="D27" s="5" t="n">
        <v>-14392</v>
      </c>
      <c r="E27" s="5" t="n">
        <v>-377</v>
      </c>
    </row>
    <row r="28" spans="1:6">
      <c r="A28" s="4" t="s">
        <v>466</v>
      </c>
      <c r="B28" s="5" t="n">
        <v>-4315</v>
      </c>
      <c r="C28" s="5" t="n">
        <v>-3083</v>
      </c>
      <c r="D28" s="5" t="n">
        <v>-9480</v>
      </c>
      <c r="E28" s="5" t="n">
        <v>-1079</v>
      </c>
    </row>
    <row r="29" spans="1:6">
      <c r="A29" s="4" t="s">
        <v>467</v>
      </c>
      <c r="B29" s="7" t="n">
        <v>-2158</v>
      </c>
      <c r="C29" s="7" t="n">
        <v>-1542</v>
      </c>
      <c r="D29" s="7" t="n">
        <v>-4740</v>
      </c>
      <c r="E29" s="7" t="n">
        <v>-5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2"/>
    <col customWidth="1" max="5" min="5" width="21"/>
    <col customWidth="1" max="6" min="6" width="80"/>
    <col customWidth="1" max="7" min="7" width="21"/>
    <col customWidth="1" max="8" min="8" width="19"/>
    <col customWidth="1" max="9" min="9" width="19"/>
    <col customWidth="1" max="10" min="10" width="19"/>
    <col customWidth="1" max="11" min="11" width="14"/>
  </cols>
  <sheetData>
    <row r="1" spans="1:11">
      <c r="A1" s="1" t="s">
        <v>468</v>
      </c>
      <c r="B1" s="2" t="s">
        <v>469</v>
      </c>
      <c r="C1" s="2" t="s">
        <v>470</v>
      </c>
      <c r="D1" s="2" t="s">
        <v>471</v>
      </c>
      <c r="E1" s="2" t="s">
        <v>339</v>
      </c>
      <c r="F1" s="2" t="s">
        <v>471</v>
      </c>
      <c r="G1" s="2" t="s">
        <v>339</v>
      </c>
      <c r="H1" s="2" t="s">
        <v>472</v>
      </c>
      <c r="I1" s="2" t="s">
        <v>473</v>
      </c>
      <c r="J1" s="2" t="s">
        <v>474</v>
      </c>
      <c r="K1" s="2" t="s">
        <v>475</v>
      </c>
    </row>
    <row r="2" spans="1:11">
      <c r="A2" s="3" t="s">
        <v>476</v>
      </c>
    </row>
    <row r="3" spans="1:11">
      <c r="A3" s="4" t="s">
        <v>477</v>
      </c>
      <c r="D3" s="7" t="n">
        <v>51</v>
      </c>
      <c r="E3" s="7" t="n">
        <v>51</v>
      </c>
      <c r="F3" s="7" t="n">
        <v>100</v>
      </c>
      <c r="G3" s="7" t="n">
        <v>100</v>
      </c>
    </row>
    <row r="4" spans="1:11">
      <c r="A4" s="4" t="s">
        <v>478</v>
      </c>
      <c r="F4" s="5" t="n">
        <v>63</v>
      </c>
    </row>
    <row r="5" spans="1:11">
      <c r="A5" s="4" t="s">
        <v>479</v>
      </c>
      <c r="D5" s="5" t="n">
        <v>10123687</v>
      </c>
      <c r="F5" s="5" t="n">
        <v>10123687</v>
      </c>
    </row>
    <row r="6" spans="1:11">
      <c r="A6" s="4" t="s">
        <v>480</v>
      </c>
      <c r="F6" s="5" t="n">
        <v>31</v>
      </c>
    </row>
    <row r="7" spans="1:11">
      <c r="A7" s="4" t="s">
        <v>481</v>
      </c>
      <c r="D7" s="5" t="n">
        <v>1</v>
      </c>
      <c r="F7" s="5" t="n">
        <v>5</v>
      </c>
    </row>
    <row r="8" spans="1:11">
      <c r="A8" s="4" t="s">
        <v>482</v>
      </c>
      <c r="F8" s="7" t="n">
        <v>134599</v>
      </c>
    </row>
    <row r="9" spans="1:11">
      <c r="A9" s="4" t="s">
        <v>483</v>
      </c>
      <c r="F9" s="7" t="n">
        <v>76018</v>
      </c>
    </row>
    <row r="10" spans="1:11">
      <c r="A10" s="4" t="s">
        <v>318</v>
      </c>
    </row>
    <row r="11" spans="1:11">
      <c r="A11" s="3" t="s">
        <v>476</v>
      </c>
    </row>
    <row r="12" spans="1:11">
      <c r="A12" s="4" t="s">
        <v>367</v>
      </c>
      <c r="D12" s="4" t="s">
        <v>368</v>
      </c>
      <c r="F12" s="4" t="s">
        <v>368</v>
      </c>
    </row>
    <row r="13" spans="1:11">
      <c r="A13" s="4" t="s">
        <v>484</v>
      </c>
      <c r="C13" s="5" t="n">
        <v>234</v>
      </c>
    </row>
    <row r="14" spans="1:11">
      <c r="A14" s="4" t="s">
        <v>482</v>
      </c>
      <c r="D14" s="7" t="n">
        <v>11400</v>
      </c>
      <c r="F14" s="7" t="n">
        <v>24900</v>
      </c>
    </row>
    <row r="15" spans="1:11">
      <c r="A15" s="4" t="s">
        <v>483</v>
      </c>
      <c r="D15" s="5" t="n">
        <v>2800</v>
      </c>
      <c r="F15" s="5" t="n">
        <v>4900</v>
      </c>
    </row>
    <row r="16" spans="1:11">
      <c r="A16" s="4" t="s">
        <v>366</v>
      </c>
    </row>
    <row r="17" spans="1:11">
      <c r="A17" s="3" t="s">
        <v>476</v>
      </c>
    </row>
    <row r="18" spans="1:11">
      <c r="A18" s="4" t="s">
        <v>485</v>
      </c>
      <c r="B18" s="4" t="s">
        <v>486</v>
      </c>
    </row>
    <row r="19" spans="1:11">
      <c r="A19" s="4" t="s">
        <v>487</v>
      </c>
      <c r="B19" s="5" t="n">
        <v>3</v>
      </c>
    </row>
    <row r="20" spans="1:11">
      <c r="A20" s="4" t="s">
        <v>488</v>
      </c>
      <c r="B20" s="4" t="s">
        <v>382</v>
      </c>
    </row>
    <row r="21" spans="1:11">
      <c r="A21" s="4" t="s">
        <v>489</v>
      </c>
      <c r="B21" s="4" t="s">
        <v>361</v>
      </c>
    </row>
    <row r="22" spans="1:11">
      <c r="A22" s="4" t="s">
        <v>477</v>
      </c>
      <c r="F22" s="5" t="n">
        <v>88700</v>
      </c>
      <c r="G22" s="5" t="n">
        <v>117000</v>
      </c>
    </row>
    <row r="23" spans="1:11">
      <c r="A23" s="4" t="s">
        <v>490</v>
      </c>
      <c r="B23" s="5" t="n">
        <v>2</v>
      </c>
    </row>
    <row r="24" spans="1:11">
      <c r="A24" s="4" t="s">
        <v>491</v>
      </c>
      <c r="K24" s="4" t="s">
        <v>492</v>
      </c>
    </row>
    <row r="25" spans="1:11">
      <c r="A25" s="4" t="s">
        <v>493</v>
      </c>
      <c r="D25" s="7" t="n">
        <v>-1000</v>
      </c>
      <c r="E25" s="7" t="n">
        <v>800</v>
      </c>
      <c r="F25" s="7" t="n">
        <v>-400</v>
      </c>
      <c r="G25" s="7" t="n">
        <v>1800</v>
      </c>
    </row>
    <row r="26" spans="1:11">
      <c r="A26" s="4" t="s">
        <v>367</v>
      </c>
      <c r="D26" s="4" t="s">
        <v>323</v>
      </c>
      <c r="F26" s="4" t="s">
        <v>323</v>
      </c>
    </row>
    <row r="27" spans="1:11">
      <c r="A27" s="4" t="s">
        <v>484</v>
      </c>
      <c r="F27" s="5" t="n">
        <v>224</v>
      </c>
    </row>
    <row r="28" spans="1:11">
      <c r="A28" s="4" t="s">
        <v>494</v>
      </c>
      <c r="F28" s="4" t="s">
        <v>495</v>
      </c>
    </row>
    <row r="29" spans="1:11">
      <c r="A29" s="4" t="s">
        <v>484</v>
      </c>
      <c r="F29" s="5" t="n">
        <v>50</v>
      </c>
    </row>
    <row r="30" spans="1:11">
      <c r="A30" s="4" t="s">
        <v>496</v>
      </c>
    </row>
    <row r="31" spans="1:11">
      <c r="A31" s="3" t="s">
        <v>476</v>
      </c>
    </row>
    <row r="32" spans="1:11">
      <c r="A32" s="4" t="s">
        <v>487</v>
      </c>
      <c r="B32" s="5" t="n">
        <v>1</v>
      </c>
    </row>
    <row r="33" spans="1:11">
      <c r="A33" s="4" t="s">
        <v>367</v>
      </c>
      <c r="D33" s="4" t="s">
        <v>368</v>
      </c>
      <c r="F33" s="4" t="s">
        <v>368</v>
      </c>
    </row>
    <row r="34" spans="1:11">
      <c r="A34" s="4" t="s">
        <v>484</v>
      </c>
      <c r="F34" s="5" t="n">
        <v>21</v>
      </c>
    </row>
    <row r="35" spans="1:11">
      <c r="A35" s="4" t="s">
        <v>494</v>
      </c>
      <c r="F35" s="4" t="s">
        <v>497</v>
      </c>
    </row>
    <row r="36" spans="1:11">
      <c r="A36" s="4" t="s">
        <v>498</v>
      </c>
      <c r="F36" s="7" t="n">
        <v>57100</v>
      </c>
    </row>
    <row r="37" spans="1:11">
      <c r="A37" s="4" t="s">
        <v>499</v>
      </c>
      <c r="F37" s="4" t="s">
        <v>368</v>
      </c>
    </row>
    <row r="38" spans="1:11">
      <c r="A38" s="4" t="s">
        <v>478</v>
      </c>
      <c r="F38" s="5" t="n">
        <v>16</v>
      </c>
    </row>
    <row r="39" spans="1:11">
      <c r="A39" s="4" t="s">
        <v>500</v>
      </c>
      <c r="F39" s="7" t="n">
        <v>43800</v>
      </c>
    </row>
    <row r="40" spans="1:11">
      <c r="A40" s="4" t="s">
        <v>501</v>
      </c>
      <c r="F40" s="4" t="s">
        <v>502</v>
      </c>
    </row>
    <row r="41" spans="1:11">
      <c r="A41" s="4" t="s">
        <v>503</v>
      </c>
      <c r="F41" s="4" t="s">
        <v>504</v>
      </c>
    </row>
    <row r="42" spans="1:11">
      <c r="A42" s="4" t="s">
        <v>505</v>
      </c>
    </row>
    <row r="43" spans="1:11">
      <c r="A43" s="3" t="s">
        <v>476</v>
      </c>
    </row>
    <row r="44" spans="1:11">
      <c r="A44" s="4" t="s">
        <v>477</v>
      </c>
      <c r="D44" s="7" t="n">
        <v>10700</v>
      </c>
      <c r="F44" s="7" t="n">
        <v>23600</v>
      </c>
    </row>
    <row r="45" spans="1:11">
      <c r="A45" s="4" t="s">
        <v>506</v>
      </c>
      <c r="D45" s="5" t="n">
        <v>56</v>
      </c>
      <c r="F45" s="5" t="n">
        <v>56</v>
      </c>
    </row>
    <row r="46" spans="1:11">
      <c r="A46" s="4" t="s">
        <v>507</v>
      </c>
      <c r="D46" s="5" t="n">
        <v>7400000</v>
      </c>
      <c r="F46" s="5" t="n">
        <v>7400000</v>
      </c>
    </row>
    <row r="47" spans="1:11">
      <c r="A47" s="4" t="s">
        <v>508</v>
      </c>
      <c r="D47" s="7" t="n">
        <v>20000</v>
      </c>
      <c r="F47" s="7" t="n">
        <v>45100</v>
      </c>
    </row>
    <row r="48" spans="1:11">
      <c r="A48" s="4" t="s">
        <v>509</v>
      </c>
      <c r="D48" s="5" t="n">
        <v>18</v>
      </c>
      <c r="F48" s="5" t="n">
        <v>18</v>
      </c>
    </row>
    <row r="49" spans="1:11">
      <c r="A49" s="4" t="s">
        <v>479</v>
      </c>
      <c r="D49" s="5" t="n">
        <v>2700000</v>
      </c>
      <c r="F49" s="5" t="n">
        <v>2700000</v>
      </c>
    </row>
    <row r="50" spans="1:11">
      <c r="A50" s="4" t="s">
        <v>510</v>
      </c>
      <c r="D50" s="4" t="s">
        <v>511</v>
      </c>
      <c r="F50" s="4" t="s">
        <v>511</v>
      </c>
    </row>
    <row r="51" spans="1:11">
      <c r="A51" s="4" t="s">
        <v>512</v>
      </c>
      <c r="D51" s="5" t="n">
        <v>74</v>
      </c>
      <c r="F51" s="5" t="n">
        <v>74</v>
      </c>
    </row>
    <row r="52" spans="1:11">
      <c r="A52" s="4" t="s">
        <v>513</v>
      </c>
    </row>
    <row r="53" spans="1:11">
      <c r="A53" s="3" t="s">
        <v>476</v>
      </c>
    </row>
    <row r="54" spans="1:11">
      <c r="A54" s="4" t="s">
        <v>514</v>
      </c>
      <c r="H54" s="5" t="n">
        <v>7</v>
      </c>
      <c r="I54" s="5" t="n">
        <v>2</v>
      </c>
      <c r="J54" s="5" t="n">
        <v>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2</v>
      </c>
      <c r="D1" s="2" t="s">
        <v>1</v>
      </c>
    </row>
    <row r="2" spans="1:5">
      <c r="B2" s="2" t="s">
        <v>2</v>
      </c>
      <c r="C2" s="2" t="s">
        <v>73</v>
      </c>
      <c r="D2" s="2" t="s">
        <v>2</v>
      </c>
      <c r="E2" s="2" t="s">
        <v>73</v>
      </c>
    </row>
    <row r="3" spans="1:5">
      <c r="A3" s="3" t="s">
        <v>516</v>
      </c>
    </row>
    <row r="4" spans="1:5">
      <c r="A4" s="4" t="s">
        <v>75</v>
      </c>
      <c r="B4" s="7" t="n">
        <v>35839</v>
      </c>
      <c r="C4" s="7" t="n">
        <v>42185</v>
      </c>
      <c r="D4" s="7" t="n">
        <v>72918</v>
      </c>
      <c r="E4" s="7" t="n">
        <v>91359</v>
      </c>
    </row>
    <row r="5" spans="1:5">
      <c r="A5" s="4" t="s">
        <v>76</v>
      </c>
      <c r="B5" s="5" t="n">
        <v>49270</v>
      </c>
      <c r="C5" s="5" t="n">
        <v>57893</v>
      </c>
      <c r="D5" s="5" t="n">
        <v>103047</v>
      </c>
      <c r="E5" s="5" t="n">
        <v>123291</v>
      </c>
    </row>
    <row r="6" spans="1:5">
      <c r="A6" s="4" t="s">
        <v>366</v>
      </c>
    </row>
    <row r="7" spans="1:5">
      <c r="A7" s="3" t="s">
        <v>516</v>
      </c>
    </row>
    <row r="8" spans="1:5">
      <c r="A8" s="4" t="s">
        <v>75</v>
      </c>
      <c r="B8" s="5" t="n">
        <v>22605</v>
      </c>
      <c r="C8" s="5" t="n">
        <v>29208</v>
      </c>
      <c r="D8" s="5" t="n">
        <v>45136</v>
      </c>
      <c r="E8" s="5" t="n">
        <v>60859</v>
      </c>
    </row>
    <row r="9" spans="1:5">
      <c r="A9" s="4" t="s">
        <v>517</v>
      </c>
      <c r="C9" s="5" t="n">
        <v>628</v>
      </c>
      <c r="D9" s="5" t="n">
        <v>174</v>
      </c>
      <c r="E9" s="5" t="n">
        <v>6765</v>
      </c>
    </row>
    <row r="10" spans="1:5">
      <c r="A10" s="4" t="s">
        <v>518</v>
      </c>
      <c r="B10" s="5" t="n">
        <v>10950</v>
      </c>
      <c r="C10" s="5" t="n">
        <v>13025</v>
      </c>
      <c r="D10" s="5" t="n">
        <v>24218</v>
      </c>
      <c r="E10" s="5" t="n">
        <v>27731</v>
      </c>
    </row>
    <row r="11" spans="1:5">
      <c r="A11" s="4" t="s">
        <v>76</v>
      </c>
      <c r="B11" s="7" t="n">
        <v>33555</v>
      </c>
      <c r="C11" s="7" t="n">
        <v>42861</v>
      </c>
      <c r="D11" s="7" t="n">
        <v>69528</v>
      </c>
      <c r="E11" s="7" t="n">
        <v>9535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6"/>
  <sheetViews>
    <sheetView workbookViewId="0">
      <selection activeCell="A1" sqref="A1"/>
    </sheetView>
  </sheetViews>
  <sheetFormatPr baseColWidth="8" defaultRowHeight="15" outlineLevelCol="0"/>
  <cols>
    <col customWidth="1" max="1" min="1" width="71"/>
    <col customWidth="1" max="2" min="2" width="31"/>
  </cols>
  <sheetData>
    <row r="1" spans="1:2">
      <c r="A1" s="1" t="s">
        <v>519</v>
      </c>
      <c r="B1" s="2" t="s">
        <v>1</v>
      </c>
    </row>
    <row r="2" spans="1:2">
      <c r="B2" s="2" t="s">
        <v>2</v>
      </c>
    </row>
    <row r="3" spans="1:2">
      <c r="A3" s="3" t="s">
        <v>516</v>
      </c>
    </row>
    <row r="4" spans="1:2">
      <c r="A4" s="4" t="s">
        <v>520</v>
      </c>
      <c r="B4" s="4" t="s">
        <v>368</v>
      </c>
    </row>
    <row r="5" spans="1:2">
      <c r="A5" s="4" t="s">
        <v>521</v>
      </c>
    </row>
    <row r="6" spans="1:2">
      <c r="A6" s="3" t="s">
        <v>516</v>
      </c>
    </row>
    <row r="7" spans="1:2">
      <c r="A7" s="4" t="s">
        <v>522</v>
      </c>
      <c r="B7" s="4" t="s">
        <v>523</v>
      </c>
    </row>
    <row r="8" spans="1:2">
      <c r="A8" s="4" t="s">
        <v>524</v>
      </c>
      <c r="B8" s="4" t="s">
        <v>525</v>
      </c>
    </row>
    <row r="9" spans="1:2">
      <c r="A9" s="4" t="s">
        <v>526</v>
      </c>
    </row>
    <row r="10" spans="1:2">
      <c r="A10" s="3" t="s">
        <v>516</v>
      </c>
    </row>
    <row r="11" spans="1:2">
      <c r="A11" s="4" t="s">
        <v>520</v>
      </c>
      <c r="B11" s="4" t="s">
        <v>368</v>
      </c>
    </row>
    <row r="12" spans="1:2">
      <c r="A12" s="4" t="s">
        <v>524</v>
      </c>
      <c r="B12" s="4" t="s">
        <v>527</v>
      </c>
    </row>
    <row r="13" spans="1:2">
      <c r="A13" s="4" t="s">
        <v>528</v>
      </c>
    </row>
    <row r="14" spans="1:2">
      <c r="A14" s="3" t="s">
        <v>516</v>
      </c>
    </row>
    <row r="15" spans="1:2">
      <c r="A15" s="4" t="s">
        <v>522</v>
      </c>
      <c r="B15" s="4" t="s">
        <v>523</v>
      </c>
    </row>
    <row r="16" spans="1:2">
      <c r="A16" s="4" t="s">
        <v>524</v>
      </c>
      <c r="B16" s="4" t="s">
        <v>529</v>
      </c>
    </row>
    <row r="17" spans="1:2">
      <c r="A17" s="4" t="s">
        <v>530</v>
      </c>
    </row>
    <row r="18" spans="1:2">
      <c r="A18" s="3" t="s">
        <v>516</v>
      </c>
    </row>
    <row r="19" spans="1:2">
      <c r="A19" s="4" t="s">
        <v>522</v>
      </c>
      <c r="B19" s="4" t="s">
        <v>523</v>
      </c>
    </row>
    <row r="20" spans="1:2">
      <c r="A20" s="4" t="s">
        <v>524</v>
      </c>
      <c r="B20" s="4" t="s">
        <v>531</v>
      </c>
    </row>
    <row r="21" spans="1:2">
      <c r="A21" s="4" t="s">
        <v>532</v>
      </c>
    </row>
    <row r="22" spans="1:2">
      <c r="A22" s="3" t="s">
        <v>516</v>
      </c>
    </row>
    <row r="23" spans="1:2">
      <c r="A23" s="4" t="s">
        <v>522</v>
      </c>
      <c r="B23" s="4" t="s">
        <v>533</v>
      </c>
    </row>
    <row r="24" spans="1:2">
      <c r="A24" s="4" t="s">
        <v>534</v>
      </c>
      <c r="B24" s="4" t="s">
        <v>535</v>
      </c>
    </row>
    <row r="25" spans="1:2">
      <c r="A25" s="4" t="s">
        <v>536</v>
      </c>
    </row>
    <row r="26" spans="1:2">
      <c r="A26" s="3" t="s">
        <v>516</v>
      </c>
    </row>
    <row r="27" spans="1:2">
      <c r="A27" s="4" t="s">
        <v>522</v>
      </c>
      <c r="B27" s="4" t="s">
        <v>537</v>
      </c>
    </row>
    <row r="28" spans="1:2">
      <c r="A28" s="4" t="s">
        <v>524</v>
      </c>
      <c r="B28" s="4" t="s">
        <v>529</v>
      </c>
    </row>
    <row r="29" spans="1:2">
      <c r="A29" s="4" t="s">
        <v>538</v>
      </c>
    </row>
    <row r="30" spans="1:2">
      <c r="A30" s="3" t="s">
        <v>516</v>
      </c>
    </row>
    <row r="31" spans="1:2">
      <c r="A31" s="4" t="s">
        <v>520</v>
      </c>
      <c r="B31" s="4" t="s">
        <v>368</v>
      </c>
    </row>
    <row r="32" spans="1:2">
      <c r="A32" s="4" t="s">
        <v>524</v>
      </c>
      <c r="B32" s="4" t="s">
        <v>531</v>
      </c>
    </row>
    <row r="33" spans="1:2">
      <c r="A33" s="4" t="s">
        <v>539</v>
      </c>
    </row>
    <row r="34" spans="1:2">
      <c r="A34" s="3" t="s">
        <v>516</v>
      </c>
    </row>
    <row r="35" spans="1:2">
      <c r="A35" s="4" t="s">
        <v>520</v>
      </c>
      <c r="B35" s="4" t="s">
        <v>368</v>
      </c>
    </row>
    <row r="36" spans="1:2">
      <c r="A36" s="4" t="s">
        <v>524</v>
      </c>
      <c r="B36" s="4" t="s">
        <v>527</v>
      </c>
    </row>
    <row r="37" spans="1:2">
      <c r="A37" s="4" t="s">
        <v>540</v>
      </c>
    </row>
    <row r="38" spans="1:2">
      <c r="A38" s="3" t="s">
        <v>516</v>
      </c>
    </row>
    <row r="39" spans="1:2">
      <c r="A39" s="4" t="s">
        <v>520</v>
      </c>
      <c r="B39" s="4" t="s">
        <v>368</v>
      </c>
    </row>
    <row r="40" spans="1:2">
      <c r="A40" s="4" t="s">
        <v>524</v>
      </c>
      <c r="B40" s="4" t="s">
        <v>527</v>
      </c>
    </row>
    <row r="41" spans="1:2">
      <c r="A41" s="4" t="s">
        <v>541</v>
      </c>
    </row>
    <row r="42" spans="1:2">
      <c r="A42" s="3" t="s">
        <v>516</v>
      </c>
    </row>
    <row r="43" spans="1:2">
      <c r="A43" s="4" t="s">
        <v>520</v>
      </c>
      <c r="B43" s="4" t="s">
        <v>368</v>
      </c>
    </row>
    <row r="44" spans="1:2">
      <c r="A44" s="4" t="s">
        <v>524</v>
      </c>
      <c r="B44" s="4" t="s">
        <v>542</v>
      </c>
    </row>
    <row r="45" spans="1:2">
      <c r="A45" s="4" t="s">
        <v>543</v>
      </c>
    </row>
    <row r="46" spans="1:2">
      <c r="A46" s="3" t="s">
        <v>516</v>
      </c>
    </row>
    <row r="47" spans="1:2">
      <c r="A47" s="4" t="s">
        <v>522</v>
      </c>
      <c r="B47" s="4" t="s">
        <v>523</v>
      </c>
    </row>
    <row r="48" spans="1:2">
      <c r="A48" s="4" t="s">
        <v>524</v>
      </c>
      <c r="B48" s="4" t="s">
        <v>529</v>
      </c>
    </row>
    <row r="49" spans="1:2">
      <c r="A49" s="4" t="s">
        <v>544</v>
      </c>
    </row>
    <row r="50" spans="1:2">
      <c r="A50" s="3" t="s">
        <v>516</v>
      </c>
    </row>
    <row r="51" spans="1:2">
      <c r="A51" s="4" t="s">
        <v>522</v>
      </c>
      <c r="B51" s="4" t="s">
        <v>523</v>
      </c>
    </row>
    <row r="52" spans="1:2">
      <c r="A52" s="4" t="s">
        <v>524</v>
      </c>
      <c r="B52" s="4" t="s">
        <v>531</v>
      </c>
    </row>
    <row r="53" spans="1:2">
      <c r="A53" s="4" t="s">
        <v>545</v>
      </c>
    </row>
    <row r="54" spans="1:2">
      <c r="A54" s="3" t="s">
        <v>516</v>
      </c>
    </row>
    <row r="55" spans="1:2">
      <c r="A55" s="4" t="s">
        <v>520</v>
      </c>
      <c r="B55" s="4" t="s">
        <v>368</v>
      </c>
    </row>
    <row r="56" spans="1:2">
      <c r="A56" s="4" t="s">
        <v>524</v>
      </c>
      <c r="B56" s="4" t="s">
        <v>527</v>
      </c>
    </row>
    <row r="57" spans="1:2">
      <c r="A57" s="4" t="s">
        <v>546</v>
      </c>
    </row>
    <row r="58" spans="1:2">
      <c r="A58" s="3" t="s">
        <v>516</v>
      </c>
    </row>
    <row r="59" spans="1:2">
      <c r="A59" s="4" t="s">
        <v>520</v>
      </c>
      <c r="B59" s="4" t="s">
        <v>368</v>
      </c>
    </row>
    <row r="60" spans="1:2">
      <c r="A60" s="4" t="s">
        <v>524</v>
      </c>
      <c r="B60" s="4" t="s">
        <v>529</v>
      </c>
    </row>
    <row r="61" spans="1:2">
      <c r="A61" s="4" t="s">
        <v>547</v>
      </c>
    </row>
    <row r="62" spans="1:2">
      <c r="A62" s="3" t="s">
        <v>516</v>
      </c>
    </row>
    <row r="63" spans="1:2">
      <c r="A63" s="4" t="s">
        <v>520</v>
      </c>
      <c r="B63" s="4" t="s">
        <v>368</v>
      </c>
    </row>
    <row r="64" spans="1:2">
      <c r="A64" s="4" t="s">
        <v>534</v>
      </c>
      <c r="B64" s="4" t="s">
        <v>548</v>
      </c>
    </row>
    <row r="65" spans="1:2">
      <c r="A65" s="4" t="s">
        <v>549</v>
      </c>
    </row>
    <row r="66" spans="1:2">
      <c r="A66" s="3" t="s">
        <v>516</v>
      </c>
    </row>
    <row r="67" spans="1:2">
      <c r="A67" s="4" t="s">
        <v>520</v>
      </c>
      <c r="B67" s="4" t="s">
        <v>368</v>
      </c>
    </row>
    <row r="68" spans="1:2">
      <c r="A68" s="4" t="s">
        <v>534</v>
      </c>
      <c r="B68" s="4" t="s">
        <v>550</v>
      </c>
    </row>
    <row r="69" spans="1:2">
      <c r="A69" s="4" t="s">
        <v>551</v>
      </c>
    </row>
    <row r="70" spans="1:2">
      <c r="A70" s="3" t="s">
        <v>516</v>
      </c>
    </row>
    <row r="71" spans="1:2">
      <c r="A71" s="4" t="s">
        <v>520</v>
      </c>
      <c r="B71" s="4" t="s">
        <v>368</v>
      </c>
    </row>
    <row r="72" spans="1:2">
      <c r="A72" s="4" t="s">
        <v>534</v>
      </c>
      <c r="B72" s="4" t="s">
        <v>552</v>
      </c>
    </row>
    <row r="73" spans="1:2">
      <c r="A73" s="4" t="s">
        <v>553</v>
      </c>
    </row>
    <row r="74" spans="1:2">
      <c r="A74" s="3" t="s">
        <v>516</v>
      </c>
    </row>
    <row r="75" spans="1:2">
      <c r="A75" s="4" t="s">
        <v>522</v>
      </c>
      <c r="B75" s="4" t="s">
        <v>523</v>
      </c>
    </row>
    <row r="76" spans="1:2">
      <c r="A76" s="4" t="s">
        <v>524</v>
      </c>
      <c r="B76" s="4" t="s">
        <v>529</v>
      </c>
    </row>
    <row r="77" spans="1:2">
      <c r="A77" s="4" t="s">
        <v>554</v>
      </c>
    </row>
    <row r="78" spans="1:2">
      <c r="A78" s="3" t="s">
        <v>516</v>
      </c>
    </row>
    <row r="79" spans="1:2">
      <c r="A79" s="4" t="s">
        <v>522</v>
      </c>
      <c r="B79" s="4" t="s">
        <v>523</v>
      </c>
    </row>
    <row r="80" spans="1:2">
      <c r="A80" s="4" t="s">
        <v>524</v>
      </c>
      <c r="B80" s="4" t="s">
        <v>555</v>
      </c>
    </row>
    <row r="81" spans="1:2">
      <c r="A81" s="4" t="s">
        <v>556</v>
      </c>
    </row>
    <row r="82" spans="1:2">
      <c r="A82" s="3" t="s">
        <v>516</v>
      </c>
    </row>
    <row r="83" spans="1:2">
      <c r="A83" s="4" t="s">
        <v>522</v>
      </c>
      <c r="B83" s="4" t="s">
        <v>533</v>
      </c>
    </row>
    <row r="84" spans="1:2">
      <c r="A84" s="4" t="s">
        <v>524</v>
      </c>
      <c r="B84" s="4" t="s">
        <v>527</v>
      </c>
    </row>
    <row r="85" spans="1:2">
      <c r="A85" s="4" t="s">
        <v>557</v>
      </c>
    </row>
    <row r="86" spans="1:2">
      <c r="A86" s="3" t="s">
        <v>516</v>
      </c>
    </row>
    <row r="87" spans="1:2">
      <c r="A87" s="4" t="s">
        <v>522</v>
      </c>
      <c r="B87" s="4" t="s">
        <v>537</v>
      </c>
    </row>
    <row r="88" spans="1:2">
      <c r="A88" s="4" t="s">
        <v>524</v>
      </c>
      <c r="B88" s="4" t="s">
        <v>529</v>
      </c>
    </row>
    <row r="89" spans="1:2">
      <c r="A89" s="4" t="s">
        <v>558</v>
      </c>
    </row>
    <row r="90" spans="1:2">
      <c r="A90" s="3" t="s">
        <v>516</v>
      </c>
    </row>
    <row r="91" spans="1:2">
      <c r="A91" s="4" t="s">
        <v>522</v>
      </c>
      <c r="B91" s="4" t="s">
        <v>523</v>
      </c>
    </row>
    <row r="92" spans="1:2">
      <c r="A92" s="4" t="s">
        <v>524</v>
      </c>
      <c r="B92" s="4" t="s">
        <v>555</v>
      </c>
    </row>
    <row r="93" spans="1:2">
      <c r="A93" s="4" t="s">
        <v>559</v>
      </c>
    </row>
    <row r="94" spans="1:2">
      <c r="A94" s="3" t="s">
        <v>516</v>
      </c>
    </row>
    <row r="95" spans="1:2">
      <c r="A95" s="4" t="s">
        <v>520</v>
      </c>
      <c r="B95" s="4" t="s">
        <v>368</v>
      </c>
    </row>
    <row r="96" spans="1:2">
      <c r="A96" s="4" t="s">
        <v>534</v>
      </c>
      <c r="B96" s="4" t="s">
        <v>550</v>
      </c>
    </row>
    <row r="97" spans="1:2">
      <c r="A97" s="4" t="s">
        <v>560</v>
      </c>
    </row>
    <row r="98" spans="1:2">
      <c r="A98" s="3" t="s">
        <v>516</v>
      </c>
    </row>
    <row r="99" spans="1:2">
      <c r="A99" s="4" t="s">
        <v>522</v>
      </c>
      <c r="B99" s="4" t="s">
        <v>523</v>
      </c>
    </row>
    <row r="100" spans="1:2">
      <c r="A100" s="4" t="s">
        <v>524</v>
      </c>
      <c r="B100" s="4" t="s">
        <v>555</v>
      </c>
    </row>
    <row r="101" spans="1:2">
      <c r="A101" s="4" t="s">
        <v>430</v>
      </c>
    </row>
    <row r="102" spans="1:2">
      <c r="A102" s="3" t="s">
        <v>516</v>
      </c>
    </row>
    <row r="103" spans="1:2">
      <c r="A103" s="4" t="s">
        <v>520</v>
      </c>
      <c r="B103" s="4" t="s">
        <v>368</v>
      </c>
    </row>
    <row r="104" spans="1:2">
      <c r="A104" s="4" t="s">
        <v>524</v>
      </c>
      <c r="B104" s="4" t="s">
        <v>561</v>
      </c>
    </row>
    <row r="105" spans="1:2">
      <c r="A105" s="4" t="s">
        <v>428</v>
      </c>
    </row>
    <row r="106" spans="1:2">
      <c r="A106" s="3" t="s">
        <v>516</v>
      </c>
    </row>
    <row r="107" spans="1:2">
      <c r="A107" s="4" t="s">
        <v>520</v>
      </c>
      <c r="B107" s="4" t="s">
        <v>368</v>
      </c>
    </row>
    <row r="108" spans="1:2">
      <c r="A108" s="4" t="s">
        <v>524</v>
      </c>
      <c r="B108" s="4" t="s">
        <v>555</v>
      </c>
    </row>
    <row r="109" spans="1:2">
      <c r="A109" s="4" t="s">
        <v>562</v>
      </c>
    </row>
    <row r="110" spans="1:2">
      <c r="A110" s="3" t="s">
        <v>516</v>
      </c>
    </row>
    <row r="111" spans="1:2">
      <c r="A111" s="4" t="s">
        <v>520</v>
      </c>
      <c r="B111" s="4" t="s">
        <v>368</v>
      </c>
    </row>
    <row r="112" spans="1:2">
      <c r="A112" s="4" t="s">
        <v>524</v>
      </c>
      <c r="B112" s="4" t="s">
        <v>527</v>
      </c>
    </row>
    <row r="113" spans="1:2">
      <c r="A113" s="4" t="s">
        <v>563</v>
      </c>
    </row>
    <row r="114" spans="1:2">
      <c r="A114" s="3" t="s">
        <v>516</v>
      </c>
    </row>
    <row r="115" spans="1:2">
      <c r="A115" s="4" t="s">
        <v>520</v>
      </c>
      <c r="B115" s="4" t="s">
        <v>368</v>
      </c>
    </row>
    <row r="116" spans="1:2">
      <c r="A116" s="4" t="s">
        <v>524</v>
      </c>
      <c r="B116" s="4" t="s">
        <v>561</v>
      </c>
    </row>
    <row r="117" spans="1:2">
      <c r="A117" s="4" t="s">
        <v>564</v>
      </c>
    </row>
    <row r="118" spans="1:2">
      <c r="A118" s="3" t="s">
        <v>516</v>
      </c>
    </row>
    <row r="119" spans="1:2">
      <c r="A119" s="4" t="s">
        <v>522</v>
      </c>
      <c r="B119" s="4" t="s">
        <v>523</v>
      </c>
    </row>
    <row r="120" spans="1:2">
      <c r="A120" s="4" t="s">
        <v>524</v>
      </c>
      <c r="B120" s="4" t="s">
        <v>565</v>
      </c>
    </row>
    <row r="121" spans="1:2">
      <c r="A121" s="4" t="s">
        <v>566</v>
      </c>
    </row>
    <row r="122" spans="1:2">
      <c r="A122" s="3" t="s">
        <v>516</v>
      </c>
    </row>
    <row r="123" spans="1:2">
      <c r="A123" s="4" t="s">
        <v>520</v>
      </c>
      <c r="B123" s="4" t="s">
        <v>368</v>
      </c>
    </row>
    <row r="124" spans="1:2">
      <c r="A124" s="4" t="s">
        <v>524</v>
      </c>
      <c r="B124" s="4" t="s">
        <v>527</v>
      </c>
    </row>
    <row r="125" spans="1:2">
      <c r="A125" s="4" t="s">
        <v>567</v>
      </c>
    </row>
    <row r="126" spans="1:2">
      <c r="A126" s="3" t="s">
        <v>516</v>
      </c>
    </row>
    <row r="127" spans="1:2">
      <c r="A127" s="4" t="s">
        <v>522</v>
      </c>
      <c r="B127" s="4" t="s">
        <v>523</v>
      </c>
    </row>
    <row r="128" spans="1:2">
      <c r="A128" s="4" t="s">
        <v>524</v>
      </c>
      <c r="B128" s="4" t="s">
        <v>565</v>
      </c>
    </row>
    <row r="129" spans="1:2">
      <c r="A129" s="4" t="s">
        <v>568</v>
      </c>
    </row>
    <row r="130" spans="1:2">
      <c r="A130" s="3" t="s">
        <v>516</v>
      </c>
    </row>
    <row r="131" spans="1:2">
      <c r="A131" s="4" t="s">
        <v>520</v>
      </c>
      <c r="B131" s="4" t="s">
        <v>368</v>
      </c>
    </row>
    <row r="132" spans="1:2">
      <c r="A132" s="4" t="s">
        <v>524</v>
      </c>
      <c r="B132" s="4" t="s">
        <v>569</v>
      </c>
    </row>
    <row r="133" spans="1:2">
      <c r="A133" s="4" t="s">
        <v>570</v>
      </c>
    </row>
    <row r="134" spans="1:2">
      <c r="A134" s="3" t="s">
        <v>516</v>
      </c>
    </row>
    <row r="135" spans="1:2">
      <c r="A135" s="4" t="s">
        <v>520</v>
      </c>
      <c r="B135" s="4" t="s">
        <v>368</v>
      </c>
    </row>
    <row r="136" spans="1:2">
      <c r="A136" s="4" t="s">
        <v>534</v>
      </c>
      <c r="B136" s="4" t="s">
        <v>571</v>
      </c>
    </row>
    <row r="137" spans="1:2">
      <c r="A137" s="4" t="s">
        <v>572</v>
      </c>
    </row>
    <row r="138" spans="1:2">
      <c r="A138" s="3" t="s">
        <v>516</v>
      </c>
    </row>
    <row r="139" spans="1:2">
      <c r="A139" s="4" t="s">
        <v>520</v>
      </c>
      <c r="B139" s="4" t="s">
        <v>368</v>
      </c>
    </row>
    <row r="140" spans="1:2">
      <c r="A140" s="4" t="s">
        <v>524</v>
      </c>
      <c r="B140" s="4" t="s">
        <v>569</v>
      </c>
    </row>
    <row r="141" spans="1:2">
      <c r="A141" s="4" t="s">
        <v>573</v>
      </c>
    </row>
    <row r="142" spans="1:2">
      <c r="A142" s="3" t="s">
        <v>516</v>
      </c>
    </row>
    <row r="143" spans="1:2">
      <c r="A143" s="4" t="s">
        <v>522</v>
      </c>
      <c r="B143" s="4" t="s">
        <v>523</v>
      </c>
    </row>
    <row r="144" spans="1:2">
      <c r="A144" s="4" t="s">
        <v>524</v>
      </c>
      <c r="B144" s="4" t="s">
        <v>574</v>
      </c>
    </row>
    <row r="145" spans="1:2">
      <c r="A145" s="4" t="s">
        <v>575</v>
      </c>
    </row>
    <row r="146" spans="1:2">
      <c r="A146" s="3" t="s">
        <v>516</v>
      </c>
    </row>
    <row r="147" spans="1:2">
      <c r="A147" s="4" t="s">
        <v>520</v>
      </c>
      <c r="B147" s="4" t="s">
        <v>368</v>
      </c>
    </row>
    <row r="148" spans="1:2">
      <c r="A148" s="4" t="s">
        <v>524</v>
      </c>
      <c r="B148" s="4" t="s">
        <v>569</v>
      </c>
    </row>
    <row r="149" spans="1:2">
      <c r="A149" s="4" t="s">
        <v>576</v>
      </c>
    </row>
    <row r="150" spans="1:2">
      <c r="A150" s="3" t="s">
        <v>516</v>
      </c>
    </row>
    <row r="151" spans="1:2">
      <c r="A151" s="4" t="s">
        <v>520</v>
      </c>
      <c r="B151" s="4" t="s">
        <v>368</v>
      </c>
    </row>
    <row r="152" spans="1:2">
      <c r="A152" s="4" t="s">
        <v>524</v>
      </c>
      <c r="B152" s="4" t="s">
        <v>561</v>
      </c>
    </row>
    <row r="153" spans="1:2">
      <c r="A153" s="4" t="s">
        <v>577</v>
      </c>
    </row>
    <row r="154" spans="1:2">
      <c r="A154" s="3" t="s">
        <v>516</v>
      </c>
    </row>
    <row r="155" spans="1:2">
      <c r="A155" s="4" t="s">
        <v>520</v>
      </c>
      <c r="B155" s="4" t="s">
        <v>368</v>
      </c>
    </row>
    <row r="156" spans="1:2">
      <c r="A156" s="4" t="s">
        <v>524</v>
      </c>
      <c r="B156" s="4" t="s">
        <v>574</v>
      </c>
    </row>
    <row r="157" spans="1:2">
      <c r="A157" s="4" t="s">
        <v>578</v>
      </c>
    </row>
    <row r="158" spans="1:2">
      <c r="A158" s="3" t="s">
        <v>516</v>
      </c>
    </row>
    <row r="159" spans="1:2">
      <c r="A159" s="4" t="s">
        <v>520</v>
      </c>
      <c r="B159" s="4" t="s">
        <v>368</v>
      </c>
    </row>
    <row r="160" spans="1:2">
      <c r="A160" s="4" t="s">
        <v>524</v>
      </c>
      <c r="B160" s="4" t="s">
        <v>569</v>
      </c>
    </row>
    <row r="161" spans="1:2">
      <c r="A161" s="4" t="s">
        <v>579</v>
      </c>
    </row>
    <row r="162" spans="1:2">
      <c r="A162" s="3" t="s">
        <v>516</v>
      </c>
    </row>
    <row r="163" spans="1:2">
      <c r="A163" s="4" t="s">
        <v>522</v>
      </c>
      <c r="B163" s="4" t="s">
        <v>537</v>
      </c>
    </row>
    <row r="164" spans="1:2">
      <c r="A164" s="4" t="s">
        <v>524</v>
      </c>
      <c r="B164" s="4" t="s">
        <v>574</v>
      </c>
    </row>
    <row r="165" spans="1:2">
      <c r="A165" s="4" t="s">
        <v>580</v>
      </c>
    </row>
    <row r="166" spans="1:2">
      <c r="A166" s="3" t="s">
        <v>516</v>
      </c>
    </row>
    <row r="167" spans="1:2">
      <c r="A167" s="4" t="s">
        <v>520</v>
      </c>
      <c r="B167" s="4" t="s">
        <v>368</v>
      </c>
    </row>
    <row r="168" spans="1:2">
      <c r="A168" s="4" t="s">
        <v>524</v>
      </c>
      <c r="B168" s="4" t="s">
        <v>569</v>
      </c>
    </row>
    <row r="169" spans="1:2">
      <c r="A169" s="4" t="s">
        <v>431</v>
      </c>
    </row>
    <row r="170" spans="1:2">
      <c r="A170" s="3" t="s">
        <v>516</v>
      </c>
    </row>
    <row r="171" spans="1:2">
      <c r="A171" s="4" t="s">
        <v>520</v>
      </c>
      <c r="B171" s="4" t="s">
        <v>368</v>
      </c>
    </row>
    <row r="172" spans="1:2">
      <c r="A172" s="4" t="s">
        <v>524</v>
      </c>
      <c r="B172" s="4" t="s">
        <v>574</v>
      </c>
    </row>
    <row r="173" spans="1:2">
      <c r="A173" s="4" t="s">
        <v>581</v>
      </c>
    </row>
    <row r="174" spans="1:2">
      <c r="A174" s="3" t="s">
        <v>516</v>
      </c>
    </row>
    <row r="175" spans="1:2">
      <c r="A175" s="4" t="s">
        <v>522</v>
      </c>
      <c r="B175" s="4" t="s">
        <v>533</v>
      </c>
    </row>
    <row r="176" spans="1:2">
      <c r="A176" s="4" t="s">
        <v>524</v>
      </c>
      <c r="B176" s="4" t="s">
        <v>569</v>
      </c>
    </row>
    <row r="177" spans="1:2">
      <c r="A177" s="4" t="s">
        <v>582</v>
      </c>
    </row>
    <row r="178" spans="1:2">
      <c r="A178" s="3" t="s">
        <v>516</v>
      </c>
    </row>
    <row r="179" spans="1:2">
      <c r="A179" s="4" t="s">
        <v>522</v>
      </c>
      <c r="B179" s="4" t="s">
        <v>523</v>
      </c>
    </row>
    <row r="180" spans="1:2">
      <c r="A180" s="4" t="s">
        <v>524</v>
      </c>
      <c r="B180" s="4" t="s">
        <v>583</v>
      </c>
    </row>
    <row r="181" spans="1:2">
      <c r="A181" s="4" t="s">
        <v>584</v>
      </c>
    </row>
    <row r="182" spans="1:2">
      <c r="A182" s="3" t="s">
        <v>516</v>
      </c>
    </row>
    <row r="183" spans="1:2">
      <c r="A183" s="4" t="s">
        <v>522</v>
      </c>
      <c r="B183" s="4" t="s">
        <v>533</v>
      </c>
    </row>
    <row r="184" spans="1:2">
      <c r="A184" s="4" t="s">
        <v>524</v>
      </c>
      <c r="B184" s="4" t="s">
        <v>569</v>
      </c>
    </row>
    <row r="185" spans="1:2">
      <c r="A185" s="4" t="s">
        <v>585</v>
      </c>
    </row>
    <row r="186" spans="1:2">
      <c r="A186" s="3" t="s">
        <v>516</v>
      </c>
    </row>
    <row r="187" spans="1:2">
      <c r="A187" s="4" t="s">
        <v>520</v>
      </c>
      <c r="B187" s="4" t="s">
        <v>368</v>
      </c>
    </row>
    <row r="188" spans="1:2">
      <c r="A188" s="4" t="s">
        <v>534</v>
      </c>
      <c r="B188" s="4" t="s">
        <v>586</v>
      </c>
    </row>
    <row r="189" spans="1:2">
      <c r="A189" s="4" t="s">
        <v>587</v>
      </c>
    </row>
    <row r="190" spans="1:2">
      <c r="A190" s="3" t="s">
        <v>516</v>
      </c>
    </row>
    <row r="191" spans="1:2">
      <c r="A191" s="4" t="s">
        <v>522</v>
      </c>
      <c r="B191" s="4" t="s">
        <v>523</v>
      </c>
    </row>
    <row r="192" spans="1:2">
      <c r="A192" s="4" t="s">
        <v>524</v>
      </c>
      <c r="B192" s="4" t="s">
        <v>569</v>
      </c>
    </row>
    <row r="193" spans="1:2">
      <c r="A193" s="4" t="s">
        <v>588</v>
      </c>
    </row>
    <row r="194" spans="1:2">
      <c r="A194" s="3" t="s">
        <v>516</v>
      </c>
    </row>
    <row r="195" spans="1:2">
      <c r="A195" s="4" t="s">
        <v>522</v>
      </c>
      <c r="B195" s="4" t="s">
        <v>523</v>
      </c>
    </row>
    <row r="196" spans="1:2">
      <c r="A196" s="4" t="s">
        <v>524</v>
      </c>
      <c r="B196" s="4" t="s">
        <v>583</v>
      </c>
    </row>
    <row r="197" spans="1:2">
      <c r="A197" s="4" t="s">
        <v>589</v>
      </c>
    </row>
    <row r="198" spans="1:2">
      <c r="A198" s="3" t="s">
        <v>516</v>
      </c>
    </row>
    <row r="199" spans="1:2">
      <c r="A199" s="4" t="s">
        <v>522</v>
      </c>
      <c r="B199" s="4" t="s">
        <v>523</v>
      </c>
    </row>
    <row r="200" spans="1:2">
      <c r="A200" s="4" t="s">
        <v>524</v>
      </c>
      <c r="B200" s="4" t="s">
        <v>569</v>
      </c>
    </row>
    <row r="201" spans="1:2">
      <c r="A201" s="4" t="s">
        <v>590</v>
      </c>
    </row>
    <row r="202" spans="1:2">
      <c r="A202" s="3" t="s">
        <v>516</v>
      </c>
    </row>
    <row r="203" spans="1:2">
      <c r="A203" s="4" t="s">
        <v>520</v>
      </c>
      <c r="B203" s="4" t="s">
        <v>368</v>
      </c>
    </row>
    <row r="204" spans="1:2">
      <c r="A204" s="4" t="s">
        <v>524</v>
      </c>
      <c r="B204" s="4" t="s">
        <v>583</v>
      </c>
    </row>
    <row r="205" spans="1:2">
      <c r="A205" s="4" t="s">
        <v>591</v>
      </c>
    </row>
    <row r="206" spans="1:2">
      <c r="A206" s="3" t="s">
        <v>516</v>
      </c>
    </row>
    <row r="207" spans="1:2">
      <c r="A207" s="4" t="s">
        <v>520</v>
      </c>
      <c r="B207" s="4" t="s">
        <v>368</v>
      </c>
    </row>
    <row r="208" spans="1:2">
      <c r="A208" s="4" t="s">
        <v>534</v>
      </c>
      <c r="B208" s="4" t="s">
        <v>592</v>
      </c>
    </row>
    <row r="209" spans="1:2">
      <c r="A209" s="4" t="s">
        <v>593</v>
      </c>
    </row>
    <row r="210" spans="1:2">
      <c r="A210" s="3" t="s">
        <v>516</v>
      </c>
    </row>
    <row r="211" spans="1:2">
      <c r="A211" s="4" t="s">
        <v>522</v>
      </c>
      <c r="B211" s="4" t="s">
        <v>594</v>
      </c>
    </row>
    <row r="212" spans="1:2">
      <c r="A212" s="4" t="s">
        <v>524</v>
      </c>
      <c r="B212" s="4" t="s">
        <v>583</v>
      </c>
    </row>
    <row r="213" spans="1:2">
      <c r="A213" s="4" t="s">
        <v>595</v>
      </c>
    </row>
    <row r="214" spans="1:2">
      <c r="A214" s="3" t="s">
        <v>516</v>
      </c>
    </row>
    <row r="215" spans="1:2">
      <c r="A215" s="4" t="s">
        <v>522</v>
      </c>
      <c r="B215" s="4" t="s">
        <v>596</v>
      </c>
    </row>
    <row r="216" spans="1:2">
      <c r="A216" s="4" t="s">
        <v>524</v>
      </c>
      <c r="B216" s="4" t="s">
        <v>542</v>
      </c>
    </row>
    <row r="217" spans="1:2">
      <c r="A217" s="4" t="s">
        <v>597</v>
      </c>
    </row>
    <row r="218" spans="1:2">
      <c r="A218" s="3" t="s">
        <v>516</v>
      </c>
    </row>
    <row r="219" spans="1:2">
      <c r="A219" s="4" t="s">
        <v>522</v>
      </c>
      <c r="B219" s="4" t="s">
        <v>537</v>
      </c>
    </row>
    <row r="220" spans="1:2">
      <c r="A220" s="4" t="s">
        <v>524</v>
      </c>
      <c r="B220" s="4" t="s">
        <v>598</v>
      </c>
    </row>
    <row r="221" spans="1:2">
      <c r="A221" s="4" t="s">
        <v>599</v>
      </c>
    </row>
    <row r="222" spans="1:2">
      <c r="A222" s="3" t="s">
        <v>516</v>
      </c>
    </row>
    <row r="223" spans="1:2">
      <c r="A223" s="4" t="s">
        <v>522</v>
      </c>
      <c r="B223" s="4" t="s">
        <v>537</v>
      </c>
    </row>
    <row r="224" spans="1:2">
      <c r="A224" s="4" t="s">
        <v>524</v>
      </c>
      <c r="B224" s="4" t="s">
        <v>598</v>
      </c>
    </row>
    <row r="225" spans="1:2">
      <c r="A225" s="4" t="s">
        <v>600</v>
      </c>
    </row>
    <row r="226" spans="1:2">
      <c r="A226" s="3" t="s">
        <v>516</v>
      </c>
    </row>
    <row r="227" spans="1:2">
      <c r="A227" s="4" t="s">
        <v>522</v>
      </c>
      <c r="B227" s="4" t="s">
        <v>594</v>
      </c>
    </row>
    <row r="228" spans="1:2">
      <c r="A228" s="4" t="s">
        <v>524</v>
      </c>
      <c r="B228" s="4" t="s">
        <v>598</v>
      </c>
    </row>
    <row r="229" spans="1:2">
      <c r="A229" s="4" t="s">
        <v>601</v>
      </c>
    </row>
    <row r="230" spans="1:2">
      <c r="A230" s="3" t="s">
        <v>516</v>
      </c>
    </row>
    <row r="231" spans="1:2">
      <c r="A231" s="4" t="s">
        <v>522</v>
      </c>
      <c r="B231" s="4" t="s">
        <v>537</v>
      </c>
    </row>
    <row r="232" spans="1:2">
      <c r="A232" s="4" t="s">
        <v>524</v>
      </c>
      <c r="B232" s="4" t="s">
        <v>598</v>
      </c>
    </row>
    <row r="233" spans="1:2">
      <c r="A233" s="4" t="s">
        <v>602</v>
      </c>
    </row>
    <row r="234" spans="1:2">
      <c r="A234" s="3" t="s">
        <v>516</v>
      </c>
    </row>
    <row r="235" spans="1:2">
      <c r="A235" s="4" t="s">
        <v>522</v>
      </c>
      <c r="B235" s="4" t="s">
        <v>594</v>
      </c>
    </row>
    <row r="236" spans="1:2">
      <c r="A236" s="4" t="s">
        <v>524</v>
      </c>
      <c r="B236" s="4" t="s">
        <v>598</v>
      </c>
    </row>
    <row r="237" spans="1:2">
      <c r="A237" s="4" t="s">
        <v>603</v>
      </c>
    </row>
    <row r="238" spans="1:2">
      <c r="A238" s="3" t="s">
        <v>516</v>
      </c>
    </row>
    <row r="239" spans="1:2">
      <c r="A239" s="4" t="s">
        <v>522</v>
      </c>
      <c r="B239" s="4" t="s">
        <v>537</v>
      </c>
    </row>
    <row r="240" spans="1:2">
      <c r="A240" s="4" t="s">
        <v>524</v>
      </c>
      <c r="B240" s="4" t="s">
        <v>604</v>
      </c>
    </row>
    <row r="241" spans="1:2">
      <c r="A241" s="4" t="s">
        <v>605</v>
      </c>
    </row>
    <row r="242" spans="1:2">
      <c r="A242" s="3" t="s">
        <v>516</v>
      </c>
    </row>
    <row r="243" spans="1:2">
      <c r="A243" s="4" t="s">
        <v>520</v>
      </c>
      <c r="B243" s="4" t="s">
        <v>368</v>
      </c>
    </row>
    <row r="244" spans="1:2">
      <c r="A244" s="4" t="s">
        <v>524</v>
      </c>
      <c r="B244" s="4" t="s">
        <v>606</v>
      </c>
    </row>
    <row r="245" spans="1:2">
      <c r="A245" s="4" t="s">
        <v>607</v>
      </c>
    </row>
    <row r="246" spans="1:2">
      <c r="A246" s="3" t="s">
        <v>516</v>
      </c>
    </row>
    <row r="247" spans="1:2">
      <c r="A247" s="4" t="s">
        <v>520</v>
      </c>
      <c r="B247" s="4" t="s">
        <v>368</v>
      </c>
    </row>
    <row r="248" spans="1:2">
      <c r="A248" s="4" t="s">
        <v>524</v>
      </c>
      <c r="B248" s="4" t="s">
        <v>606</v>
      </c>
    </row>
    <row r="249" spans="1:2">
      <c r="A249" s="4" t="s">
        <v>608</v>
      </c>
    </row>
    <row r="250" spans="1:2">
      <c r="A250" s="3" t="s">
        <v>516</v>
      </c>
    </row>
    <row r="251" spans="1:2">
      <c r="A251" s="4" t="s">
        <v>520</v>
      </c>
      <c r="B251" s="4" t="s">
        <v>368</v>
      </c>
    </row>
    <row r="252" spans="1:2">
      <c r="A252" s="4" t="s">
        <v>524</v>
      </c>
      <c r="B252" s="4" t="s">
        <v>609</v>
      </c>
    </row>
    <row r="253" spans="1:2">
      <c r="A253" s="4" t="s">
        <v>610</v>
      </c>
    </row>
    <row r="254" spans="1:2">
      <c r="A254" s="3" t="s">
        <v>516</v>
      </c>
    </row>
    <row r="255" spans="1:2">
      <c r="A255" s="4" t="s">
        <v>520</v>
      </c>
      <c r="B255" s="4" t="s">
        <v>368</v>
      </c>
    </row>
    <row r="256" spans="1:2">
      <c r="A256" s="4" t="s">
        <v>524</v>
      </c>
      <c r="B256" s="4" t="s">
        <v>5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611</v>
      </c>
      <c r="B1" s="2" t="s">
        <v>2</v>
      </c>
      <c r="C1" s="2" t="s">
        <v>424</v>
      </c>
      <c r="D1" s="2" t="s">
        <v>423</v>
      </c>
      <c r="E1" s="2" t="s">
        <v>612</v>
      </c>
    </row>
    <row r="2" spans="1:5">
      <c r="A2" s="3" t="s">
        <v>516</v>
      </c>
    </row>
    <row r="3" spans="1:5">
      <c r="A3" s="4" t="s">
        <v>520</v>
      </c>
      <c r="B3" s="4" t="s">
        <v>368</v>
      </c>
    </row>
    <row r="4" spans="1:5">
      <c r="A4" s="4" t="s">
        <v>430</v>
      </c>
    </row>
    <row r="5" spans="1:5">
      <c r="A5" s="3" t="s">
        <v>516</v>
      </c>
    </row>
    <row r="6" spans="1:5">
      <c r="A6" s="4" t="s">
        <v>520</v>
      </c>
      <c r="B6" s="4" t="s">
        <v>368</v>
      </c>
    </row>
    <row r="7" spans="1:5">
      <c r="A7" s="4" t="s">
        <v>613</v>
      </c>
      <c r="C7" s="4" t="s">
        <v>323</v>
      </c>
    </row>
    <row r="8" spans="1:5">
      <c r="A8" s="4" t="s">
        <v>428</v>
      </c>
    </row>
    <row r="9" spans="1:5">
      <c r="A9" s="3" t="s">
        <v>516</v>
      </c>
    </row>
    <row r="10" spans="1:5">
      <c r="A10" s="4" t="s">
        <v>520</v>
      </c>
      <c r="B10" s="4" t="s">
        <v>368</v>
      </c>
    </row>
    <row r="11" spans="1:5">
      <c r="A11" s="4" t="s">
        <v>613</v>
      </c>
      <c r="D11" s="4" t="s">
        <v>419</v>
      </c>
    </row>
    <row r="12" spans="1:5">
      <c r="A12" s="4" t="s">
        <v>602</v>
      </c>
    </row>
    <row r="13" spans="1:5">
      <c r="A13" s="3" t="s">
        <v>516</v>
      </c>
    </row>
    <row r="14" spans="1:5">
      <c r="A14" s="4" t="s">
        <v>613</v>
      </c>
      <c r="E14" s="4" t="s">
        <v>323</v>
      </c>
    </row>
    <row r="15" spans="1:5">
      <c r="A15" s="4" t="s">
        <v>431</v>
      </c>
    </row>
    <row r="16" spans="1:5">
      <c r="A16" s="3" t="s">
        <v>516</v>
      </c>
    </row>
    <row r="17" spans="1:5">
      <c r="A17" s="4" t="s">
        <v>520</v>
      </c>
      <c r="B17" s="4" t="s">
        <v>368</v>
      </c>
    </row>
    <row r="18" spans="1:5">
      <c r="A18" s="4" t="s">
        <v>613</v>
      </c>
      <c r="C18" s="4" t="s">
        <v>3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12"/>
  <sheetViews>
    <sheetView workbookViewId="0">
      <selection activeCell="A1" sqref="A1"/>
    </sheetView>
  </sheetViews>
  <sheetFormatPr baseColWidth="8" defaultRowHeight="15" outlineLevelCol="0"/>
  <cols>
    <col customWidth="1" max="1" min="1" width="80"/>
    <col customWidth="1" max="2" min="2" width="18"/>
  </cols>
  <sheetData>
    <row r="1" spans="1:2">
      <c r="A1" s="1" t="s">
        <v>614</v>
      </c>
      <c r="B1" s="2" t="s">
        <v>1</v>
      </c>
    </row>
    <row r="2" spans="1:2">
      <c r="B2" s="2" t="s">
        <v>615</v>
      </c>
    </row>
    <row r="3" spans="1:2">
      <c r="A3" s="3" t="s">
        <v>516</v>
      </c>
    </row>
    <row r="4" spans="1:2">
      <c r="A4" s="4" t="s">
        <v>616</v>
      </c>
      <c r="B4" s="5" t="n">
        <v>10123687</v>
      </c>
    </row>
    <row r="5" spans="1:2">
      <c r="A5" s="4" t="s">
        <v>617</v>
      </c>
    </row>
    <row r="6" spans="1:2">
      <c r="A6" s="3" t="s">
        <v>516</v>
      </c>
    </row>
    <row r="7" spans="1:2">
      <c r="A7" s="4" t="s">
        <v>616</v>
      </c>
      <c r="B7" s="5" t="n">
        <v>2700000</v>
      </c>
    </row>
    <row r="8" spans="1:2">
      <c r="A8" s="4" t="s">
        <v>618</v>
      </c>
    </row>
    <row r="9" spans="1:2">
      <c r="A9" s="3" t="s">
        <v>516</v>
      </c>
    </row>
    <row r="10" spans="1:2">
      <c r="A10" s="4" t="s">
        <v>616</v>
      </c>
      <c r="B10" s="5" t="n">
        <v>98500</v>
      </c>
    </row>
    <row r="11" spans="1:2">
      <c r="A11" s="4" t="s">
        <v>619</v>
      </c>
      <c r="B11" s="4" t="s">
        <v>620</v>
      </c>
    </row>
    <row r="12" spans="1:2">
      <c r="A12" s="4" t="s">
        <v>621</v>
      </c>
      <c r="B12" s="4" t="s">
        <v>622</v>
      </c>
    </row>
    <row r="13" spans="1:2">
      <c r="A13" s="4" t="s">
        <v>623</v>
      </c>
      <c r="B13" s="4" t="s">
        <v>624</v>
      </c>
    </row>
    <row r="14" spans="1:2">
      <c r="A14" s="4" t="s">
        <v>625</v>
      </c>
    </row>
    <row r="15" spans="1:2">
      <c r="A15" s="3" t="s">
        <v>516</v>
      </c>
    </row>
    <row r="16" spans="1:2">
      <c r="A16" s="4" t="s">
        <v>616</v>
      </c>
      <c r="B16" s="5" t="n">
        <v>118800</v>
      </c>
    </row>
    <row r="17" spans="1:2">
      <c r="A17" s="4" t="s">
        <v>619</v>
      </c>
      <c r="B17" s="4" t="s">
        <v>620</v>
      </c>
    </row>
    <row r="18" spans="1:2">
      <c r="A18" s="4" t="s">
        <v>621</v>
      </c>
      <c r="B18" s="4" t="s">
        <v>622</v>
      </c>
    </row>
    <row r="19" spans="1:2">
      <c r="A19" s="4" t="s">
        <v>626</v>
      </c>
    </row>
    <row r="20" spans="1:2">
      <c r="A20" s="3" t="s">
        <v>516</v>
      </c>
    </row>
    <row r="21" spans="1:2">
      <c r="A21" s="4" t="s">
        <v>616</v>
      </c>
      <c r="B21" s="5" t="n">
        <v>86100</v>
      </c>
    </row>
    <row r="22" spans="1:2">
      <c r="A22" s="4" t="s">
        <v>619</v>
      </c>
      <c r="B22" s="4" t="s">
        <v>620</v>
      </c>
    </row>
    <row r="23" spans="1:2">
      <c r="A23" s="4" t="s">
        <v>621</v>
      </c>
      <c r="B23" s="4" t="s">
        <v>622</v>
      </c>
    </row>
    <row r="24" spans="1:2">
      <c r="A24" s="4" t="s">
        <v>623</v>
      </c>
      <c r="B24" s="4" t="s">
        <v>627</v>
      </c>
    </row>
    <row r="25" spans="1:2">
      <c r="A25" s="4" t="s">
        <v>628</v>
      </c>
    </row>
    <row r="26" spans="1:2">
      <c r="A26" s="3" t="s">
        <v>516</v>
      </c>
    </row>
    <row r="27" spans="1:2">
      <c r="A27" s="4" t="s">
        <v>616</v>
      </c>
      <c r="B27" s="5" t="n">
        <v>190200</v>
      </c>
    </row>
    <row r="28" spans="1:2">
      <c r="A28" s="4" t="s">
        <v>619</v>
      </c>
      <c r="B28" s="4" t="s">
        <v>620</v>
      </c>
    </row>
    <row r="29" spans="1:2">
      <c r="A29" s="4" t="s">
        <v>621</v>
      </c>
      <c r="B29" s="4" t="s">
        <v>622</v>
      </c>
    </row>
    <row r="30" spans="1:2">
      <c r="A30" s="4" t="s">
        <v>623</v>
      </c>
      <c r="B30" s="4" t="s">
        <v>629</v>
      </c>
    </row>
    <row r="31" spans="1:2">
      <c r="A31" s="4" t="s">
        <v>630</v>
      </c>
    </row>
    <row r="32" spans="1:2">
      <c r="A32" s="3" t="s">
        <v>516</v>
      </c>
    </row>
    <row r="33" spans="1:2">
      <c r="A33" s="4" t="s">
        <v>616</v>
      </c>
      <c r="B33" s="5" t="n">
        <v>84200</v>
      </c>
    </row>
    <row r="34" spans="1:2">
      <c r="A34" s="4" t="s">
        <v>619</v>
      </c>
      <c r="B34" s="4" t="s">
        <v>620</v>
      </c>
    </row>
    <row r="35" spans="1:2">
      <c r="A35" s="4" t="s">
        <v>621</v>
      </c>
      <c r="B35" s="4" t="s">
        <v>622</v>
      </c>
    </row>
    <row r="36" spans="1:2">
      <c r="A36" s="4" t="s">
        <v>623</v>
      </c>
      <c r="B36" s="4" t="s">
        <v>631</v>
      </c>
    </row>
    <row r="37" spans="1:2">
      <c r="A37" s="4" t="s">
        <v>632</v>
      </c>
    </row>
    <row r="38" spans="1:2">
      <c r="A38" s="3" t="s">
        <v>516</v>
      </c>
    </row>
    <row r="39" spans="1:2">
      <c r="A39" s="4" t="s">
        <v>616</v>
      </c>
      <c r="B39" s="5" t="n">
        <v>86500</v>
      </c>
    </row>
    <row r="40" spans="1:2">
      <c r="A40" s="4" t="s">
        <v>619</v>
      </c>
      <c r="B40" s="4" t="s">
        <v>620</v>
      </c>
    </row>
    <row r="41" spans="1:2">
      <c r="A41" s="4" t="s">
        <v>621</v>
      </c>
      <c r="B41" s="4" t="s">
        <v>622</v>
      </c>
    </row>
    <row r="42" spans="1:2">
      <c r="A42" s="4" t="s">
        <v>623</v>
      </c>
      <c r="B42" s="4" t="s">
        <v>633</v>
      </c>
    </row>
    <row r="43" spans="1:2">
      <c r="A43" s="4" t="s">
        <v>634</v>
      </c>
    </row>
    <row r="44" spans="1:2">
      <c r="A44" s="3" t="s">
        <v>516</v>
      </c>
    </row>
    <row r="45" spans="1:2">
      <c r="A45" s="4" t="s">
        <v>616</v>
      </c>
      <c r="B45" s="5" t="n">
        <v>108300</v>
      </c>
    </row>
    <row r="46" spans="1:2">
      <c r="A46" s="4" t="s">
        <v>619</v>
      </c>
      <c r="B46" s="4" t="s">
        <v>620</v>
      </c>
    </row>
    <row r="47" spans="1:2">
      <c r="A47" s="4" t="s">
        <v>621</v>
      </c>
      <c r="B47" s="4" t="s">
        <v>622</v>
      </c>
    </row>
    <row r="48" spans="1:2">
      <c r="A48" s="4" t="s">
        <v>623</v>
      </c>
      <c r="B48" s="4" t="s">
        <v>633</v>
      </c>
    </row>
    <row r="49" spans="1:2">
      <c r="A49" s="4" t="s">
        <v>635</v>
      </c>
    </row>
    <row r="50" spans="1:2">
      <c r="A50" s="3" t="s">
        <v>516</v>
      </c>
    </row>
    <row r="51" spans="1:2">
      <c r="A51" s="4" t="s">
        <v>616</v>
      </c>
      <c r="B51" s="5" t="n">
        <v>96700</v>
      </c>
    </row>
    <row r="52" spans="1:2">
      <c r="A52" s="4" t="s">
        <v>619</v>
      </c>
      <c r="B52" s="4" t="s">
        <v>620</v>
      </c>
    </row>
    <row r="53" spans="1:2">
      <c r="A53" s="4" t="s">
        <v>621</v>
      </c>
      <c r="B53" s="4" t="s">
        <v>622</v>
      </c>
    </row>
    <row r="54" spans="1:2">
      <c r="A54" s="4" t="s">
        <v>623</v>
      </c>
      <c r="B54" s="4" t="s">
        <v>627</v>
      </c>
    </row>
    <row r="55" spans="1:2">
      <c r="A55" s="4" t="s">
        <v>636</v>
      </c>
    </row>
    <row r="56" spans="1:2">
      <c r="A56" s="3" t="s">
        <v>516</v>
      </c>
    </row>
    <row r="57" spans="1:2">
      <c r="A57" s="4" t="s">
        <v>616</v>
      </c>
      <c r="B57" s="5" t="n">
        <v>91700</v>
      </c>
    </row>
    <row r="58" spans="1:2">
      <c r="A58" s="4" t="s">
        <v>619</v>
      </c>
      <c r="B58" s="4" t="s">
        <v>620</v>
      </c>
    </row>
    <row r="59" spans="1:2">
      <c r="A59" s="4" t="s">
        <v>621</v>
      </c>
      <c r="B59" s="4" t="s">
        <v>622</v>
      </c>
    </row>
    <row r="60" spans="1:2">
      <c r="A60" s="4" t="s">
        <v>623</v>
      </c>
      <c r="B60" s="4" t="s">
        <v>624</v>
      </c>
    </row>
    <row r="61" spans="1:2">
      <c r="A61" s="4" t="s">
        <v>637</v>
      </c>
    </row>
    <row r="62" spans="1:2">
      <c r="A62" s="3" t="s">
        <v>516</v>
      </c>
    </row>
    <row r="63" spans="1:2">
      <c r="A63" s="4" t="s">
        <v>616</v>
      </c>
      <c r="B63" s="5" t="n">
        <v>118200</v>
      </c>
    </row>
    <row r="64" spans="1:2">
      <c r="A64" s="4" t="s">
        <v>619</v>
      </c>
      <c r="B64" s="4" t="s">
        <v>620</v>
      </c>
    </row>
    <row r="65" spans="1:2">
      <c r="A65" s="4" t="s">
        <v>621</v>
      </c>
      <c r="B65" s="4" t="s">
        <v>622</v>
      </c>
    </row>
    <row r="66" spans="1:2">
      <c r="A66" s="4" t="s">
        <v>638</v>
      </c>
    </row>
    <row r="67" spans="1:2">
      <c r="A67" s="3" t="s">
        <v>516</v>
      </c>
    </row>
    <row r="68" spans="1:2">
      <c r="A68" s="4" t="s">
        <v>616</v>
      </c>
      <c r="B68" s="5" t="n">
        <v>87800</v>
      </c>
    </row>
    <row r="69" spans="1:2">
      <c r="A69" s="4" t="s">
        <v>619</v>
      </c>
      <c r="B69" s="4" t="s">
        <v>620</v>
      </c>
    </row>
    <row r="70" spans="1:2">
      <c r="A70" s="4" t="s">
        <v>621</v>
      </c>
      <c r="B70" s="4" t="s">
        <v>622</v>
      </c>
    </row>
    <row r="71" spans="1:2">
      <c r="A71" s="4" t="s">
        <v>639</v>
      </c>
    </row>
    <row r="72" spans="1:2">
      <c r="A72" s="3" t="s">
        <v>516</v>
      </c>
    </row>
    <row r="73" spans="1:2">
      <c r="A73" s="4" t="s">
        <v>616</v>
      </c>
      <c r="B73" s="5" t="n">
        <v>92700</v>
      </c>
    </row>
    <row r="74" spans="1:2">
      <c r="A74" s="4" t="s">
        <v>619</v>
      </c>
      <c r="B74" s="4" t="s">
        <v>620</v>
      </c>
    </row>
    <row r="75" spans="1:2">
      <c r="A75" s="4" t="s">
        <v>621</v>
      </c>
      <c r="B75" s="4" t="s">
        <v>622</v>
      </c>
    </row>
    <row r="76" spans="1:2">
      <c r="A76" s="4" t="s">
        <v>640</v>
      </c>
    </row>
    <row r="77" spans="1:2">
      <c r="A77" s="3" t="s">
        <v>516</v>
      </c>
    </row>
    <row r="78" spans="1:2">
      <c r="A78" s="4" t="s">
        <v>616</v>
      </c>
      <c r="B78" s="5" t="n">
        <v>86500</v>
      </c>
    </row>
    <row r="79" spans="1:2">
      <c r="A79" s="4" t="s">
        <v>619</v>
      </c>
      <c r="B79" s="4" t="s">
        <v>620</v>
      </c>
    </row>
    <row r="80" spans="1:2">
      <c r="A80" s="4" t="s">
        <v>621</v>
      </c>
      <c r="B80" s="4" t="s">
        <v>622</v>
      </c>
    </row>
    <row r="81" spans="1:2">
      <c r="A81" s="4" t="s">
        <v>623</v>
      </c>
      <c r="B81" s="4" t="s">
        <v>631</v>
      </c>
    </row>
    <row r="82" spans="1:2">
      <c r="A82" s="4" t="s">
        <v>641</v>
      </c>
    </row>
    <row r="83" spans="1:2">
      <c r="A83" s="3" t="s">
        <v>516</v>
      </c>
    </row>
    <row r="84" spans="1:2">
      <c r="A84" s="4" t="s">
        <v>616</v>
      </c>
      <c r="B84" s="5" t="n">
        <v>96600</v>
      </c>
    </row>
    <row r="85" spans="1:2">
      <c r="A85" s="4" t="s">
        <v>619</v>
      </c>
      <c r="B85" s="4" t="s">
        <v>620</v>
      </c>
    </row>
    <row r="86" spans="1:2">
      <c r="A86" s="4" t="s">
        <v>621</v>
      </c>
      <c r="B86" s="4" t="s">
        <v>622</v>
      </c>
    </row>
    <row r="87" spans="1:2">
      <c r="A87" s="4" t="s">
        <v>642</v>
      </c>
    </row>
    <row r="88" spans="1:2">
      <c r="A88" s="3" t="s">
        <v>516</v>
      </c>
    </row>
    <row r="89" spans="1:2">
      <c r="A89" s="4" t="s">
        <v>616</v>
      </c>
      <c r="B89" s="5" t="n">
        <v>91700</v>
      </c>
    </row>
    <row r="90" spans="1:2">
      <c r="A90" s="4" t="s">
        <v>619</v>
      </c>
      <c r="B90" s="4" t="s">
        <v>620</v>
      </c>
    </row>
    <row r="91" spans="1:2">
      <c r="A91" s="4" t="s">
        <v>621</v>
      </c>
      <c r="B91" s="4" t="s">
        <v>622</v>
      </c>
    </row>
    <row r="92" spans="1:2">
      <c r="A92" s="4" t="s">
        <v>623</v>
      </c>
      <c r="B92" s="4" t="s">
        <v>627</v>
      </c>
    </row>
    <row r="93" spans="1:2">
      <c r="A93" s="4" t="s">
        <v>643</v>
      </c>
    </row>
    <row r="94" spans="1:2">
      <c r="A94" s="3" t="s">
        <v>516</v>
      </c>
    </row>
    <row r="95" spans="1:2">
      <c r="A95" s="4" t="s">
        <v>616</v>
      </c>
      <c r="B95" s="5" t="n">
        <v>97300</v>
      </c>
    </row>
    <row r="96" spans="1:2">
      <c r="A96" s="4" t="s">
        <v>619</v>
      </c>
      <c r="B96" s="4" t="s">
        <v>620</v>
      </c>
    </row>
    <row r="97" spans="1:2">
      <c r="A97" s="4" t="s">
        <v>621</v>
      </c>
      <c r="B97" s="4" t="s">
        <v>622</v>
      </c>
    </row>
    <row r="98" spans="1:2">
      <c r="A98" s="4" t="s">
        <v>623</v>
      </c>
      <c r="B98" s="4" t="s">
        <v>627</v>
      </c>
    </row>
    <row r="99" spans="1:2">
      <c r="A99" s="4" t="s">
        <v>644</v>
      </c>
    </row>
    <row r="100" spans="1:2">
      <c r="A100" s="3" t="s">
        <v>516</v>
      </c>
    </row>
    <row r="101" spans="1:2">
      <c r="A101" s="4" t="s">
        <v>616</v>
      </c>
      <c r="B101" s="5" t="n">
        <v>94800</v>
      </c>
    </row>
    <row r="102" spans="1:2">
      <c r="A102" s="4" t="s">
        <v>619</v>
      </c>
      <c r="B102" s="4" t="s">
        <v>620</v>
      </c>
    </row>
    <row r="103" spans="1:2">
      <c r="A103" s="4" t="s">
        <v>621</v>
      </c>
      <c r="B103" s="4" t="s">
        <v>622</v>
      </c>
    </row>
    <row r="104" spans="1:2">
      <c r="A104" s="4" t="s">
        <v>645</v>
      </c>
    </row>
    <row r="105" spans="1:2">
      <c r="A105" s="3" t="s">
        <v>516</v>
      </c>
    </row>
    <row r="106" spans="1:2">
      <c r="A106" s="4" t="s">
        <v>616</v>
      </c>
      <c r="B106" s="5" t="n">
        <v>112505</v>
      </c>
    </row>
    <row r="107" spans="1:2">
      <c r="A107" s="4" t="s">
        <v>619</v>
      </c>
      <c r="B107" s="4" t="s">
        <v>622</v>
      </c>
    </row>
    <row r="108" spans="1:2">
      <c r="A108" s="4" t="s">
        <v>621</v>
      </c>
      <c r="B108" s="4" t="s">
        <v>561</v>
      </c>
    </row>
    <row r="109" spans="1:2">
      <c r="A109" s="4" t="s">
        <v>646</v>
      </c>
    </row>
    <row r="110" spans="1:2">
      <c r="A110" s="3" t="s">
        <v>516</v>
      </c>
    </row>
    <row r="111" spans="1:2">
      <c r="A111" s="4" t="s">
        <v>616</v>
      </c>
      <c r="B111" s="5" t="n">
        <v>76853</v>
      </c>
    </row>
    <row r="112" spans="1:2">
      <c r="A112" s="4" t="s">
        <v>619</v>
      </c>
      <c r="B112" s="4" t="s">
        <v>622</v>
      </c>
    </row>
    <row r="113" spans="1:2">
      <c r="A113" s="4" t="s">
        <v>621</v>
      </c>
      <c r="B113" s="4" t="s">
        <v>561</v>
      </c>
    </row>
    <row r="114" spans="1:2">
      <c r="A114" s="4" t="s">
        <v>647</v>
      </c>
    </row>
    <row r="115" spans="1:2">
      <c r="A115" s="3" t="s">
        <v>516</v>
      </c>
    </row>
    <row r="116" spans="1:2">
      <c r="A116" s="4" t="s">
        <v>616</v>
      </c>
      <c r="B116" s="5" t="n">
        <v>70326</v>
      </c>
    </row>
    <row r="117" spans="1:2">
      <c r="A117" s="4" t="s">
        <v>619</v>
      </c>
      <c r="B117" s="4" t="s">
        <v>622</v>
      </c>
    </row>
    <row r="118" spans="1:2">
      <c r="A118" s="4" t="s">
        <v>621</v>
      </c>
      <c r="B118" s="4" t="s">
        <v>561</v>
      </c>
    </row>
    <row r="119" spans="1:2">
      <c r="A119" s="4" t="s">
        <v>623</v>
      </c>
      <c r="B119" s="4" t="s">
        <v>648</v>
      </c>
    </row>
    <row r="120" spans="1:2">
      <c r="A120" s="4" t="s">
        <v>649</v>
      </c>
    </row>
    <row r="121" spans="1:2">
      <c r="A121" s="3" t="s">
        <v>516</v>
      </c>
    </row>
    <row r="122" spans="1:2">
      <c r="A122" s="4" t="s">
        <v>616</v>
      </c>
      <c r="B122" s="5" t="n">
        <v>108244</v>
      </c>
    </row>
    <row r="123" spans="1:2">
      <c r="A123" s="4" t="s">
        <v>619</v>
      </c>
      <c r="B123" s="4" t="s">
        <v>622</v>
      </c>
    </row>
    <row r="124" spans="1:2">
      <c r="A124" s="4" t="s">
        <v>621</v>
      </c>
      <c r="B124" s="4" t="s">
        <v>561</v>
      </c>
    </row>
    <row r="125" spans="1:2">
      <c r="A125" s="4" t="s">
        <v>623</v>
      </c>
      <c r="B125" s="4" t="s">
        <v>650</v>
      </c>
    </row>
    <row r="126" spans="1:2">
      <c r="A126" s="4" t="s">
        <v>651</v>
      </c>
    </row>
    <row r="127" spans="1:2">
      <c r="A127" s="3" t="s">
        <v>516</v>
      </c>
    </row>
    <row r="128" spans="1:2">
      <c r="A128" s="4" t="s">
        <v>616</v>
      </c>
      <c r="B128" s="5" t="n">
        <v>68334</v>
      </c>
    </row>
    <row r="129" spans="1:2">
      <c r="A129" s="4" t="s">
        <v>619</v>
      </c>
      <c r="B129" s="4" t="s">
        <v>622</v>
      </c>
    </row>
    <row r="130" spans="1:2">
      <c r="A130" s="4" t="s">
        <v>621</v>
      </c>
      <c r="B130" s="4" t="s">
        <v>561</v>
      </c>
    </row>
    <row r="131" spans="1:2">
      <c r="A131" s="4" t="s">
        <v>652</v>
      </c>
    </row>
    <row r="132" spans="1:2">
      <c r="A132" s="3" t="s">
        <v>516</v>
      </c>
    </row>
    <row r="133" spans="1:2">
      <c r="A133" s="4" t="s">
        <v>616</v>
      </c>
      <c r="B133" s="5" t="n">
        <v>79102</v>
      </c>
    </row>
    <row r="134" spans="1:2">
      <c r="A134" s="4" t="s">
        <v>619</v>
      </c>
      <c r="B134" s="4" t="s">
        <v>622</v>
      </c>
    </row>
    <row r="135" spans="1:2">
      <c r="A135" s="4" t="s">
        <v>621</v>
      </c>
      <c r="B135" s="4" t="s">
        <v>561</v>
      </c>
    </row>
    <row r="136" spans="1:2">
      <c r="A136" s="4" t="s">
        <v>653</v>
      </c>
    </row>
    <row r="137" spans="1:2">
      <c r="A137" s="3" t="s">
        <v>516</v>
      </c>
    </row>
    <row r="138" spans="1:2">
      <c r="A138" s="4" t="s">
        <v>616</v>
      </c>
      <c r="B138" s="5" t="n">
        <v>92016</v>
      </c>
    </row>
    <row r="139" spans="1:2">
      <c r="A139" s="4" t="s">
        <v>619</v>
      </c>
      <c r="B139" s="4" t="s">
        <v>622</v>
      </c>
    </row>
    <row r="140" spans="1:2">
      <c r="A140" s="4" t="s">
        <v>621</v>
      </c>
      <c r="B140" s="4" t="s">
        <v>561</v>
      </c>
    </row>
    <row r="141" spans="1:2">
      <c r="A141" s="4" t="s">
        <v>623</v>
      </c>
      <c r="B141" s="4" t="s">
        <v>624</v>
      </c>
    </row>
    <row r="142" spans="1:2">
      <c r="A142" s="4" t="s">
        <v>654</v>
      </c>
    </row>
    <row r="143" spans="1:2">
      <c r="A143" s="3" t="s">
        <v>516</v>
      </c>
    </row>
    <row r="144" spans="1:2">
      <c r="A144" s="4" t="s">
        <v>616</v>
      </c>
      <c r="B144" s="5" t="n">
        <v>122823</v>
      </c>
    </row>
    <row r="145" spans="1:2">
      <c r="A145" s="4" t="s">
        <v>619</v>
      </c>
      <c r="B145" s="4" t="s">
        <v>622</v>
      </c>
    </row>
    <row r="146" spans="1:2">
      <c r="A146" s="4" t="s">
        <v>621</v>
      </c>
      <c r="B146" s="4" t="s">
        <v>561</v>
      </c>
    </row>
    <row r="147" spans="1:2">
      <c r="A147" s="4" t="s">
        <v>623</v>
      </c>
      <c r="B147" s="4" t="s">
        <v>629</v>
      </c>
    </row>
    <row r="148" spans="1:2">
      <c r="A148" s="4" t="s">
        <v>655</v>
      </c>
    </row>
    <row r="149" spans="1:2">
      <c r="A149" s="3" t="s">
        <v>516</v>
      </c>
    </row>
    <row r="150" spans="1:2">
      <c r="A150" s="4" t="s">
        <v>616</v>
      </c>
      <c r="B150" s="5" t="n">
        <v>137499</v>
      </c>
    </row>
    <row r="151" spans="1:2">
      <c r="A151" s="4" t="s">
        <v>619</v>
      </c>
      <c r="B151" s="4" t="s">
        <v>622</v>
      </c>
    </row>
    <row r="152" spans="1:2">
      <c r="A152" s="4" t="s">
        <v>621</v>
      </c>
      <c r="B152" s="4" t="s">
        <v>561</v>
      </c>
    </row>
    <row r="153" spans="1:2">
      <c r="A153" s="4" t="s">
        <v>656</v>
      </c>
    </row>
    <row r="154" spans="1:2">
      <c r="A154" s="3" t="s">
        <v>516</v>
      </c>
    </row>
    <row r="155" spans="1:2">
      <c r="A155" s="4" t="s">
        <v>616</v>
      </c>
      <c r="B155" s="5" t="n">
        <v>187179</v>
      </c>
    </row>
    <row r="156" spans="1:2">
      <c r="A156" s="4" t="s">
        <v>619</v>
      </c>
      <c r="B156" s="4" t="s">
        <v>622</v>
      </c>
    </row>
    <row r="157" spans="1:2">
      <c r="A157" s="4" t="s">
        <v>621</v>
      </c>
      <c r="B157" s="4" t="s">
        <v>561</v>
      </c>
    </row>
    <row r="158" spans="1:2">
      <c r="A158" s="4" t="s">
        <v>657</v>
      </c>
    </row>
    <row r="159" spans="1:2">
      <c r="A159" s="3" t="s">
        <v>516</v>
      </c>
    </row>
    <row r="160" spans="1:2">
      <c r="A160" s="4" t="s">
        <v>616</v>
      </c>
      <c r="B160" s="5" t="n">
        <v>96066</v>
      </c>
    </row>
    <row r="161" spans="1:2">
      <c r="A161" s="4" t="s">
        <v>619</v>
      </c>
      <c r="B161" s="4" t="s">
        <v>622</v>
      </c>
    </row>
    <row r="162" spans="1:2">
      <c r="A162" s="4" t="s">
        <v>621</v>
      </c>
      <c r="B162" s="4" t="s">
        <v>561</v>
      </c>
    </row>
    <row r="163" spans="1:2">
      <c r="A163" s="4" t="s">
        <v>658</v>
      </c>
    </row>
    <row r="164" spans="1:2">
      <c r="A164" s="3" t="s">
        <v>516</v>
      </c>
    </row>
    <row r="165" spans="1:2">
      <c r="A165" s="4" t="s">
        <v>616</v>
      </c>
      <c r="B165" s="5" t="n">
        <v>87500</v>
      </c>
    </row>
    <row r="166" spans="1:2">
      <c r="A166" s="4" t="s">
        <v>619</v>
      </c>
      <c r="B166" s="4" t="s">
        <v>622</v>
      </c>
    </row>
    <row r="167" spans="1:2">
      <c r="A167" s="4" t="s">
        <v>621</v>
      </c>
      <c r="B167" s="4" t="s">
        <v>561</v>
      </c>
    </row>
    <row r="168" spans="1:2">
      <c r="A168" s="4" t="s">
        <v>659</v>
      </c>
    </row>
    <row r="169" spans="1:2">
      <c r="A169" s="3" t="s">
        <v>516</v>
      </c>
    </row>
    <row r="170" spans="1:2">
      <c r="A170" s="4" t="s">
        <v>616</v>
      </c>
      <c r="B170" s="5" t="n">
        <v>83536</v>
      </c>
    </row>
    <row r="171" spans="1:2">
      <c r="A171" s="4" t="s">
        <v>619</v>
      </c>
      <c r="B171" s="4" t="s">
        <v>622</v>
      </c>
    </row>
    <row r="172" spans="1:2">
      <c r="A172" s="4" t="s">
        <v>621</v>
      </c>
      <c r="B172" s="4" t="s">
        <v>561</v>
      </c>
    </row>
    <row r="173" spans="1:2">
      <c r="A173" s="4" t="s">
        <v>623</v>
      </c>
      <c r="B173" s="4" t="s">
        <v>660</v>
      </c>
    </row>
    <row r="174" spans="1:2">
      <c r="A174" s="4" t="s">
        <v>661</v>
      </c>
    </row>
    <row r="175" spans="1:2">
      <c r="A175" s="3" t="s">
        <v>516</v>
      </c>
    </row>
    <row r="176" spans="1:2">
      <c r="A176" s="4" t="s">
        <v>616</v>
      </c>
      <c r="B176" s="5" t="n">
        <v>72511</v>
      </c>
    </row>
    <row r="177" spans="1:2">
      <c r="A177" s="4" t="s">
        <v>619</v>
      </c>
      <c r="B177" s="4" t="s">
        <v>622</v>
      </c>
    </row>
    <row r="178" spans="1:2">
      <c r="A178" s="4" t="s">
        <v>621</v>
      </c>
      <c r="B178" s="4" t="s">
        <v>561</v>
      </c>
    </row>
    <row r="179" spans="1:2">
      <c r="A179" s="4" t="s">
        <v>662</v>
      </c>
    </row>
    <row r="180" spans="1:2">
      <c r="A180" s="3" t="s">
        <v>516</v>
      </c>
    </row>
    <row r="181" spans="1:2">
      <c r="A181" s="4" t="s">
        <v>616</v>
      </c>
      <c r="B181" s="5" t="n">
        <v>103657</v>
      </c>
    </row>
    <row r="182" spans="1:2">
      <c r="A182" s="4" t="s">
        <v>619</v>
      </c>
      <c r="B182" s="4" t="s">
        <v>622</v>
      </c>
    </row>
    <row r="183" spans="1:2">
      <c r="A183" s="4" t="s">
        <v>621</v>
      </c>
      <c r="B183" s="4" t="s">
        <v>561</v>
      </c>
    </row>
    <row r="184" spans="1:2">
      <c r="A184" s="4" t="s">
        <v>623</v>
      </c>
      <c r="B184" s="4" t="s">
        <v>660</v>
      </c>
    </row>
    <row r="185" spans="1:2">
      <c r="A185" s="4" t="s">
        <v>663</v>
      </c>
    </row>
    <row r="186" spans="1:2">
      <c r="A186" s="3" t="s">
        <v>516</v>
      </c>
    </row>
    <row r="187" spans="1:2">
      <c r="A187" s="4" t="s">
        <v>616</v>
      </c>
      <c r="B187" s="5" t="n">
        <v>90010</v>
      </c>
    </row>
    <row r="188" spans="1:2">
      <c r="A188" s="4" t="s">
        <v>619</v>
      </c>
      <c r="B188" s="4" t="s">
        <v>622</v>
      </c>
    </row>
    <row r="189" spans="1:2">
      <c r="A189" s="4" t="s">
        <v>621</v>
      </c>
      <c r="B189" s="4" t="s">
        <v>561</v>
      </c>
    </row>
    <row r="190" spans="1:2">
      <c r="A190" s="4" t="s">
        <v>664</v>
      </c>
    </row>
    <row r="191" spans="1:2">
      <c r="A191" s="3" t="s">
        <v>516</v>
      </c>
    </row>
    <row r="192" spans="1:2">
      <c r="A192" s="4" t="s">
        <v>616</v>
      </c>
      <c r="B192" s="5" t="n">
        <v>94885</v>
      </c>
    </row>
    <row r="193" spans="1:2">
      <c r="A193" s="4" t="s">
        <v>619</v>
      </c>
      <c r="B193" s="4" t="s">
        <v>622</v>
      </c>
    </row>
    <row r="194" spans="1:2">
      <c r="A194" s="4" t="s">
        <v>621</v>
      </c>
      <c r="B194" s="4" t="s">
        <v>561</v>
      </c>
    </row>
    <row r="195" spans="1:2">
      <c r="A195" s="4" t="s">
        <v>665</v>
      </c>
    </row>
    <row r="196" spans="1:2">
      <c r="A196" s="3" t="s">
        <v>516</v>
      </c>
    </row>
    <row r="197" spans="1:2">
      <c r="A197" s="4" t="s">
        <v>616</v>
      </c>
      <c r="B197" s="5" t="n">
        <v>94500</v>
      </c>
    </row>
    <row r="198" spans="1:2">
      <c r="A198" s="4" t="s">
        <v>619</v>
      </c>
      <c r="B198" s="4" t="s">
        <v>622</v>
      </c>
    </row>
    <row r="199" spans="1:2">
      <c r="A199" s="4" t="s">
        <v>621</v>
      </c>
      <c r="B199" s="4" t="s">
        <v>561</v>
      </c>
    </row>
    <row r="200" spans="1:2">
      <c r="A200" s="4" t="s">
        <v>666</v>
      </c>
    </row>
    <row r="201" spans="1:2">
      <c r="A201" s="3" t="s">
        <v>516</v>
      </c>
    </row>
    <row r="202" spans="1:2">
      <c r="A202" s="4" t="s">
        <v>616</v>
      </c>
      <c r="B202" s="5" t="n">
        <v>94841</v>
      </c>
    </row>
    <row r="203" spans="1:2">
      <c r="A203" s="4" t="s">
        <v>619</v>
      </c>
      <c r="B203" s="4" t="s">
        <v>622</v>
      </c>
    </row>
    <row r="204" spans="1:2">
      <c r="A204" s="4" t="s">
        <v>621</v>
      </c>
      <c r="B204" s="4" t="s">
        <v>561</v>
      </c>
    </row>
    <row r="205" spans="1:2">
      <c r="A205" s="4" t="s">
        <v>667</v>
      </c>
    </row>
    <row r="206" spans="1:2">
      <c r="A206" s="3" t="s">
        <v>516</v>
      </c>
    </row>
    <row r="207" spans="1:2">
      <c r="A207" s="4" t="s">
        <v>616</v>
      </c>
      <c r="B207" s="5" t="n">
        <v>204500</v>
      </c>
    </row>
    <row r="208" spans="1:2">
      <c r="A208" s="4" t="s">
        <v>619</v>
      </c>
      <c r="B208" s="4" t="s">
        <v>529</v>
      </c>
    </row>
    <row r="209" spans="1:2">
      <c r="A209" s="4" t="s">
        <v>621</v>
      </c>
      <c r="B209" s="4" t="s">
        <v>668</v>
      </c>
    </row>
    <row r="210" spans="1:2">
      <c r="A210" s="4" t="s">
        <v>669</v>
      </c>
    </row>
    <row r="211" spans="1:2">
      <c r="A211" s="3" t="s">
        <v>516</v>
      </c>
    </row>
    <row r="212" spans="1:2">
      <c r="A212" s="4" t="s">
        <v>616</v>
      </c>
      <c r="B212" s="5" t="n">
        <v>293700</v>
      </c>
    </row>
    <row r="213" spans="1:2">
      <c r="A213" s="4" t="s">
        <v>619</v>
      </c>
      <c r="B213" s="4" t="s">
        <v>529</v>
      </c>
    </row>
    <row r="214" spans="1:2">
      <c r="A214" s="4" t="s">
        <v>621</v>
      </c>
      <c r="B214" s="4" t="s">
        <v>668</v>
      </c>
    </row>
    <row r="215" spans="1:2">
      <c r="A215" s="4" t="s">
        <v>670</v>
      </c>
    </row>
    <row r="216" spans="1:2">
      <c r="A216" s="3" t="s">
        <v>516</v>
      </c>
    </row>
    <row r="217" spans="1:2">
      <c r="A217" s="4" t="s">
        <v>616</v>
      </c>
      <c r="B217" s="5" t="n">
        <v>215000</v>
      </c>
    </row>
    <row r="218" spans="1:2">
      <c r="A218" s="4" t="s">
        <v>619</v>
      </c>
      <c r="B218" s="4" t="s">
        <v>529</v>
      </c>
    </row>
    <row r="219" spans="1:2">
      <c r="A219" s="4" t="s">
        <v>621</v>
      </c>
      <c r="B219" s="4" t="s">
        <v>668</v>
      </c>
    </row>
    <row r="220" spans="1:2">
      <c r="A220" s="4" t="s">
        <v>671</v>
      </c>
    </row>
    <row r="221" spans="1:2">
      <c r="A221" s="3" t="s">
        <v>516</v>
      </c>
    </row>
    <row r="222" spans="1:2">
      <c r="A222" s="4" t="s">
        <v>616</v>
      </c>
      <c r="B222" s="5" t="n">
        <v>194900</v>
      </c>
    </row>
    <row r="223" spans="1:2">
      <c r="A223" s="4" t="s">
        <v>619</v>
      </c>
      <c r="B223" s="4" t="s">
        <v>529</v>
      </c>
    </row>
    <row r="224" spans="1:2">
      <c r="A224" s="4" t="s">
        <v>621</v>
      </c>
      <c r="B224" s="4" t="s">
        <v>668</v>
      </c>
    </row>
    <row r="225" spans="1:2">
      <c r="A225" s="4" t="s">
        <v>672</v>
      </c>
    </row>
    <row r="226" spans="1:2">
      <c r="A226" s="3" t="s">
        <v>516</v>
      </c>
    </row>
    <row r="227" spans="1:2">
      <c r="A227" s="4" t="s">
        <v>616</v>
      </c>
      <c r="B227" s="5" t="n">
        <v>83900</v>
      </c>
    </row>
    <row r="228" spans="1:2">
      <c r="A228" s="4" t="s">
        <v>619</v>
      </c>
      <c r="B228" s="4" t="s">
        <v>529</v>
      </c>
    </row>
    <row r="229" spans="1:2">
      <c r="A229" s="4" t="s">
        <v>621</v>
      </c>
      <c r="B229" s="4" t="s">
        <v>668</v>
      </c>
    </row>
    <row r="230" spans="1:2">
      <c r="A230" s="4" t="s">
        <v>623</v>
      </c>
      <c r="B230" s="4" t="s">
        <v>629</v>
      </c>
    </row>
    <row r="231" spans="1:2">
      <c r="A231" s="4" t="s">
        <v>673</v>
      </c>
    </row>
    <row r="232" spans="1:2">
      <c r="A232" s="3" t="s">
        <v>516</v>
      </c>
    </row>
    <row r="233" spans="1:2">
      <c r="A233" s="4" t="s">
        <v>616</v>
      </c>
      <c r="B233" s="5" t="n">
        <v>107300</v>
      </c>
    </row>
    <row r="234" spans="1:2">
      <c r="A234" s="4" t="s">
        <v>619</v>
      </c>
      <c r="B234" s="4" t="s">
        <v>529</v>
      </c>
    </row>
    <row r="235" spans="1:2">
      <c r="A235" s="4" t="s">
        <v>621</v>
      </c>
      <c r="B235" s="4" t="s">
        <v>668</v>
      </c>
    </row>
    <row r="236" spans="1:2">
      <c r="A236" s="4" t="s">
        <v>623</v>
      </c>
      <c r="B236" s="4" t="s">
        <v>674</v>
      </c>
    </row>
    <row r="237" spans="1:2">
      <c r="A237" s="4" t="s">
        <v>675</v>
      </c>
    </row>
    <row r="238" spans="1:2">
      <c r="A238" s="3" t="s">
        <v>516</v>
      </c>
    </row>
    <row r="239" spans="1:2">
      <c r="A239" s="4" t="s">
        <v>616</v>
      </c>
      <c r="B239" s="5" t="n">
        <v>277000</v>
      </c>
    </row>
    <row r="240" spans="1:2">
      <c r="A240" s="4" t="s">
        <v>619</v>
      </c>
      <c r="B240" s="4" t="s">
        <v>529</v>
      </c>
    </row>
    <row r="241" spans="1:2">
      <c r="A241" s="4" t="s">
        <v>621</v>
      </c>
      <c r="B241" s="4" t="s">
        <v>668</v>
      </c>
    </row>
    <row r="242" spans="1:2">
      <c r="A242" s="4" t="s">
        <v>623</v>
      </c>
      <c r="B242" s="4" t="s">
        <v>631</v>
      </c>
    </row>
    <row r="243" spans="1:2">
      <c r="A243" s="4" t="s">
        <v>676</v>
      </c>
    </row>
    <row r="244" spans="1:2">
      <c r="A244" s="3" t="s">
        <v>516</v>
      </c>
    </row>
    <row r="245" spans="1:2">
      <c r="A245" s="4" t="s">
        <v>616</v>
      </c>
      <c r="B245" s="5" t="n">
        <v>161700</v>
      </c>
    </row>
    <row r="246" spans="1:2">
      <c r="A246" s="4" t="s">
        <v>619</v>
      </c>
      <c r="B246" s="4" t="s">
        <v>529</v>
      </c>
    </row>
    <row r="247" spans="1:2">
      <c r="A247" s="4" t="s">
        <v>621</v>
      </c>
      <c r="B247" s="4" t="s">
        <v>668</v>
      </c>
    </row>
    <row r="248" spans="1:2">
      <c r="A248" s="4" t="s">
        <v>677</v>
      </c>
    </row>
    <row r="249" spans="1:2">
      <c r="A249" s="3" t="s">
        <v>516</v>
      </c>
    </row>
    <row r="250" spans="1:2">
      <c r="A250" s="4" t="s">
        <v>616</v>
      </c>
      <c r="B250" s="5" t="n">
        <v>216200</v>
      </c>
    </row>
    <row r="251" spans="1:2">
      <c r="A251" s="4" t="s">
        <v>619</v>
      </c>
      <c r="B251" s="4" t="s">
        <v>529</v>
      </c>
    </row>
    <row r="252" spans="1:2">
      <c r="A252" s="4" t="s">
        <v>621</v>
      </c>
      <c r="B252" s="4" t="s">
        <v>668</v>
      </c>
    </row>
    <row r="253" spans="1:2">
      <c r="A253" s="4" t="s">
        <v>623</v>
      </c>
      <c r="B253" s="4" t="s">
        <v>678</v>
      </c>
    </row>
    <row r="254" spans="1:2">
      <c r="A254" s="4" t="s">
        <v>679</v>
      </c>
    </row>
    <row r="255" spans="1:2">
      <c r="A255" s="3" t="s">
        <v>516</v>
      </c>
    </row>
    <row r="256" spans="1:2">
      <c r="A256" s="4" t="s">
        <v>616</v>
      </c>
      <c r="B256" s="5" t="n">
        <v>187000</v>
      </c>
    </row>
    <row r="257" spans="1:2">
      <c r="A257" s="4" t="s">
        <v>619</v>
      </c>
      <c r="B257" s="4" t="s">
        <v>529</v>
      </c>
    </row>
    <row r="258" spans="1:2">
      <c r="A258" s="4" t="s">
        <v>621</v>
      </c>
      <c r="B258" s="4" t="s">
        <v>668</v>
      </c>
    </row>
    <row r="259" spans="1:2">
      <c r="A259" s="4" t="s">
        <v>623</v>
      </c>
      <c r="B259" s="4" t="s">
        <v>624</v>
      </c>
    </row>
    <row r="260" spans="1:2">
      <c r="A260" s="4" t="s">
        <v>680</v>
      </c>
    </row>
    <row r="261" spans="1:2">
      <c r="A261" s="3" t="s">
        <v>516</v>
      </c>
    </row>
    <row r="262" spans="1:2">
      <c r="A262" s="4" t="s">
        <v>616</v>
      </c>
      <c r="B262" s="5" t="n">
        <v>155100</v>
      </c>
    </row>
    <row r="263" spans="1:2">
      <c r="A263" s="4" t="s">
        <v>619</v>
      </c>
      <c r="B263" s="4" t="s">
        <v>529</v>
      </c>
    </row>
    <row r="264" spans="1:2">
      <c r="A264" s="4" t="s">
        <v>621</v>
      </c>
      <c r="B264" s="4" t="s">
        <v>668</v>
      </c>
    </row>
    <row r="265" spans="1:2">
      <c r="A265" s="4" t="s">
        <v>681</v>
      </c>
    </row>
    <row r="266" spans="1:2">
      <c r="A266" s="3" t="s">
        <v>516</v>
      </c>
    </row>
    <row r="267" spans="1:2">
      <c r="A267" s="4" t="s">
        <v>616</v>
      </c>
      <c r="B267" s="5" t="n">
        <v>75100</v>
      </c>
    </row>
    <row r="268" spans="1:2">
      <c r="A268" s="4" t="s">
        <v>619</v>
      </c>
      <c r="B268" s="4" t="s">
        <v>529</v>
      </c>
    </row>
    <row r="269" spans="1:2">
      <c r="A269" s="4" t="s">
        <v>621</v>
      </c>
      <c r="B269" s="4" t="s">
        <v>668</v>
      </c>
    </row>
    <row r="270" spans="1:2">
      <c r="A270" s="4" t="s">
        <v>623</v>
      </c>
      <c r="B270" s="4" t="s">
        <v>629</v>
      </c>
    </row>
    <row r="271" spans="1:2">
      <c r="A271" s="4" t="s">
        <v>682</v>
      </c>
    </row>
    <row r="272" spans="1:2">
      <c r="A272" s="3" t="s">
        <v>516</v>
      </c>
    </row>
    <row r="273" spans="1:2">
      <c r="A273" s="4" t="s">
        <v>616</v>
      </c>
      <c r="B273" s="5" t="n">
        <v>208700</v>
      </c>
    </row>
    <row r="274" spans="1:2">
      <c r="A274" s="4" t="s">
        <v>619</v>
      </c>
      <c r="B274" s="4" t="s">
        <v>529</v>
      </c>
    </row>
    <row r="275" spans="1:2">
      <c r="A275" s="4" t="s">
        <v>621</v>
      </c>
      <c r="B275" s="4" t="s">
        <v>668</v>
      </c>
    </row>
    <row r="276" spans="1:2">
      <c r="A276" s="4" t="s">
        <v>683</v>
      </c>
    </row>
    <row r="277" spans="1:2">
      <c r="A277" s="3" t="s">
        <v>516</v>
      </c>
    </row>
    <row r="278" spans="1:2">
      <c r="A278" s="4" t="s">
        <v>616</v>
      </c>
      <c r="B278" s="5" t="n">
        <v>351600</v>
      </c>
    </row>
    <row r="279" spans="1:2">
      <c r="A279" s="4" t="s">
        <v>619</v>
      </c>
      <c r="B279" s="4" t="s">
        <v>529</v>
      </c>
    </row>
    <row r="280" spans="1:2">
      <c r="A280" s="4" t="s">
        <v>621</v>
      </c>
      <c r="B280" s="4" t="s">
        <v>668</v>
      </c>
    </row>
    <row r="281" spans="1:2">
      <c r="A281" s="4" t="s">
        <v>684</v>
      </c>
    </row>
    <row r="282" spans="1:2">
      <c r="A282" s="3" t="s">
        <v>516</v>
      </c>
    </row>
    <row r="283" spans="1:2">
      <c r="A283" s="4" t="s">
        <v>616</v>
      </c>
      <c r="B283" s="5" t="n">
        <v>209900</v>
      </c>
    </row>
    <row r="284" spans="1:2">
      <c r="A284" s="4" t="s">
        <v>619</v>
      </c>
      <c r="B284" s="4" t="s">
        <v>529</v>
      </c>
    </row>
    <row r="285" spans="1:2">
      <c r="A285" s="4" t="s">
        <v>621</v>
      </c>
      <c r="B285" s="4" t="s">
        <v>668</v>
      </c>
    </row>
    <row r="286" spans="1:2">
      <c r="A286" s="4" t="s">
        <v>685</v>
      </c>
    </row>
    <row r="287" spans="1:2">
      <c r="A287" s="3" t="s">
        <v>516</v>
      </c>
    </row>
    <row r="288" spans="1:2">
      <c r="A288" s="4" t="s">
        <v>616</v>
      </c>
      <c r="B288" s="5" t="n">
        <v>82000</v>
      </c>
    </row>
    <row r="289" spans="1:2">
      <c r="A289" s="4" t="s">
        <v>619</v>
      </c>
      <c r="B289" s="4" t="s">
        <v>529</v>
      </c>
    </row>
    <row r="290" spans="1:2">
      <c r="A290" s="4" t="s">
        <v>621</v>
      </c>
      <c r="B290" s="4" t="s">
        <v>668</v>
      </c>
    </row>
    <row r="291" spans="1:2">
      <c r="A291" s="4" t="s">
        <v>686</v>
      </c>
    </row>
    <row r="292" spans="1:2">
      <c r="A292" s="3" t="s">
        <v>516</v>
      </c>
    </row>
    <row r="293" spans="1:2">
      <c r="A293" s="4" t="s">
        <v>616</v>
      </c>
      <c r="B293" s="5" t="n">
        <v>169200</v>
      </c>
    </row>
    <row r="294" spans="1:2">
      <c r="A294" s="4" t="s">
        <v>619</v>
      </c>
      <c r="B294" s="4" t="s">
        <v>529</v>
      </c>
    </row>
    <row r="295" spans="1:2">
      <c r="A295" s="4" t="s">
        <v>621</v>
      </c>
      <c r="B295" s="4" t="s">
        <v>668</v>
      </c>
    </row>
    <row r="296" spans="1:2">
      <c r="A296" s="4" t="s">
        <v>623</v>
      </c>
      <c r="B296" s="4" t="s">
        <v>687</v>
      </c>
    </row>
    <row r="297" spans="1:2">
      <c r="A297" s="4" t="s">
        <v>688</v>
      </c>
    </row>
    <row r="298" spans="1:2">
      <c r="A298" s="3" t="s">
        <v>516</v>
      </c>
    </row>
    <row r="299" spans="1:2">
      <c r="A299" s="4" t="s">
        <v>616</v>
      </c>
      <c r="B299" s="5" t="n">
        <v>166000</v>
      </c>
    </row>
    <row r="300" spans="1:2">
      <c r="A300" s="4" t="s">
        <v>619</v>
      </c>
      <c r="B300" s="4" t="s">
        <v>529</v>
      </c>
    </row>
    <row r="301" spans="1:2">
      <c r="A301" s="4" t="s">
        <v>621</v>
      </c>
      <c r="B301" s="4" t="s">
        <v>689</v>
      </c>
    </row>
    <row r="302" spans="1:2">
      <c r="A302" s="4" t="s">
        <v>690</v>
      </c>
    </row>
    <row r="303" spans="1:2">
      <c r="A303" s="3" t="s">
        <v>516</v>
      </c>
    </row>
    <row r="304" spans="1:2">
      <c r="A304" s="4" t="s">
        <v>616</v>
      </c>
      <c r="B304" s="5" t="n">
        <v>215000</v>
      </c>
    </row>
    <row r="305" spans="1:2">
      <c r="A305" s="4" t="s">
        <v>619</v>
      </c>
      <c r="B305" s="4" t="s">
        <v>529</v>
      </c>
    </row>
    <row r="306" spans="1:2">
      <c r="A306" s="4" t="s">
        <v>621</v>
      </c>
      <c r="B306" s="4" t="s">
        <v>691</v>
      </c>
    </row>
    <row r="307" spans="1:2">
      <c r="A307" s="4" t="s">
        <v>692</v>
      </c>
    </row>
    <row r="308" spans="1:2">
      <c r="A308" s="3" t="s">
        <v>516</v>
      </c>
    </row>
    <row r="309" spans="1:2">
      <c r="A309" s="4" t="s">
        <v>616</v>
      </c>
      <c r="B309" s="5" t="n">
        <v>238400</v>
      </c>
    </row>
    <row r="310" spans="1:2">
      <c r="A310" s="4" t="s">
        <v>619</v>
      </c>
      <c r="B310" s="4" t="s">
        <v>529</v>
      </c>
    </row>
    <row r="311" spans="1:2">
      <c r="A311" s="4" t="s">
        <v>621</v>
      </c>
      <c r="B311" s="4" t="s">
        <v>668</v>
      </c>
    </row>
    <row r="312" spans="1:2">
      <c r="A312" s="4" t="s">
        <v>623</v>
      </c>
      <c r="B312" s="4" t="s">
        <v>693</v>
      </c>
    </row>
    <row r="313" spans="1:2">
      <c r="A313" s="4" t="s">
        <v>694</v>
      </c>
    </row>
    <row r="314" spans="1:2">
      <c r="A314" s="3" t="s">
        <v>516</v>
      </c>
    </row>
    <row r="315" spans="1:2">
      <c r="A315" s="4" t="s">
        <v>616</v>
      </c>
      <c r="B315" s="5" t="n">
        <v>141100</v>
      </c>
    </row>
    <row r="316" spans="1:2">
      <c r="A316" s="4" t="s">
        <v>619</v>
      </c>
      <c r="B316" s="4" t="s">
        <v>695</v>
      </c>
    </row>
    <row r="317" spans="1:2">
      <c r="A317" s="4" t="s">
        <v>621</v>
      </c>
      <c r="B317" s="4" t="s">
        <v>696</v>
      </c>
    </row>
    <row r="318" spans="1:2">
      <c r="A318" s="4" t="s">
        <v>697</v>
      </c>
    </row>
    <row r="319" spans="1:2">
      <c r="A319" s="3" t="s">
        <v>516</v>
      </c>
    </row>
    <row r="320" spans="1:2">
      <c r="A320" s="4" t="s">
        <v>616</v>
      </c>
      <c r="B320" s="5" t="n">
        <v>280700</v>
      </c>
    </row>
    <row r="321" spans="1:2">
      <c r="A321" s="4" t="s">
        <v>619</v>
      </c>
      <c r="B321" s="4" t="s">
        <v>695</v>
      </c>
    </row>
    <row r="322" spans="1:2">
      <c r="A322" s="4" t="s">
        <v>621</v>
      </c>
      <c r="B322" s="4" t="s">
        <v>696</v>
      </c>
    </row>
    <row r="323" spans="1:2">
      <c r="A323" s="4" t="s">
        <v>698</v>
      </c>
    </row>
    <row r="324" spans="1:2">
      <c r="A324" s="3" t="s">
        <v>516</v>
      </c>
    </row>
    <row r="325" spans="1:2">
      <c r="A325" s="4" t="s">
        <v>616</v>
      </c>
      <c r="B325" s="5" t="n">
        <v>140500</v>
      </c>
    </row>
    <row r="326" spans="1:2">
      <c r="A326" s="4" t="s">
        <v>619</v>
      </c>
      <c r="B326" s="4" t="s">
        <v>695</v>
      </c>
    </row>
    <row r="327" spans="1:2">
      <c r="A327" s="4" t="s">
        <v>621</v>
      </c>
      <c r="B327" s="4" t="s">
        <v>696</v>
      </c>
    </row>
    <row r="328" spans="1:2">
      <c r="A328" s="4" t="s">
        <v>623</v>
      </c>
      <c r="B328" s="4" t="s">
        <v>660</v>
      </c>
    </row>
    <row r="329" spans="1:2">
      <c r="A329" s="4" t="s">
        <v>699</v>
      </c>
    </row>
    <row r="330" spans="1:2">
      <c r="A330" s="3" t="s">
        <v>516</v>
      </c>
    </row>
    <row r="331" spans="1:2">
      <c r="A331" s="4" t="s">
        <v>616</v>
      </c>
      <c r="B331" s="5" t="n">
        <v>168500</v>
      </c>
    </row>
    <row r="332" spans="1:2">
      <c r="A332" s="4" t="s">
        <v>619</v>
      </c>
      <c r="B332" s="4" t="s">
        <v>695</v>
      </c>
    </row>
    <row r="333" spans="1:2">
      <c r="A333" s="4" t="s">
        <v>621</v>
      </c>
      <c r="B333" s="4" t="s">
        <v>696</v>
      </c>
    </row>
    <row r="334" spans="1:2">
      <c r="A334" s="4" t="s">
        <v>700</v>
      </c>
    </row>
    <row r="335" spans="1:2">
      <c r="A335" s="3" t="s">
        <v>516</v>
      </c>
    </row>
    <row r="336" spans="1:2">
      <c r="A336" s="4" t="s">
        <v>616</v>
      </c>
      <c r="B336" s="5" t="n">
        <v>212300</v>
      </c>
    </row>
    <row r="337" spans="1:2">
      <c r="A337" s="4" t="s">
        <v>619</v>
      </c>
      <c r="B337" s="4" t="s">
        <v>695</v>
      </c>
    </row>
    <row r="338" spans="1:2">
      <c r="A338" s="4" t="s">
        <v>621</v>
      </c>
      <c r="B338" s="4" t="s">
        <v>696</v>
      </c>
    </row>
    <row r="339" spans="1:2">
      <c r="A339" s="4" t="s">
        <v>623</v>
      </c>
      <c r="B339" s="4" t="s">
        <v>660</v>
      </c>
    </row>
    <row r="340" spans="1:2">
      <c r="A340" s="4" t="s">
        <v>701</v>
      </c>
    </row>
    <row r="341" spans="1:2">
      <c r="A341" s="3" t="s">
        <v>516</v>
      </c>
    </row>
    <row r="342" spans="1:2">
      <c r="A342" s="4" t="s">
        <v>616</v>
      </c>
      <c r="B342" s="5" t="n">
        <v>128500</v>
      </c>
    </row>
    <row r="343" spans="1:2">
      <c r="A343" s="4" t="s">
        <v>619</v>
      </c>
      <c r="B343" s="4" t="s">
        <v>695</v>
      </c>
    </row>
    <row r="344" spans="1:2">
      <c r="A344" s="4" t="s">
        <v>621</v>
      </c>
      <c r="B344" s="4" t="s">
        <v>696</v>
      </c>
    </row>
    <row r="345" spans="1:2">
      <c r="A345" s="4" t="s">
        <v>702</v>
      </c>
    </row>
    <row r="346" spans="1:2">
      <c r="A346" s="3" t="s">
        <v>516</v>
      </c>
    </row>
    <row r="347" spans="1:2">
      <c r="A347" s="4" t="s">
        <v>616</v>
      </c>
      <c r="B347" s="5" t="n">
        <v>121000</v>
      </c>
    </row>
    <row r="348" spans="1:2">
      <c r="A348" s="4" t="s">
        <v>619</v>
      </c>
      <c r="B348" s="4" t="s">
        <v>695</v>
      </c>
    </row>
    <row r="349" spans="1:2">
      <c r="A349" s="4" t="s">
        <v>621</v>
      </c>
      <c r="B349" s="4" t="s">
        <v>696</v>
      </c>
    </row>
    <row r="350" spans="1:2">
      <c r="A350" s="4" t="s">
        <v>623</v>
      </c>
      <c r="B350" s="4" t="s">
        <v>703</v>
      </c>
    </row>
    <row r="351" spans="1:2">
      <c r="A351" s="4" t="s">
        <v>704</v>
      </c>
    </row>
    <row r="352" spans="1:2">
      <c r="A352" s="3" t="s">
        <v>516</v>
      </c>
    </row>
    <row r="353" spans="1:2">
      <c r="A353" s="4" t="s">
        <v>616</v>
      </c>
      <c r="B353" s="5" t="n">
        <v>187800</v>
      </c>
    </row>
    <row r="354" spans="1:2">
      <c r="A354" s="4" t="s">
        <v>619</v>
      </c>
      <c r="B354" s="4" t="s">
        <v>695</v>
      </c>
    </row>
    <row r="355" spans="1:2">
      <c r="A355" s="4" t="s">
        <v>621</v>
      </c>
      <c r="B355" s="4" t="s">
        <v>696</v>
      </c>
    </row>
    <row r="356" spans="1:2">
      <c r="A356" s="4" t="s">
        <v>623</v>
      </c>
      <c r="B356" s="4" t="s">
        <v>705</v>
      </c>
    </row>
    <row r="357" spans="1:2">
      <c r="A357" s="4" t="s">
        <v>706</v>
      </c>
    </row>
    <row r="358" spans="1:2">
      <c r="A358" s="3" t="s">
        <v>516</v>
      </c>
    </row>
    <row r="359" spans="1:2">
      <c r="A359" s="4" t="s">
        <v>616</v>
      </c>
      <c r="B359" s="5" t="n">
        <v>113900</v>
      </c>
    </row>
    <row r="360" spans="1:2">
      <c r="A360" s="4" t="s">
        <v>619</v>
      </c>
      <c r="B360" s="4" t="s">
        <v>695</v>
      </c>
    </row>
    <row r="361" spans="1:2">
      <c r="A361" s="4" t="s">
        <v>621</v>
      </c>
      <c r="B361" s="4" t="s">
        <v>696</v>
      </c>
    </row>
    <row r="362" spans="1:2">
      <c r="A362" s="4" t="s">
        <v>623</v>
      </c>
      <c r="B362" s="4" t="s">
        <v>648</v>
      </c>
    </row>
    <row r="363" spans="1:2">
      <c r="A363" s="4" t="s">
        <v>588</v>
      </c>
    </row>
    <row r="364" spans="1:2">
      <c r="A364" s="3" t="s">
        <v>516</v>
      </c>
    </row>
    <row r="365" spans="1:2">
      <c r="A365" s="4" t="s">
        <v>616</v>
      </c>
      <c r="B365" s="5" t="n">
        <v>88100</v>
      </c>
    </row>
    <row r="366" spans="1:2">
      <c r="A366" s="4" t="s">
        <v>619</v>
      </c>
      <c r="B366" s="4" t="s">
        <v>707</v>
      </c>
    </row>
    <row r="367" spans="1:2">
      <c r="A367" s="4" t="s">
        <v>621</v>
      </c>
      <c r="B367" s="4" t="s">
        <v>708</v>
      </c>
    </row>
    <row r="368" spans="1:2">
      <c r="A368" s="4" t="s">
        <v>623</v>
      </c>
      <c r="B368" s="4" t="s">
        <v>709</v>
      </c>
    </row>
    <row r="369" spans="1:2">
      <c r="A369" s="4" t="s">
        <v>710</v>
      </c>
    </row>
    <row r="370" spans="1:2">
      <c r="A370" s="3" t="s">
        <v>516</v>
      </c>
    </row>
    <row r="371" spans="1:2">
      <c r="A371" s="4" t="s">
        <v>616</v>
      </c>
      <c r="B371" s="5" t="n">
        <v>50300</v>
      </c>
    </row>
    <row r="372" spans="1:2">
      <c r="A372" s="4" t="s">
        <v>619</v>
      </c>
      <c r="B372" s="4" t="s">
        <v>707</v>
      </c>
    </row>
    <row r="373" spans="1:2">
      <c r="A373" s="4" t="s">
        <v>621</v>
      </c>
      <c r="B373" s="4" t="s">
        <v>708</v>
      </c>
    </row>
    <row r="374" spans="1:2">
      <c r="A374" s="4" t="s">
        <v>623</v>
      </c>
      <c r="B374" s="4" t="s">
        <v>711</v>
      </c>
    </row>
    <row r="375" spans="1:2">
      <c r="A375" s="4" t="s">
        <v>712</v>
      </c>
    </row>
    <row r="376" spans="1:2">
      <c r="A376" s="3" t="s">
        <v>516</v>
      </c>
    </row>
    <row r="377" spans="1:2">
      <c r="A377" s="4" t="s">
        <v>616</v>
      </c>
      <c r="B377" s="5" t="n">
        <v>169400</v>
      </c>
    </row>
    <row r="378" spans="1:2">
      <c r="A378" s="4" t="s">
        <v>619</v>
      </c>
      <c r="B378" s="4" t="s">
        <v>707</v>
      </c>
    </row>
    <row r="379" spans="1:2">
      <c r="A379" s="4" t="s">
        <v>621</v>
      </c>
      <c r="B379" s="4" t="s">
        <v>713</v>
      </c>
    </row>
    <row r="380" spans="1:2">
      <c r="A380" s="4" t="s">
        <v>714</v>
      </c>
    </row>
    <row r="381" spans="1:2">
      <c r="A381" s="3" t="s">
        <v>516</v>
      </c>
    </row>
    <row r="382" spans="1:2">
      <c r="A382" s="4" t="s">
        <v>616</v>
      </c>
      <c r="B382" s="5" t="n">
        <v>138000</v>
      </c>
    </row>
    <row r="383" spans="1:2">
      <c r="A383" s="4" t="s">
        <v>619</v>
      </c>
      <c r="B383" s="4" t="s">
        <v>707</v>
      </c>
    </row>
    <row r="384" spans="1:2">
      <c r="A384" s="4" t="s">
        <v>621</v>
      </c>
      <c r="B384" s="4" t="s">
        <v>713</v>
      </c>
    </row>
    <row r="385" spans="1:2">
      <c r="A385" s="4" t="s">
        <v>715</v>
      </c>
    </row>
    <row r="386" spans="1:2">
      <c r="A386" s="3" t="s">
        <v>516</v>
      </c>
    </row>
    <row r="387" spans="1:2">
      <c r="A387" s="4" t="s">
        <v>616</v>
      </c>
      <c r="B387" s="5" t="n">
        <v>94700</v>
      </c>
    </row>
    <row r="388" spans="1:2">
      <c r="A388" s="4" t="s">
        <v>619</v>
      </c>
      <c r="B388" s="4" t="s">
        <v>707</v>
      </c>
    </row>
    <row r="389" spans="1:2">
      <c r="A389" s="4" t="s">
        <v>621</v>
      </c>
      <c r="B389" s="4" t="s">
        <v>713</v>
      </c>
    </row>
    <row r="390" spans="1:2">
      <c r="A390" s="4" t="s">
        <v>716</v>
      </c>
    </row>
    <row r="391" spans="1:2">
      <c r="A391" s="3" t="s">
        <v>516</v>
      </c>
    </row>
    <row r="392" spans="1:2">
      <c r="A392" s="4" t="s">
        <v>616</v>
      </c>
      <c r="B392" s="5" t="n">
        <v>145800</v>
      </c>
    </row>
    <row r="393" spans="1:2">
      <c r="A393" s="4" t="s">
        <v>619</v>
      </c>
      <c r="B393" s="4" t="s">
        <v>707</v>
      </c>
    </row>
    <row r="394" spans="1:2">
      <c r="A394" s="4" t="s">
        <v>621</v>
      </c>
      <c r="B394" s="4" t="s">
        <v>713</v>
      </c>
    </row>
    <row r="395" spans="1:2">
      <c r="A395" s="4" t="s">
        <v>556</v>
      </c>
    </row>
    <row r="396" spans="1:2">
      <c r="A396" s="3" t="s">
        <v>516</v>
      </c>
    </row>
    <row r="397" spans="1:2">
      <c r="A397" s="4" t="s">
        <v>616</v>
      </c>
      <c r="B397" s="5" t="n">
        <v>173700</v>
      </c>
    </row>
    <row r="398" spans="1:2">
      <c r="A398" s="4" t="s">
        <v>619</v>
      </c>
      <c r="B398" s="4" t="s">
        <v>707</v>
      </c>
    </row>
    <row r="399" spans="1:2">
      <c r="A399" s="4" t="s">
        <v>621</v>
      </c>
      <c r="B399" s="4" t="s">
        <v>713</v>
      </c>
    </row>
    <row r="400" spans="1:2">
      <c r="A400" s="4" t="s">
        <v>623</v>
      </c>
      <c r="B400" s="4" t="s">
        <v>650</v>
      </c>
    </row>
    <row r="401" spans="1:2">
      <c r="A401" s="4" t="s">
        <v>567</v>
      </c>
    </row>
    <row r="402" spans="1:2">
      <c r="A402" s="3" t="s">
        <v>516</v>
      </c>
    </row>
    <row r="403" spans="1:2">
      <c r="A403" s="4" t="s">
        <v>616</v>
      </c>
      <c r="B403" s="5" t="n">
        <v>271300</v>
      </c>
    </row>
    <row r="404" spans="1:2">
      <c r="A404" s="4" t="s">
        <v>619</v>
      </c>
      <c r="B404" s="4" t="s">
        <v>707</v>
      </c>
    </row>
    <row r="405" spans="1:2">
      <c r="A405" s="4" t="s">
        <v>621</v>
      </c>
      <c r="B405" s="4" t="s">
        <v>713</v>
      </c>
    </row>
    <row r="406" spans="1:2">
      <c r="A406" s="4" t="s">
        <v>623</v>
      </c>
      <c r="B406" s="4" t="s">
        <v>631</v>
      </c>
    </row>
    <row r="407" spans="1:2">
      <c r="A407" s="4" t="s">
        <v>717</v>
      </c>
    </row>
    <row r="408" spans="1:2">
      <c r="A408" s="3" t="s">
        <v>516</v>
      </c>
    </row>
    <row r="409" spans="1:2">
      <c r="A409" s="4" t="s">
        <v>616</v>
      </c>
      <c r="B409" s="5" t="n">
        <v>86900</v>
      </c>
    </row>
    <row r="410" spans="1:2">
      <c r="A410" s="4" t="s">
        <v>619</v>
      </c>
      <c r="B410" s="4" t="s">
        <v>707</v>
      </c>
    </row>
    <row r="411" spans="1:2">
      <c r="A411" s="4" t="s">
        <v>621</v>
      </c>
      <c r="B411" s="4" t="s">
        <v>713</v>
      </c>
    </row>
    <row r="412" spans="1:2">
      <c r="A412" s="4" t="s">
        <v>623</v>
      </c>
      <c r="B412" s="4" t="s">
        <v>7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8"/>
    <col customWidth="1" max="2" min="2" width="12"/>
    <col customWidth="1" max="3" min="3" width="31"/>
    <col customWidth="1" max="4" min="4" width="31"/>
    <col customWidth="1" max="5" min="5" width="31"/>
    <col customWidth="1" max="6" min="6" width="35"/>
    <col customWidth="1" max="7" min="7" width="36"/>
    <col customWidth="1" max="8" min="8" width="29"/>
    <col customWidth="1" max="9" min="9" width="34"/>
  </cols>
  <sheetData>
    <row r="1" spans="1:9">
      <c r="A1" s="1" t="s">
        <v>105</v>
      </c>
      <c r="B1" s="2" t="s">
        <v>106</v>
      </c>
      <c r="C1" s="2" t="s">
        <v>23</v>
      </c>
      <c r="D1" s="2" t="s">
        <v>25</v>
      </c>
      <c r="E1" s="2" t="s">
        <v>26</v>
      </c>
      <c r="F1" s="2" t="s">
        <v>59</v>
      </c>
      <c r="G1" s="2" t="s">
        <v>107</v>
      </c>
      <c r="H1" s="2" t="s">
        <v>108</v>
      </c>
      <c r="I1" s="2" t="s">
        <v>109</v>
      </c>
    </row>
    <row r="2" spans="1:9">
      <c r="A2" s="4" t="s">
        <v>110</v>
      </c>
      <c r="B2" s="7" t="n">
        <v>1424311</v>
      </c>
      <c r="C2" s="7" t="n">
        <v>258</v>
      </c>
      <c r="D2" s="7" t="n">
        <v>16</v>
      </c>
      <c r="E2" s="7" t="n">
        <v>58</v>
      </c>
      <c r="G2" s="7" t="n">
        <v>925563</v>
      </c>
      <c r="H2" s="7" t="n">
        <v>-121338</v>
      </c>
      <c r="I2" s="7" t="n">
        <v>619754</v>
      </c>
    </row>
    <row r="3" spans="1:9">
      <c r="A3" s="4" t="s">
        <v>111</v>
      </c>
      <c r="C3" s="5" t="n">
        <v>25843000</v>
      </c>
      <c r="D3" s="5" t="n">
        <v>1589000</v>
      </c>
      <c r="E3" s="5" t="n">
        <v>5755000</v>
      </c>
    </row>
    <row r="4" spans="1:9">
      <c r="A4" s="4" t="s">
        <v>93</v>
      </c>
      <c r="B4" s="5" t="n">
        <v>-67711</v>
      </c>
      <c r="H4" s="5" t="n">
        <v>-41057</v>
      </c>
      <c r="I4" s="5" t="n">
        <v>-26654</v>
      </c>
    </row>
    <row r="5" spans="1:9">
      <c r="A5" s="4" t="s">
        <v>112</v>
      </c>
      <c r="B5" s="5" t="n">
        <v>-27938</v>
      </c>
      <c r="H5" s="5" t="n">
        <v>-17002</v>
      </c>
      <c r="I5" s="5" t="n">
        <v>-10936</v>
      </c>
    </row>
    <row r="6" spans="1:9">
      <c r="A6" s="4" t="s">
        <v>113</v>
      </c>
      <c r="C6" s="5" t="n">
        <v>4000</v>
      </c>
    </row>
    <row r="7" spans="1:9">
      <c r="A7" s="4" t="s">
        <v>114</v>
      </c>
      <c r="C7" s="7" t="n">
        <v>0</v>
      </c>
      <c r="G7" s="5" t="n">
        <v>0</v>
      </c>
    </row>
    <row r="8" spans="1:9">
      <c r="A8" s="4" t="s">
        <v>115</v>
      </c>
      <c r="B8" s="5" t="n">
        <v>779</v>
      </c>
      <c r="G8" s="5" t="n">
        <v>779</v>
      </c>
    </row>
    <row r="9" spans="1:9">
      <c r="A9" s="4" t="s">
        <v>116</v>
      </c>
      <c r="E9" s="7" t="n">
        <v>2</v>
      </c>
    </row>
    <row r="10" spans="1:9">
      <c r="A10" s="4" t="s">
        <v>117</v>
      </c>
      <c r="E10" s="5" t="n">
        <v>267300</v>
      </c>
    </row>
    <row r="11" spans="1:9">
      <c r="A11" s="4" t="s">
        <v>118</v>
      </c>
      <c r="C11" s="7" t="n">
        <v>-2</v>
      </c>
    </row>
    <row r="12" spans="1:9">
      <c r="A12" s="4" t="s">
        <v>119</v>
      </c>
      <c r="C12" s="5" t="n">
        <v>-267000</v>
      </c>
    </row>
    <row r="13" spans="1:9">
      <c r="A13" s="4" t="s">
        <v>120</v>
      </c>
      <c r="D13" s="7" t="n">
        <v>-2</v>
      </c>
      <c r="G13" s="5" t="n">
        <v>2</v>
      </c>
    </row>
    <row r="14" spans="1:9">
      <c r="A14" s="4" t="s">
        <v>121</v>
      </c>
      <c r="D14" s="5" t="n">
        <v>-154000</v>
      </c>
    </row>
    <row r="15" spans="1:9">
      <c r="A15" s="4" t="s">
        <v>122</v>
      </c>
      <c r="C15" s="7" t="n">
        <v>23</v>
      </c>
      <c r="G15" s="5" t="n">
        <v>69329</v>
      </c>
      <c r="I15" s="5" t="n">
        <v>-69352</v>
      </c>
    </row>
    <row r="16" spans="1:9">
      <c r="A16" s="4" t="s">
        <v>123</v>
      </c>
      <c r="C16" s="5" t="n">
        <v>2344589</v>
      </c>
    </row>
    <row r="17" spans="1:9">
      <c r="A17" s="4" t="s">
        <v>124</v>
      </c>
      <c r="B17" s="5" t="n">
        <v>1329441</v>
      </c>
      <c r="C17" s="7" t="n">
        <v>279</v>
      </c>
      <c r="D17" s="7" t="n">
        <v>14</v>
      </c>
      <c r="E17" s="7" t="n">
        <v>60</v>
      </c>
      <c r="G17" s="5" t="n">
        <v>995673</v>
      </c>
      <c r="H17" s="5" t="n">
        <v>-179397</v>
      </c>
      <c r="I17" s="5" t="n">
        <v>512812</v>
      </c>
    </row>
    <row r="18" spans="1:9">
      <c r="A18" s="4" t="s">
        <v>125</v>
      </c>
      <c r="C18" s="5" t="n">
        <v>27924000</v>
      </c>
      <c r="D18" s="5" t="n">
        <v>1435000</v>
      </c>
      <c r="E18" s="5" t="n">
        <v>6022000</v>
      </c>
    </row>
    <row r="19" spans="1:9">
      <c r="A19" s="4" t="s">
        <v>126</v>
      </c>
      <c r="B19" s="5" t="n">
        <v>1320860</v>
      </c>
      <c r="C19" s="7" t="n">
        <v>324</v>
      </c>
      <c r="D19" s="7" t="n">
        <v>13</v>
      </c>
      <c r="E19" s="7" t="n">
        <v>31</v>
      </c>
      <c r="F19" s="7" t="n">
        <v>28</v>
      </c>
      <c r="G19" s="5" t="n">
        <v>1116060</v>
      </c>
      <c r="H19" s="5" t="n">
        <v>-229760</v>
      </c>
      <c r="I19" s="5" t="n">
        <v>434164</v>
      </c>
    </row>
    <row r="20" spans="1:9">
      <c r="A20" s="4" t="s">
        <v>127</v>
      </c>
      <c r="C20" s="5" t="n">
        <v>32415734</v>
      </c>
      <c r="D20" s="5" t="n">
        <v>1328866</v>
      </c>
      <c r="E20" s="5" t="n">
        <v>3151131</v>
      </c>
      <c r="F20" s="5" t="n">
        <v>2800000</v>
      </c>
    </row>
    <row r="21" spans="1:9">
      <c r="A21" s="4" t="s">
        <v>93</v>
      </c>
      <c r="B21" s="5" t="n">
        <v>5599</v>
      </c>
      <c r="H21" s="5" t="n">
        <v>3557</v>
      </c>
      <c r="I21" s="5" t="n">
        <v>2042</v>
      </c>
    </row>
    <row r="22" spans="1:9">
      <c r="A22" s="4" t="s">
        <v>112</v>
      </c>
      <c r="B22" s="5" t="n">
        <v>-28078</v>
      </c>
      <c r="H22" s="5" t="n">
        <v>-17994</v>
      </c>
      <c r="I22" s="5" t="n">
        <v>-10084</v>
      </c>
    </row>
    <row r="23" spans="1:9">
      <c r="A23" s="4" t="s">
        <v>128</v>
      </c>
      <c r="B23" s="5" t="n">
        <v>-2453</v>
      </c>
      <c r="H23" s="5" t="n">
        <v>-2453</v>
      </c>
    </row>
    <row r="24" spans="1:9">
      <c r="A24" s="4" t="s">
        <v>113</v>
      </c>
      <c r="C24" s="5" t="n">
        <v>14000</v>
      </c>
    </row>
    <row r="25" spans="1:9">
      <c r="A25" s="4" t="s">
        <v>114</v>
      </c>
      <c r="C25" s="7" t="n">
        <v>0</v>
      </c>
      <c r="G25" s="5" t="n">
        <v>0</v>
      </c>
    </row>
    <row r="26" spans="1:9">
      <c r="A26" s="4" t="s">
        <v>115</v>
      </c>
      <c r="B26" s="5" t="n">
        <v>3379</v>
      </c>
      <c r="G26" s="5" t="n">
        <v>3379</v>
      </c>
    </row>
    <row r="27" spans="1:9">
      <c r="A27" s="4" t="s">
        <v>129</v>
      </c>
      <c r="B27" s="5" t="n">
        <v>-113</v>
      </c>
      <c r="G27" s="5" t="n">
        <v>-113</v>
      </c>
    </row>
    <row r="28" spans="1:9">
      <c r="A28" s="4" t="s">
        <v>116</v>
      </c>
      <c r="C28" s="7" t="n">
        <v>31</v>
      </c>
    </row>
    <row r="29" spans="1:9">
      <c r="A29" s="4" t="s">
        <v>117</v>
      </c>
      <c r="C29" s="5" t="n">
        <v>3150281</v>
      </c>
    </row>
    <row r="30" spans="1:9">
      <c r="A30" s="4" t="s">
        <v>118</v>
      </c>
      <c r="E30" s="7" t="n">
        <v>-31</v>
      </c>
    </row>
    <row r="31" spans="1:9">
      <c r="A31" s="4" t="s">
        <v>119</v>
      </c>
      <c r="E31" s="5" t="n">
        <v>-3150000</v>
      </c>
    </row>
    <row r="32" spans="1:9">
      <c r="A32" s="4" t="s">
        <v>121</v>
      </c>
      <c r="D32" s="5" t="n">
        <v>-7000</v>
      </c>
    </row>
    <row r="33" spans="1:9">
      <c r="A33" s="4" t="s">
        <v>122</v>
      </c>
      <c r="C33" s="7" t="n">
        <v>1</v>
      </c>
      <c r="G33" s="5" t="n">
        <v>2925</v>
      </c>
      <c r="I33" s="5" t="n">
        <v>-2926</v>
      </c>
    </row>
    <row r="34" spans="1:9">
      <c r="A34" s="4" t="s">
        <v>123</v>
      </c>
      <c r="C34" s="5" t="n">
        <v>98923</v>
      </c>
    </row>
    <row r="35" spans="1:9">
      <c r="A35" s="4" t="s">
        <v>130</v>
      </c>
      <c r="B35" s="7" t="n">
        <v>1299194</v>
      </c>
      <c r="C35" s="7" t="n">
        <v>356</v>
      </c>
      <c r="D35" s="7" t="n">
        <v>13</v>
      </c>
      <c r="F35" s="7" t="n">
        <v>28</v>
      </c>
      <c r="G35" s="7" t="n">
        <v>1122251</v>
      </c>
      <c r="H35" s="7" t="n">
        <v>-246650</v>
      </c>
      <c r="I35" s="7" t="n">
        <v>423196</v>
      </c>
    </row>
    <row r="36" spans="1:9">
      <c r="A36" s="4" t="s">
        <v>131</v>
      </c>
      <c r="C36" s="5" t="n">
        <v>35678749</v>
      </c>
      <c r="D36" s="5" t="n">
        <v>1322365</v>
      </c>
      <c r="E36" s="5" t="n">
        <v>850</v>
      </c>
      <c r="F36" s="5" t="n">
        <v>28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6"/>
    <col customWidth="1" max="7" min="7" width="14"/>
    <col customWidth="1" max="8" min="8" width="80"/>
    <col customWidth="1" max="9" min="9" width="14"/>
    <col customWidth="1" max="10" min="10" width="21"/>
    <col customWidth="1" max="11" min="11" width="21"/>
  </cols>
  <sheetData>
    <row r="1" spans="1:11">
      <c r="A1" s="1" t="s">
        <v>718</v>
      </c>
      <c r="B1" s="2" t="s">
        <v>719</v>
      </c>
      <c r="C1" s="2" t="s">
        <v>720</v>
      </c>
      <c r="D1" s="2" t="s">
        <v>721</v>
      </c>
      <c r="E1" s="2" t="s">
        <v>722</v>
      </c>
      <c r="F1" s="2" t="s">
        <v>723</v>
      </c>
      <c r="G1" s="2" t="s">
        <v>73</v>
      </c>
      <c r="H1" s="2" t="s">
        <v>723</v>
      </c>
      <c r="I1" s="2" t="s">
        <v>73</v>
      </c>
      <c r="J1" s="2" t="s">
        <v>341</v>
      </c>
      <c r="K1" s="2" t="s">
        <v>724</v>
      </c>
    </row>
    <row r="2" spans="1:11">
      <c r="A2" s="3" t="s">
        <v>725</v>
      </c>
    </row>
    <row r="3" spans="1:11">
      <c r="A3" s="4" t="s">
        <v>726</v>
      </c>
      <c r="F3" s="7" t="n">
        <v>144111000</v>
      </c>
      <c r="H3" s="7" t="n">
        <v>144111000</v>
      </c>
      <c r="J3" s="7" t="n">
        <v>143210000</v>
      </c>
    </row>
    <row r="4" spans="1:11">
      <c r="A4" s="4" t="s">
        <v>727</v>
      </c>
      <c r="E4" s="7" t="n">
        <v>30000000</v>
      </c>
    </row>
    <row r="5" spans="1:11">
      <c r="A5" s="4" t="s">
        <v>728</v>
      </c>
      <c r="E5" s="7" t="n">
        <v>3300000</v>
      </c>
    </row>
    <row r="6" spans="1:11">
      <c r="A6" s="4" t="s">
        <v>729</v>
      </c>
      <c r="H6" s="4" t="s">
        <v>730</v>
      </c>
    </row>
    <row r="7" spans="1:11">
      <c r="A7" s="4" t="s">
        <v>731</v>
      </c>
      <c r="F7" s="5" t="n">
        <v>1000000000</v>
      </c>
      <c r="H7" s="7" t="n">
        <v>1000000000</v>
      </c>
    </row>
    <row r="8" spans="1:11">
      <c r="A8" s="4" t="s">
        <v>732</v>
      </c>
      <c r="F8" s="7" t="n">
        <v>50000000</v>
      </c>
      <c r="H8" s="7" t="n">
        <v>50000000</v>
      </c>
    </row>
    <row r="9" spans="1:11">
      <c r="A9" s="4" t="s">
        <v>733</v>
      </c>
      <c r="F9" s="4" t="s">
        <v>734</v>
      </c>
      <c r="H9" s="4" t="s">
        <v>734</v>
      </c>
    </row>
    <row r="10" spans="1:11">
      <c r="A10" s="4" t="s">
        <v>735</v>
      </c>
      <c r="H10" s="4" t="s">
        <v>736</v>
      </c>
    </row>
    <row r="11" spans="1:11">
      <c r="A11" s="4" t="s">
        <v>737</v>
      </c>
      <c r="H11" s="4" t="s">
        <v>364</v>
      </c>
    </row>
    <row r="12" spans="1:11">
      <c r="A12" s="4" t="s">
        <v>738</v>
      </c>
      <c r="H12" s="4" t="s">
        <v>739</v>
      </c>
    </row>
    <row r="13" spans="1:11">
      <c r="A13" s="4" t="s">
        <v>740</v>
      </c>
    </row>
    <row r="14" spans="1:11">
      <c r="A14" s="3" t="s">
        <v>725</v>
      </c>
    </row>
    <row r="15" spans="1:11">
      <c r="A15" s="4" t="s">
        <v>433</v>
      </c>
      <c r="F15" s="4" t="s">
        <v>356</v>
      </c>
      <c r="H15" s="4" t="s">
        <v>356</v>
      </c>
    </row>
    <row r="16" spans="1:11">
      <c r="A16" s="4" t="s">
        <v>741</v>
      </c>
      <c r="F16" s="5" t="n">
        <v>5</v>
      </c>
      <c r="H16" s="5" t="n">
        <v>5</v>
      </c>
    </row>
    <row r="17" spans="1:11">
      <c r="A17" s="4" t="s">
        <v>742</v>
      </c>
    </row>
    <row r="18" spans="1:11">
      <c r="A18" s="3" t="s">
        <v>725</v>
      </c>
    </row>
    <row r="19" spans="1:11">
      <c r="A19" s="4" t="s">
        <v>433</v>
      </c>
      <c r="F19" s="4" t="s">
        <v>323</v>
      </c>
      <c r="H19" s="4" t="s">
        <v>323</v>
      </c>
    </row>
    <row r="20" spans="1:11">
      <c r="A20" s="4" t="s">
        <v>743</v>
      </c>
    </row>
    <row r="21" spans="1:11">
      <c r="A21" s="3" t="s">
        <v>725</v>
      </c>
    </row>
    <row r="22" spans="1:11">
      <c r="A22" s="4" t="s">
        <v>726</v>
      </c>
      <c r="F22" s="7" t="n">
        <v>1079000000</v>
      </c>
      <c r="H22" s="7" t="n">
        <v>1079000000</v>
      </c>
    </row>
    <row r="23" spans="1:11">
      <c r="A23" s="4" t="s">
        <v>744</v>
      </c>
    </row>
    <row r="24" spans="1:11">
      <c r="A24" s="3" t="s">
        <v>725</v>
      </c>
    </row>
    <row r="25" spans="1:11">
      <c r="A25" s="4" t="s">
        <v>745</v>
      </c>
      <c r="H25" s="7" t="n">
        <v>-131400000</v>
      </c>
    </row>
    <row r="26" spans="1:11">
      <c r="A26" s="4" t="s">
        <v>746</v>
      </c>
      <c r="H26" s="4" t="s">
        <v>747</v>
      </c>
    </row>
    <row r="27" spans="1:11">
      <c r="A27" s="4" t="s">
        <v>748</v>
      </c>
      <c r="H27" s="4" t="s">
        <v>749</v>
      </c>
    </row>
    <row r="28" spans="1:11">
      <c r="A28" s="4" t="s">
        <v>750</v>
      </c>
      <c r="F28" s="7" t="n">
        <v>5400000</v>
      </c>
      <c r="H28" s="7" t="n">
        <v>5400000</v>
      </c>
      <c r="J28" s="5" t="n">
        <v>8500000</v>
      </c>
    </row>
    <row r="29" spans="1:11">
      <c r="A29" s="4" t="s">
        <v>751</v>
      </c>
    </row>
    <row r="30" spans="1:11">
      <c r="A30" s="3" t="s">
        <v>725</v>
      </c>
    </row>
    <row r="31" spans="1:11">
      <c r="A31" s="4" t="s">
        <v>752</v>
      </c>
      <c r="H31" s="5" t="n">
        <v>22300000</v>
      </c>
    </row>
    <row r="32" spans="1:11">
      <c r="A32" s="4" t="s">
        <v>753</v>
      </c>
    </row>
    <row r="33" spans="1:11">
      <c r="A33" s="3" t="s">
        <v>725</v>
      </c>
    </row>
    <row r="34" spans="1:11">
      <c r="A34" s="4" t="s">
        <v>754</v>
      </c>
      <c r="D34" s="7" t="n">
        <v>200000000</v>
      </c>
    </row>
    <row r="35" spans="1:11">
      <c r="A35" s="4" t="s">
        <v>755</v>
      </c>
      <c r="D35" s="4" t="s">
        <v>756</v>
      </c>
    </row>
    <row r="36" spans="1:11">
      <c r="A36" s="4" t="s">
        <v>757</v>
      </c>
      <c r="H36" s="5" t="n">
        <v>1000000000</v>
      </c>
    </row>
    <row r="37" spans="1:11">
      <c r="A37" s="4" t="s">
        <v>758</v>
      </c>
      <c r="H37" s="7" t="n">
        <v>85000000</v>
      </c>
    </row>
    <row r="38" spans="1:11">
      <c r="A38" s="4" t="s">
        <v>759</v>
      </c>
    </row>
    <row r="39" spans="1:11">
      <c r="A39" s="3" t="s">
        <v>725</v>
      </c>
    </row>
    <row r="40" spans="1:11">
      <c r="A40" s="4" t="s">
        <v>760</v>
      </c>
      <c r="H40" s="4" t="s">
        <v>761</v>
      </c>
    </row>
    <row r="41" spans="1:11">
      <c r="A41" s="4" t="s">
        <v>762</v>
      </c>
    </row>
    <row r="42" spans="1:11">
      <c r="A42" s="3" t="s">
        <v>725</v>
      </c>
    </row>
    <row r="43" spans="1:11">
      <c r="A43" s="4" t="s">
        <v>726</v>
      </c>
      <c r="D43" s="7" t="n">
        <v>200000000</v>
      </c>
    </row>
    <row r="44" spans="1:11">
      <c r="A44" s="4" t="s">
        <v>763</v>
      </c>
      <c r="D44" s="7" t="n">
        <v>1000000</v>
      </c>
    </row>
    <row r="45" spans="1:11">
      <c r="A45" s="4" t="s">
        <v>764</v>
      </c>
      <c r="C45" s="7" t="n">
        <v>1000000</v>
      </c>
    </row>
    <row r="46" spans="1:11">
      <c r="A46" s="4" t="s">
        <v>765</v>
      </c>
      <c r="F46" s="4" t="s">
        <v>736</v>
      </c>
      <c r="H46" s="4" t="s">
        <v>736</v>
      </c>
    </row>
    <row r="47" spans="1:11">
      <c r="A47" s="4" t="s">
        <v>766</v>
      </c>
    </row>
    <row r="48" spans="1:11">
      <c r="A48" s="3" t="s">
        <v>725</v>
      </c>
    </row>
    <row r="49" spans="1:11">
      <c r="A49" s="4" t="s">
        <v>726</v>
      </c>
      <c r="F49" s="7" t="n">
        <v>200000000</v>
      </c>
      <c r="H49" s="7" t="n">
        <v>200000000</v>
      </c>
    </row>
    <row r="50" spans="1:11">
      <c r="A50" s="4" t="s">
        <v>750</v>
      </c>
      <c r="B50" s="7" t="n">
        <v>1800000</v>
      </c>
      <c r="F50" s="5" t="n">
        <v>900000</v>
      </c>
      <c r="H50" s="5" t="n">
        <v>900000</v>
      </c>
      <c r="J50" s="7" t="n">
        <v>1500000</v>
      </c>
    </row>
    <row r="51" spans="1:11">
      <c r="A51" s="4" t="s">
        <v>754</v>
      </c>
      <c r="F51" s="7" t="n">
        <v>200000000</v>
      </c>
      <c r="H51" s="7" t="n">
        <v>200000000</v>
      </c>
    </row>
    <row r="52" spans="1:11">
      <c r="A52" s="4" t="s">
        <v>755</v>
      </c>
      <c r="H52" s="4" t="s">
        <v>767</v>
      </c>
    </row>
    <row r="53" spans="1:11">
      <c r="A53" s="4" t="s">
        <v>733</v>
      </c>
      <c r="F53" s="4" t="s">
        <v>768</v>
      </c>
      <c r="H53" s="4" t="s">
        <v>768</v>
      </c>
    </row>
    <row r="54" spans="1:11">
      <c r="A54" s="4" t="s">
        <v>738</v>
      </c>
      <c r="H54" s="4" t="s">
        <v>769</v>
      </c>
    </row>
    <row r="55" spans="1:11">
      <c r="A55" s="4" t="s">
        <v>757</v>
      </c>
      <c r="H55" s="7" t="n">
        <v>1000000000</v>
      </c>
    </row>
    <row r="56" spans="1:11">
      <c r="A56" s="4" t="s">
        <v>770</v>
      </c>
      <c r="F56" s="7" t="n">
        <v>85000000</v>
      </c>
      <c r="H56" s="5" t="n">
        <v>85000000</v>
      </c>
    </row>
    <row r="57" spans="1:11">
      <c r="A57" s="4" t="s">
        <v>771</v>
      </c>
      <c r="H57" s="5" t="n">
        <v>55000000</v>
      </c>
    </row>
    <row r="58" spans="1:11">
      <c r="A58" s="4" t="s">
        <v>772</v>
      </c>
      <c r="B58" s="4" t="s">
        <v>773</v>
      </c>
    </row>
    <row r="59" spans="1:11">
      <c r="A59" s="4" t="s">
        <v>774</v>
      </c>
    </row>
    <row r="60" spans="1:11">
      <c r="A60" s="3" t="s">
        <v>725</v>
      </c>
    </row>
    <row r="61" spans="1:11">
      <c r="A61" s="4" t="s">
        <v>754</v>
      </c>
      <c r="F61" s="5" t="n">
        <v>145000000</v>
      </c>
      <c r="H61" s="5" t="n">
        <v>145000000</v>
      </c>
    </row>
    <row r="62" spans="1:11">
      <c r="A62" s="4" t="s">
        <v>770</v>
      </c>
      <c r="F62" s="7" t="n">
        <v>60000000</v>
      </c>
      <c r="H62" s="7" t="n">
        <v>60000000</v>
      </c>
    </row>
    <row r="63" spans="1:11">
      <c r="A63" s="4" t="s">
        <v>775</v>
      </c>
    </row>
    <row r="64" spans="1:11">
      <c r="A64" s="3" t="s">
        <v>725</v>
      </c>
    </row>
    <row r="65" spans="1:11">
      <c r="A65" s="4" t="s">
        <v>760</v>
      </c>
      <c r="H65" s="4" t="s">
        <v>761</v>
      </c>
    </row>
    <row r="66" spans="1:11">
      <c r="A66" s="4" t="s">
        <v>776</v>
      </c>
    </row>
    <row r="67" spans="1:11">
      <c r="A67" s="3" t="s">
        <v>725</v>
      </c>
    </row>
    <row r="68" spans="1:11">
      <c r="A68" s="4" t="s">
        <v>754</v>
      </c>
      <c r="B68" s="7" t="n">
        <v>200000000</v>
      </c>
    </row>
    <row r="69" spans="1:11">
      <c r="A69" s="4" t="s">
        <v>765</v>
      </c>
      <c r="F69" s="4" t="s">
        <v>736</v>
      </c>
      <c r="H69" s="4" t="s">
        <v>736</v>
      </c>
    </row>
    <row r="70" spans="1:11">
      <c r="A70" s="4" t="s">
        <v>777</v>
      </c>
    </row>
    <row r="71" spans="1:11">
      <c r="A71" s="3" t="s">
        <v>725</v>
      </c>
    </row>
    <row r="72" spans="1:11">
      <c r="A72" s="4" t="s">
        <v>778</v>
      </c>
      <c r="H72" s="4" t="s">
        <v>779</v>
      </c>
    </row>
    <row r="73" spans="1:11">
      <c r="A73" s="4" t="s">
        <v>780</v>
      </c>
      <c r="H73" s="4" t="s">
        <v>781</v>
      </c>
    </row>
    <row r="74" spans="1:11">
      <c r="A74" s="4" t="s">
        <v>782</v>
      </c>
      <c r="H74" s="4" t="s">
        <v>783</v>
      </c>
    </row>
    <row r="75" spans="1:11">
      <c r="A75" s="4" t="s">
        <v>784</v>
      </c>
      <c r="H75" s="4" t="s">
        <v>785</v>
      </c>
    </row>
    <row r="76" spans="1:11">
      <c r="A76" s="4" t="s">
        <v>786</v>
      </c>
    </row>
    <row r="77" spans="1:11">
      <c r="A77" s="3" t="s">
        <v>725</v>
      </c>
    </row>
    <row r="78" spans="1:11">
      <c r="A78" s="4" t="s">
        <v>787</v>
      </c>
      <c r="K78" s="7" t="n">
        <v>1161000000</v>
      </c>
    </row>
    <row r="79" spans="1:11">
      <c r="A79" s="4" t="s">
        <v>788</v>
      </c>
    </row>
    <row r="80" spans="1:11">
      <c r="A80" s="3" t="s">
        <v>725</v>
      </c>
    </row>
    <row r="81" spans="1:11">
      <c r="A81" s="4" t="s">
        <v>787</v>
      </c>
      <c r="K81" s="7" t="n">
        <v>100000000</v>
      </c>
    </row>
    <row r="82" spans="1:11">
      <c r="A82" s="4" t="s">
        <v>789</v>
      </c>
      <c r="F82" s="4" t="s">
        <v>790</v>
      </c>
      <c r="G82" s="4" t="s">
        <v>791</v>
      </c>
      <c r="H82" s="4" t="s">
        <v>792</v>
      </c>
      <c r="I82" s="4" t="s">
        <v>7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794</v>
      </c>
      <c r="B1" s="2" t="s">
        <v>1</v>
      </c>
    </row>
    <row r="2" spans="1:2">
      <c r="B2" s="2" t="s">
        <v>2</v>
      </c>
    </row>
    <row r="3" spans="1:2">
      <c r="A3" s="4" t="s">
        <v>795</v>
      </c>
    </row>
    <row r="4" spans="1:2">
      <c r="A4" s="3" t="s">
        <v>796</v>
      </c>
    </row>
    <row r="5" spans="1:2">
      <c r="A5" s="4" t="s">
        <v>797</v>
      </c>
      <c r="B5" s="4" t="s">
        <v>7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9</v>
      </c>
      <c r="B1" s="2" t="s">
        <v>72</v>
      </c>
      <c r="D1" s="2" t="s">
        <v>1</v>
      </c>
    </row>
    <row r="2" spans="1:6">
      <c r="B2" s="2" t="s">
        <v>2</v>
      </c>
      <c r="C2" s="2" t="s">
        <v>73</v>
      </c>
      <c r="D2" s="2" t="s">
        <v>2</v>
      </c>
      <c r="E2" s="2" t="s">
        <v>73</v>
      </c>
      <c r="F2" s="2" t="s">
        <v>28</v>
      </c>
    </row>
    <row r="3" spans="1:6">
      <c r="A3" s="4" t="s">
        <v>800</v>
      </c>
    </row>
    <row r="4" spans="1:6">
      <c r="A4" s="3" t="s">
        <v>801</v>
      </c>
    </row>
    <row r="5" spans="1:6">
      <c r="A5" s="4" t="s">
        <v>802</v>
      </c>
      <c r="B5" s="7" t="n">
        <v>1220000</v>
      </c>
      <c r="D5" s="7" t="n">
        <v>1220000</v>
      </c>
      <c r="F5" s="7" t="n">
        <v>1360000</v>
      </c>
    </row>
    <row r="6" spans="1:6">
      <c r="A6" s="4" t="s">
        <v>358</v>
      </c>
    </row>
    <row r="7" spans="1:6">
      <c r="A7" s="3" t="s">
        <v>801</v>
      </c>
    </row>
    <row r="8" spans="1:6">
      <c r="A8" s="4" t="s">
        <v>365</v>
      </c>
      <c r="B8" s="5" t="n">
        <v>200</v>
      </c>
      <c r="C8" s="7" t="n">
        <v>100</v>
      </c>
      <c r="D8" s="5" t="n">
        <v>7</v>
      </c>
      <c r="E8" s="7" t="n">
        <v>600</v>
      </c>
    </row>
    <row r="9" spans="1:6">
      <c r="A9" s="4" t="s">
        <v>803</v>
      </c>
    </row>
    <row r="10" spans="1:6">
      <c r="A10" s="3" t="s">
        <v>801</v>
      </c>
    </row>
    <row r="11" spans="1:6">
      <c r="A11" s="4" t="s">
        <v>804</v>
      </c>
      <c r="B11" s="7" t="n">
        <v>100</v>
      </c>
      <c r="D11" s="7" t="n">
        <v>100</v>
      </c>
      <c r="F11" s="7" t="n">
        <v>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28</v>
      </c>
      <c r="D1" s="2" t="s">
        <v>73</v>
      </c>
    </row>
    <row r="2" spans="1:4">
      <c r="A2" s="3" t="s">
        <v>806</v>
      </c>
    </row>
    <row r="3" spans="1:4">
      <c r="A3" s="4" t="s">
        <v>39</v>
      </c>
      <c r="B3" s="7" t="n">
        <v>166458</v>
      </c>
      <c r="C3" s="7" t="n">
        <v>175665</v>
      </c>
      <c r="D3" s="7" t="n">
        <v>172563</v>
      </c>
    </row>
    <row r="4" spans="1:4">
      <c r="A4" s="4" t="s">
        <v>807</v>
      </c>
    </row>
    <row r="5" spans="1:4">
      <c r="A5" s="3" t="s">
        <v>806</v>
      </c>
    </row>
    <row r="6" spans="1:4">
      <c r="A6" s="4" t="s">
        <v>39</v>
      </c>
      <c r="B6" s="7" t="n">
        <v>10400</v>
      </c>
      <c r="C6" s="7" t="n">
        <v>10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8</v>
      </c>
      <c r="B1" s="2" t="s">
        <v>1</v>
      </c>
    </row>
    <row r="2" spans="1:3">
      <c r="B2" s="2" t="s">
        <v>2</v>
      </c>
      <c r="C2" s="2" t="s">
        <v>809</v>
      </c>
    </row>
    <row r="3" spans="1:3">
      <c r="A3" s="4" t="s">
        <v>766</v>
      </c>
    </row>
    <row r="4" spans="1:3">
      <c r="A4" s="3" t="s">
        <v>810</v>
      </c>
    </row>
    <row r="5" spans="1:3">
      <c r="A5" s="4" t="s">
        <v>754</v>
      </c>
      <c r="B5" s="7" t="n">
        <v>200000000</v>
      </c>
    </row>
    <row r="6" spans="1:3">
      <c r="A6" s="4" t="s">
        <v>811</v>
      </c>
    </row>
    <row r="7" spans="1:3">
      <c r="A7" s="3" t="s">
        <v>810</v>
      </c>
    </row>
    <row r="8" spans="1:3">
      <c r="A8" s="4" t="s">
        <v>754</v>
      </c>
      <c r="C8" s="7" t="n">
        <v>200000000</v>
      </c>
    </row>
    <row r="9" spans="1:3">
      <c r="A9" s="4" t="s">
        <v>812</v>
      </c>
    </row>
    <row r="10" spans="1:3">
      <c r="A10" s="3" t="s">
        <v>810</v>
      </c>
    </row>
    <row r="11" spans="1:3">
      <c r="A11" s="4" t="s">
        <v>813</v>
      </c>
      <c r="B11" s="4" t="s">
        <v>814</v>
      </c>
    </row>
    <row r="12" spans="1:3">
      <c r="A12" s="4" t="s">
        <v>815</v>
      </c>
    </row>
    <row r="13" spans="1:3">
      <c r="A13" s="3" t="s">
        <v>810</v>
      </c>
    </row>
    <row r="14" spans="1:3">
      <c r="A14" s="4" t="s">
        <v>816</v>
      </c>
      <c r="B14" s="4" t="s">
        <v>817</v>
      </c>
    </row>
    <row r="15" spans="1:3">
      <c r="A15" s="4" t="s">
        <v>813</v>
      </c>
      <c r="B15" s="4" t="s">
        <v>814</v>
      </c>
    </row>
    <row r="16" spans="1:3">
      <c r="A16" s="4" t="s">
        <v>818</v>
      </c>
    </row>
    <row r="17" spans="1:3">
      <c r="A17" s="3" t="s">
        <v>810</v>
      </c>
    </row>
    <row r="18" spans="1:3">
      <c r="A18" s="4" t="s">
        <v>813</v>
      </c>
      <c r="B18" s="4" t="s">
        <v>819</v>
      </c>
    </row>
    <row r="19" spans="1:3">
      <c r="A19" s="4" t="s">
        <v>820</v>
      </c>
    </row>
    <row r="20" spans="1:3">
      <c r="A20" s="3" t="s">
        <v>810</v>
      </c>
    </row>
    <row r="21" spans="1:3">
      <c r="A21" s="4" t="s">
        <v>813</v>
      </c>
      <c r="B21" s="4" t="s">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821</v>
      </c>
      <c r="B1" s="2" t="s">
        <v>2</v>
      </c>
    </row>
    <row r="2" spans="1:2">
      <c r="A2" s="3" t="s">
        <v>822</v>
      </c>
    </row>
    <row r="3" spans="1:2">
      <c r="A3" s="4" t="s">
        <v>374</v>
      </c>
      <c r="B3" s="4" t="s">
        <v>375</v>
      </c>
    </row>
    <row r="4" spans="1:2">
      <c r="A4" s="4" t="s">
        <v>813</v>
      </c>
      <c r="B4" s="4" t="s">
        <v>8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3</v>
      </c>
      <c r="B1" s="2" t="s">
        <v>824</v>
      </c>
      <c r="C1" s="2" t="s">
        <v>2</v>
      </c>
      <c r="D1" s="2" t="s">
        <v>825</v>
      </c>
      <c r="E1" s="2" t="s">
        <v>28</v>
      </c>
      <c r="F1" s="2" t="s">
        <v>73</v>
      </c>
      <c r="G1" s="2" t="s">
        <v>826</v>
      </c>
    </row>
    <row r="2" spans="1:7">
      <c r="A2" s="3" t="s">
        <v>285</v>
      </c>
    </row>
    <row r="3" spans="1:7">
      <c r="A3" s="4" t="s">
        <v>827</v>
      </c>
      <c r="C3" s="5" t="n">
        <v>3150281</v>
      </c>
    </row>
    <row r="4" spans="1:7">
      <c r="A4" s="4" t="s">
        <v>23</v>
      </c>
    </row>
    <row r="5" spans="1:7">
      <c r="A5" s="3" t="s">
        <v>285</v>
      </c>
    </row>
    <row r="6" spans="1:7">
      <c r="A6" s="4" t="s">
        <v>65</v>
      </c>
      <c r="C6" s="5" t="n">
        <v>35678749</v>
      </c>
      <c r="E6" s="5" t="n">
        <v>32415734</v>
      </c>
    </row>
    <row r="7" spans="1:7">
      <c r="A7" s="4" t="s">
        <v>64</v>
      </c>
      <c r="C7" s="5" t="n">
        <v>35678749</v>
      </c>
      <c r="E7" s="5" t="n">
        <v>32415734</v>
      </c>
      <c r="F7" s="5" t="n">
        <v>27924000</v>
      </c>
      <c r="G7" s="5" t="n">
        <v>25843000</v>
      </c>
    </row>
    <row r="8" spans="1:7">
      <c r="A8" s="4" t="s">
        <v>828</v>
      </c>
    </row>
    <row r="9" spans="1:7">
      <c r="A9" s="3" t="s">
        <v>285</v>
      </c>
    </row>
    <row r="10" spans="1:7">
      <c r="A10" s="4" t="s">
        <v>65</v>
      </c>
      <c r="C10" s="5" t="n">
        <v>1322365</v>
      </c>
    </row>
    <row r="11" spans="1:7">
      <c r="A11" s="4" t="s">
        <v>64</v>
      </c>
      <c r="C11" s="5" t="n">
        <v>1322365</v>
      </c>
    </row>
    <row r="12" spans="1:7">
      <c r="A12" s="4" t="s">
        <v>829</v>
      </c>
      <c r="C12" s="5" t="n">
        <v>6501</v>
      </c>
    </row>
    <row r="13" spans="1:7">
      <c r="A13" s="4" t="s">
        <v>830</v>
      </c>
    </row>
    <row r="14" spans="1:7">
      <c r="A14" s="3" t="s">
        <v>285</v>
      </c>
    </row>
    <row r="15" spans="1:7">
      <c r="A15" s="4" t="s">
        <v>827</v>
      </c>
      <c r="C15" s="5" t="n">
        <v>3150281</v>
      </c>
      <c r="D15" s="5" t="n">
        <v>850</v>
      </c>
    </row>
    <row r="16" spans="1:7">
      <c r="A16" s="4" t="s">
        <v>65</v>
      </c>
      <c r="C16" s="5" t="n">
        <v>850</v>
      </c>
    </row>
    <row r="17" spans="1:7">
      <c r="A17" s="4" t="s">
        <v>64</v>
      </c>
      <c r="C17" s="5" t="n">
        <v>850</v>
      </c>
    </row>
    <row r="18" spans="1:7">
      <c r="A18" s="4" t="s">
        <v>831</v>
      </c>
    </row>
    <row r="19" spans="1:7">
      <c r="A19" s="3" t="s">
        <v>285</v>
      </c>
    </row>
    <row r="20" spans="1:7">
      <c r="A20" s="4" t="s">
        <v>69</v>
      </c>
      <c r="E20" s="5" t="n">
        <v>2800000</v>
      </c>
    </row>
    <row r="21" spans="1:7">
      <c r="A21" s="4" t="s">
        <v>832</v>
      </c>
      <c r="E21" s="4" t="s">
        <v>833</v>
      </c>
    </row>
    <row r="22" spans="1:7">
      <c r="A22" s="4" t="s">
        <v>834</v>
      </c>
      <c r="E22" s="7" t="n">
        <v>25</v>
      </c>
    </row>
    <row r="23" spans="1:7">
      <c r="A23" s="4" t="s">
        <v>835</v>
      </c>
      <c r="E23" s="10" t="n">
        <v>66.7</v>
      </c>
    </row>
    <row r="24" spans="1:7">
      <c r="A24" s="4" t="s">
        <v>836</v>
      </c>
    </row>
    <row r="25" spans="1:7">
      <c r="A25" s="3" t="s">
        <v>285</v>
      </c>
    </row>
    <row r="26" spans="1:7">
      <c r="A26" s="4" t="s">
        <v>837</v>
      </c>
      <c r="B26" s="7" t="n">
        <v>25</v>
      </c>
    </row>
    <row r="27" spans="1:7">
      <c r="A27" s="4" t="s">
        <v>838</v>
      </c>
    </row>
    <row r="28" spans="1:7">
      <c r="A28" s="3" t="s">
        <v>285</v>
      </c>
    </row>
    <row r="29" spans="1:7">
      <c r="A29" s="4" t="s">
        <v>839</v>
      </c>
      <c r="B29" s="4" t="s">
        <v>8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4"/>
    <col customWidth="1" max="10" min="10" width="14"/>
  </cols>
  <sheetData>
    <row r="1" spans="1:10">
      <c r="A1" s="1" t="s">
        <v>841</v>
      </c>
      <c r="B1" s="2" t="s">
        <v>842</v>
      </c>
      <c r="C1" s="2" t="s">
        <v>843</v>
      </c>
      <c r="D1" s="2" t="s">
        <v>844</v>
      </c>
      <c r="E1" s="2" t="s">
        <v>845</v>
      </c>
      <c r="F1" s="2" t="s">
        <v>846</v>
      </c>
      <c r="G1" s="2" t="s">
        <v>847</v>
      </c>
      <c r="H1" s="2" t="s">
        <v>848</v>
      </c>
      <c r="I1" s="2" t="s">
        <v>2</v>
      </c>
      <c r="J1" s="2" t="s">
        <v>73</v>
      </c>
    </row>
    <row r="2" spans="1:10">
      <c r="A2" s="3" t="s">
        <v>849</v>
      </c>
    </row>
    <row r="3" spans="1:10">
      <c r="A3" s="4" t="s">
        <v>850</v>
      </c>
      <c r="I3" s="8" t="n">
        <v>0.5</v>
      </c>
      <c r="J3" s="8" t="n">
        <v>0.5</v>
      </c>
    </row>
    <row r="4" spans="1:10">
      <c r="A4" s="4" t="s">
        <v>284</v>
      </c>
    </row>
    <row r="5" spans="1:10">
      <c r="A5" s="3" t="s">
        <v>849</v>
      </c>
    </row>
    <row r="6" spans="1:10">
      <c r="A6" s="4" t="s">
        <v>851</v>
      </c>
      <c r="C6" s="4" t="s">
        <v>852</v>
      </c>
      <c r="D6" s="4" t="s">
        <v>853</v>
      </c>
      <c r="E6" s="4" t="s">
        <v>854</v>
      </c>
      <c r="F6" s="4" t="s">
        <v>855</v>
      </c>
      <c r="G6" s="4" t="s">
        <v>856</v>
      </c>
      <c r="H6" s="4" t="s">
        <v>857</v>
      </c>
    </row>
    <row r="7" spans="1:10">
      <c r="A7" s="4" t="s">
        <v>858</v>
      </c>
      <c r="C7" s="4" t="s">
        <v>859</v>
      </c>
      <c r="D7" s="4" t="s">
        <v>860</v>
      </c>
      <c r="E7" s="4" t="s">
        <v>861</v>
      </c>
      <c r="F7" s="4" t="s">
        <v>862</v>
      </c>
      <c r="G7" s="4" t="s">
        <v>863</v>
      </c>
      <c r="H7" s="4" t="s">
        <v>864</v>
      </c>
    </row>
    <row r="8" spans="1:10">
      <c r="A8" s="4" t="s">
        <v>865</v>
      </c>
      <c r="C8" s="4" t="s">
        <v>866</v>
      </c>
      <c r="D8" s="4" t="s">
        <v>867</v>
      </c>
      <c r="E8" s="4" t="s">
        <v>868</v>
      </c>
      <c r="F8" s="4" t="s">
        <v>869</v>
      </c>
      <c r="G8" s="4" t="s">
        <v>870</v>
      </c>
      <c r="H8" s="4" t="s">
        <v>871</v>
      </c>
    </row>
    <row r="9" spans="1:10">
      <c r="A9" s="4" t="s">
        <v>850</v>
      </c>
      <c r="C9" s="8" t="n">
        <v>0.25</v>
      </c>
      <c r="D9" s="8" t="n">
        <v>0.25</v>
      </c>
      <c r="E9" s="8" t="n">
        <v>0.25</v>
      </c>
      <c r="F9" s="8" t="n">
        <v>0.25</v>
      </c>
      <c r="G9" s="8" t="n">
        <v>0.25</v>
      </c>
      <c r="H9" s="8" t="n">
        <v>0.25</v>
      </c>
    </row>
    <row r="10" spans="1:10">
      <c r="A10" s="4" t="s">
        <v>872</v>
      </c>
    </row>
    <row r="11" spans="1:10">
      <c r="A11" s="3" t="s">
        <v>849</v>
      </c>
    </row>
    <row r="12" spans="1:10">
      <c r="A12" s="4" t="s">
        <v>851</v>
      </c>
      <c r="B12" s="4" t="s">
        <v>873</v>
      </c>
    </row>
    <row r="13" spans="1:10">
      <c r="A13" s="4" t="s">
        <v>858</v>
      </c>
      <c r="B13" s="4" t="s">
        <v>874</v>
      </c>
    </row>
    <row r="14" spans="1:10">
      <c r="A14" s="4" t="s">
        <v>865</v>
      </c>
      <c r="B14" s="4" t="s">
        <v>875</v>
      </c>
    </row>
    <row r="15" spans="1:10">
      <c r="A15" s="4" t="s">
        <v>850</v>
      </c>
      <c r="B15" s="8" t="n">
        <v>0.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s>
  <sheetData>
    <row r="1" spans="1:6">
      <c r="A1" s="1" t="s">
        <v>876</v>
      </c>
      <c r="B1" s="2" t="s">
        <v>842</v>
      </c>
      <c r="C1" s="2" t="s">
        <v>843</v>
      </c>
      <c r="D1" s="2" t="s">
        <v>844</v>
      </c>
      <c r="E1" s="2" t="s">
        <v>28</v>
      </c>
      <c r="F1" s="2" t="s">
        <v>2</v>
      </c>
    </row>
    <row r="2" spans="1:6">
      <c r="A2" s="3" t="s">
        <v>849</v>
      </c>
    </row>
    <row r="3" spans="1:6">
      <c r="A3" s="4" t="s">
        <v>877</v>
      </c>
      <c r="F3" s="9" t="n">
        <v>0.875</v>
      </c>
    </row>
    <row r="4" spans="1:6">
      <c r="A4" s="4" t="s">
        <v>59</v>
      </c>
    </row>
    <row r="5" spans="1:6">
      <c r="A5" s="3" t="s">
        <v>849</v>
      </c>
    </row>
    <row r="6" spans="1:6">
      <c r="A6" s="4" t="s">
        <v>851</v>
      </c>
      <c r="C6" s="4" t="s">
        <v>852</v>
      </c>
      <c r="D6" s="4" t="s">
        <v>853</v>
      </c>
      <c r="E6" s="4" t="s">
        <v>853</v>
      </c>
    </row>
    <row r="7" spans="1:6">
      <c r="A7" s="4" t="s">
        <v>858</v>
      </c>
      <c r="C7" s="4" t="s">
        <v>859</v>
      </c>
      <c r="D7" s="4" t="s">
        <v>860</v>
      </c>
      <c r="E7" s="4" t="s">
        <v>860</v>
      </c>
    </row>
    <row r="8" spans="1:6">
      <c r="A8" s="4" t="s">
        <v>865</v>
      </c>
      <c r="C8" s="4" t="s">
        <v>878</v>
      </c>
      <c r="D8" s="4" t="s">
        <v>879</v>
      </c>
      <c r="E8" s="4" t="s">
        <v>879</v>
      </c>
    </row>
    <row r="9" spans="1:6">
      <c r="A9" s="4" t="s">
        <v>877</v>
      </c>
      <c r="C9" s="11" t="n">
        <v>0.4375</v>
      </c>
      <c r="D9" s="11" t="n">
        <v>0.4375</v>
      </c>
      <c r="E9" s="11" t="n">
        <v>0.15556</v>
      </c>
    </row>
    <row r="10" spans="1:6">
      <c r="A10" s="4" t="s">
        <v>880</v>
      </c>
    </row>
    <row r="11" spans="1:6">
      <c r="A11" s="3" t="s">
        <v>849</v>
      </c>
    </row>
    <row r="12" spans="1:6">
      <c r="A12" s="4" t="s">
        <v>851</v>
      </c>
      <c r="B12" s="4" t="s">
        <v>873</v>
      </c>
    </row>
    <row r="13" spans="1:6">
      <c r="A13" s="4" t="s">
        <v>858</v>
      </c>
      <c r="B13" s="4" t="s">
        <v>874</v>
      </c>
    </row>
    <row r="14" spans="1:6">
      <c r="A14" s="4" t="s">
        <v>865</v>
      </c>
      <c r="B14" s="4" t="s">
        <v>881</v>
      </c>
    </row>
    <row r="15" spans="1:6">
      <c r="A15" s="4" t="s">
        <v>877</v>
      </c>
      <c r="B15" s="11" t="n">
        <v>0.43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72</v>
      </c>
      <c r="D1" s="2" t="s">
        <v>1</v>
      </c>
    </row>
    <row r="2" spans="1:5">
      <c r="B2" s="2" t="s">
        <v>2</v>
      </c>
      <c r="C2" s="2" t="s">
        <v>73</v>
      </c>
      <c r="D2" s="2" t="s">
        <v>2</v>
      </c>
      <c r="E2" s="2" t="s">
        <v>73</v>
      </c>
    </row>
    <row r="3" spans="1:5">
      <c r="A3" s="3" t="s">
        <v>883</v>
      </c>
    </row>
    <row r="4" spans="1:5">
      <c r="A4" s="4" t="s">
        <v>93</v>
      </c>
      <c r="B4" s="7" t="n">
        <v>-10602</v>
      </c>
      <c r="C4" s="7" t="n">
        <v>-34867</v>
      </c>
      <c r="D4" s="7" t="n">
        <v>5599</v>
      </c>
      <c r="E4" s="7" t="n">
        <v>-67711</v>
      </c>
    </row>
    <row r="5" spans="1:5">
      <c r="A5" s="4" t="s">
        <v>94</v>
      </c>
      <c r="B5" s="5" t="n">
        <v>3831</v>
      </c>
      <c r="C5" s="5" t="n">
        <v>13648</v>
      </c>
      <c r="D5" s="5" t="n">
        <v>-2042</v>
      </c>
      <c r="E5" s="5" t="n">
        <v>26654</v>
      </c>
    </row>
    <row r="6" spans="1:5">
      <c r="A6" s="4" t="s">
        <v>96</v>
      </c>
      <c r="B6" s="5" t="n">
        <v>-1225</v>
      </c>
      <c r="D6" s="5" t="n">
        <v>-2453</v>
      </c>
    </row>
    <row r="7" spans="1:5">
      <c r="A7" s="4" t="s">
        <v>97</v>
      </c>
      <c r="B7" s="5" t="n">
        <v>-7996</v>
      </c>
      <c r="C7" s="5" t="n">
        <v>-21219</v>
      </c>
      <c r="D7" s="5" t="n">
        <v>1104</v>
      </c>
      <c r="E7" s="5" t="n">
        <v>-41057</v>
      </c>
    </row>
    <row r="8" spans="1:5">
      <c r="A8" s="4" t="s">
        <v>884</v>
      </c>
      <c r="D8" s="5" t="n">
        <v>-4</v>
      </c>
    </row>
    <row r="9" spans="1:5">
      <c r="A9" s="4" t="s">
        <v>885</v>
      </c>
      <c r="B9" s="7" t="n">
        <v>-7996</v>
      </c>
      <c r="C9" s="7" t="n">
        <v>-21219</v>
      </c>
      <c r="D9" s="7" t="n">
        <v>1100</v>
      </c>
      <c r="E9" s="7" t="n">
        <v>-41057</v>
      </c>
    </row>
    <row r="10" spans="1:5">
      <c r="A10" s="3" t="s">
        <v>886</v>
      </c>
    </row>
    <row r="11" spans="1:5">
      <c r="A11" s="4" t="s">
        <v>100</v>
      </c>
      <c r="B11" s="5" t="n">
        <v>35483</v>
      </c>
      <c r="C11" s="5" t="n">
        <v>33766</v>
      </c>
      <c r="D11" s="5" t="n">
        <v>35449</v>
      </c>
      <c r="E11" s="5" t="n">
        <v>33638</v>
      </c>
    </row>
    <row r="12" spans="1:5">
      <c r="A12" s="4" t="s">
        <v>887</v>
      </c>
      <c r="D12" s="5" t="n">
        <v>139</v>
      </c>
    </row>
    <row r="13" spans="1:5">
      <c r="A13" s="4" t="s">
        <v>101</v>
      </c>
      <c r="B13" s="5" t="n">
        <v>35483</v>
      </c>
      <c r="C13" s="5" t="n">
        <v>33766</v>
      </c>
      <c r="D13" s="5" t="n">
        <v>35588</v>
      </c>
      <c r="E13" s="5" t="n">
        <v>33638</v>
      </c>
    </row>
    <row r="14" spans="1:5">
      <c r="A14" s="4" t="s">
        <v>888</v>
      </c>
      <c r="B14" s="8" t="n">
        <v>-0.23</v>
      </c>
      <c r="C14" s="8" t="n">
        <v>-0.63</v>
      </c>
      <c r="D14" s="8" t="n">
        <v>0.03</v>
      </c>
      <c r="E14" s="8" t="n">
        <v>-1.22</v>
      </c>
    </row>
    <row r="15" spans="1:5">
      <c r="A15" s="4" t="s">
        <v>889</v>
      </c>
      <c r="B15" s="8" t="n">
        <v>-0.23</v>
      </c>
      <c r="C15" s="8" t="n">
        <v>-0.63</v>
      </c>
      <c r="D15" s="8" t="n">
        <v>0.03</v>
      </c>
      <c r="E15" s="8" t="n">
        <v>-1.22</v>
      </c>
    </row>
    <row r="16" spans="1:5">
      <c r="A16" s="4" t="s">
        <v>23</v>
      </c>
    </row>
    <row r="17" spans="1:5">
      <c r="A17" s="3" t="s">
        <v>886</v>
      </c>
    </row>
    <row r="18" spans="1:5">
      <c r="A18" s="4" t="s">
        <v>100</v>
      </c>
      <c r="B18" s="5" t="n">
        <v>35372</v>
      </c>
      <c r="C18" s="5" t="n">
        <v>27922</v>
      </c>
      <c r="D18" s="5" t="n">
        <v>34527</v>
      </c>
      <c r="E18" s="5" t="n">
        <v>27835</v>
      </c>
    </row>
    <row r="19" spans="1:5">
      <c r="A19" s="4" t="s">
        <v>26</v>
      </c>
    </row>
    <row r="20" spans="1:5">
      <c r="A20" s="3" t="s">
        <v>886</v>
      </c>
    </row>
    <row r="21" spans="1:5">
      <c r="A21" s="4" t="s">
        <v>100</v>
      </c>
      <c r="B21" s="5" t="n">
        <v>111</v>
      </c>
      <c r="C21" s="5" t="n">
        <v>5844</v>
      </c>
      <c r="D21" s="5" t="n">
        <v>922</v>
      </c>
      <c r="E21" s="5" t="n">
        <v>58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2</v>
      </c>
      <c r="B1" s="2" t="s">
        <v>1</v>
      </c>
    </row>
    <row r="2" spans="1:3">
      <c r="B2" s="2" t="s">
        <v>2</v>
      </c>
      <c r="C2" s="2" t="s">
        <v>73</v>
      </c>
    </row>
    <row r="3" spans="1:3">
      <c r="A3" s="4" t="s">
        <v>133</v>
      </c>
      <c r="B3" s="8" t="n">
        <v>0.5</v>
      </c>
      <c r="C3" s="8" t="n">
        <v>0.5</v>
      </c>
    </row>
    <row r="4" spans="1:3">
      <c r="A4" s="4" t="s">
        <v>134</v>
      </c>
      <c r="B4" s="9" t="n">
        <v>0.875</v>
      </c>
    </row>
    <row r="5" spans="1:3">
      <c r="A5" s="4" t="s">
        <v>23</v>
      </c>
    </row>
    <row r="6" spans="1:3">
      <c r="A6" s="4" t="s">
        <v>135</v>
      </c>
      <c r="B6" s="5" t="n">
        <v>3150281</v>
      </c>
    </row>
    <row r="7" spans="1:3">
      <c r="A7" s="4" t="s">
        <v>123</v>
      </c>
      <c r="B7" s="5" t="n">
        <v>98923</v>
      </c>
      <c r="C7" s="5" t="n">
        <v>2344589</v>
      </c>
    </row>
    <row r="8" spans="1:3">
      <c r="A8" s="4" t="s">
        <v>26</v>
      </c>
    </row>
    <row r="9" spans="1:3">
      <c r="A9" s="4" t="s">
        <v>135</v>
      </c>
      <c r="C9" s="5" t="n">
        <v>267300</v>
      </c>
    </row>
    <row r="10" spans="1:3">
      <c r="A10" s="4" t="s">
        <v>25</v>
      </c>
    </row>
    <row r="11" spans="1:3">
      <c r="A11" s="4" t="s">
        <v>121</v>
      </c>
      <c r="B11" s="5" t="n">
        <v>6501</v>
      </c>
      <c r="C11" s="5" t="n">
        <v>1540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90</v>
      </c>
      <c r="B1" s="2" t="s">
        <v>2</v>
      </c>
      <c r="C1" s="2" t="s">
        <v>28</v>
      </c>
    </row>
    <row r="2" spans="1:3">
      <c r="A2" s="4" t="s">
        <v>891</v>
      </c>
    </row>
    <row r="3" spans="1:3">
      <c r="A3" s="3" t="s">
        <v>892</v>
      </c>
    </row>
    <row r="4" spans="1:3">
      <c r="A4" s="4" t="s">
        <v>893</v>
      </c>
      <c r="B4" s="5" t="n">
        <v>139000</v>
      </c>
      <c r="C4" s="5" t="n">
        <v>67000</v>
      </c>
    </row>
    <row r="5" spans="1:3">
      <c r="A5" s="4" t="s">
        <v>894</v>
      </c>
    </row>
    <row r="6" spans="1:3">
      <c r="A6" s="3" t="s">
        <v>892</v>
      </c>
    </row>
    <row r="7" spans="1:3">
      <c r="A7" s="4" t="s">
        <v>893</v>
      </c>
      <c r="B7" s="5" t="n">
        <v>490450</v>
      </c>
      <c r="C7" s="5" t="n">
        <v>2455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95</v>
      </c>
      <c r="B1" s="2" t="s">
        <v>72</v>
      </c>
      <c r="D1" s="2" t="s">
        <v>1</v>
      </c>
    </row>
    <row r="2" spans="1:6">
      <c r="B2" s="2" t="s">
        <v>2</v>
      </c>
      <c r="C2" s="2" t="s">
        <v>73</v>
      </c>
      <c r="D2" s="2" t="s">
        <v>2</v>
      </c>
      <c r="E2" s="2" t="s">
        <v>73</v>
      </c>
      <c r="F2" s="2" t="s">
        <v>475</v>
      </c>
    </row>
    <row r="3" spans="1:6">
      <c r="A3" s="4" t="s">
        <v>894</v>
      </c>
    </row>
    <row r="4" spans="1:6">
      <c r="A4" s="3" t="s">
        <v>896</v>
      </c>
    </row>
    <row r="5" spans="1:6">
      <c r="A5" s="4" t="s">
        <v>897</v>
      </c>
      <c r="D5" s="4" t="s">
        <v>898</v>
      </c>
    </row>
    <row r="6" spans="1:6">
      <c r="A6" s="4" t="s">
        <v>899</v>
      </c>
    </row>
    <row r="7" spans="1:6">
      <c r="A7" s="3" t="s">
        <v>896</v>
      </c>
    </row>
    <row r="8" spans="1:6">
      <c r="A8" s="4" t="s">
        <v>900</v>
      </c>
      <c r="B8" s="10" t="n">
        <v>9.4</v>
      </c>
      <c r="D8" s="10" t="n">
        <v>9.4</v>
      </c>
    </row>
    <row r="9" spans="1:6">
      <c r="A9" s="4" t="s">
        <v>901</v>
      </c>
    </row>
    <row r="10" spans="1:6">
      <c r="A10" s="3" t="s">
        <v>896</v>
      </c>
    </row>
    <row r="11" spans="1:6">
      <c r="A11" s="4" t="s">
        <v>902</v>
      </c>
      <c r="B11" s="10" t="n">
        <v>2.5</v>
      </c>
      <c r="C11" s="10" t="n">
        <v>0.4</v>
      </c>
      <c r="D11" s="10" t="n">
        <v>3.4</v>
      </c>
      <c r="E11" s="10" t="n">
        <v>0.8</v>
      </c>
    </row>
    <row r="12" spans="1:6">
      <c r="A12" s="4" t="s">
        <v>903</v>
      </c>
    </row>
    <row r="13" spans="1:6">
      <c r="A13" s="3" t="s">
        <v>896</v>
      </c>
    </row>
    <row r="14" spans="1:6">
      <c r="A14" s="4" t="s">
        <v>904</v>
      </c>
      <c r="F14" s="5" t="n">
        <v>325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905</v>
      </c>
      <c r="B1" s="2" t="s">
        <v>1</v>
      </c>
    </row>
    <row r="2" spans="1:2">
      <c r="B2" s="2" t="s">
        <v>906</v>
      </c>
    </row>
    <row r="3" spans="1:2">
      <c r="A3" s="3" t="s">
        <v>896</v>
      </c>
    </row>
    <row r="4" spans="1:2">
      <c r="A4" s="4" t="s">
        <v>907</v>
      </c>
      <c r="B4" s="5" t="n">
        <v>245570</v>
      </c>
    </row>
    <row r="5" spans="1:2">
      <c r="A5" s="4" t="s">
        <v>908</v>
      </c>
      <c r="B5" s="5" t="n">
        <v>261059</v>
      </c>
    </row>
    <row r="6" spans="1:2">
      <c r="A6" s="4" t="s">
        <v>909</v>
      </c>
      <c r="B6" s="5" t="n">
        <v>-14214</v>
      </c>
    </row>
    <row r="7" spans="1:2">
      <c r="A7" s="4" t="s">
        <v>910</v>
      </c>
      <c r="B7" s="5" t="n">
        <v>-1965</v>
      </c>
    </row>
    <row r="8" spans="1:2">
      <c r="A8" s="4" t="s">
        <v>911</v>
      </c>
      <c r="B8" s="5" t="n">
        <v>490450</v>
      </c>
    </row>
    <row r="9" spans="1:2">
      <c r="A9" s="4" t="s">
        <v>912</v>
      </c>
      <c r="B9" s="8" t="n">
        <v>41.33</v>
      </c>
    </row>
    <row r="10" spans="1:2">
      <c r="A10" s="4" t="s">
        <v>913</v>
      </c>
      <c r="B10" s="12" t="n">
        <v>40.8</v>
      </c>
    </row>
    <row r="11" spans="1:2">
      <c r="A11" s="4" t="s">
        <v>914</v>
      </c>
      <c r="B11" s="12" t="n">
        <v>47.08</v>
      </c>
    </row>
    <row r="12" spans="1:2">
      <c r="A12" s="4" t="s">
        <v>915</v>
      </c>
      <c r="B12" s="12" t="n">
        <v>39.1</v>
      </c>
    </row>
    <row r="13" spans="1:2">
      <c r="A13" s="4" t="s">
        <v>916</v>
      </c>
      <c r="B13" s="8" t="n">
        <v>40.8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28</v>
      </c>
    </row>
    <row r="2" spans="1:3">
      <c r="A2" s="3" t="s">
        <v>216</v>
      </c>
    </row>
    <row r="3" spans="1:3">
      <c r="A3" s="4" t="s">
        <v>918</v>
      </c>
      <c r="B3" s="7" t="n">
        <v>14465</v>
      </c>
      <c r="C3" s="7" t="n">
        <v>21449</v>
      </c>
    </row>
    <row r="4" spans="1:3">
      <c r="A4" s="4" t="s">
        <v>919</v>
      </c>
      <c r="B4" s="5" t="n">
        <v>15972</v>
      </c>
      <c r="C4" s="5" t="n">
        <v>17091</v>
      </c>
    </row>
    <row r="5" spans="1:3">
      <c r="A5" s="4" t="s">
        <v>920</v>
      </c>
      <c r="B5" s="5" t="n">
        <v>14540</v>
      </c>
      <c r="C5" s="5" t="n">
        <v>14559</v>
      </c>
    </row>
    <row r="6" spans="1:3">
      <c r="A6" s="4" t="s">
        <v>921</v>
      </c>
      <c r="B6" s="5" t="n">
        <v>13430</v>
      </c>
      <c r="C6" s="5" t="n">
        <v>14476</v>
      </c>
    </row>
    <row r="7" spans="1:3">
      <c r="A7" s="4" t="s">
        <v>922</v>
      </c>
      <c r="B7" s="5" t="n">
        <v>13309</v>
      </c>
      <c r="C7" s="5" t="n">
        <v>9588</v>
      </c>
    </row>
    <row r="8" spans="1:3">
      <c r="A8" s="4" t="s">
        <v>923</v>
      </c>
      <c r="B8" s="5" t="n">
        <v>10753</v>
      </c>
      <c r="C8" s="5" t="n">
        <v>11322</v>
      </c>
    </row>
    <row r="9" spans="1:3">
      <c r="A9" s="4" t="s">
        <v>346</v>
      </c>
      <c r="B9" s="5" t="n">
        <v>5982</v>
      </c>
      <c r="C9" s="5" t="n">
        <v>4156</v>
      </c>
    </row>
    <row r="10" spans="1:3">
      <c r="A10" s="4" t="s">
        <v>924</v>
      </c>
      <c r="B10" s="5" t="n">
        <v>3298</v>
      </c>
      <c r="C10" s="5" t="n">
        <v>10522</v>
      </c>
    </row>
    <row r="11" spans="1:3">
      <c r="A11" s="4" t="s">
        <v>925</v>
      </c>
      <c r="B11" s="5" t="n">
        <v>3211</v>
      </c>
      <c r="C11" s="5" t="n">
        <v>3689</v>
      </c>
    </row>
    <row r="12" spans="1:3">
      <c r="A12" s="4" t="s">
        <v>926</v>
      </c>
      <c r="B12" s="5" t="n">
        <v>2581</v>
      </c>
      <c r="C12" s="5" t="n">
        <v>2581</v>
      </c>
    </row>
    <row r="13" spans="1:3">
      <c r="A13" s="4" t="s">
        <v>927</v>
      </c>
      <c r="B13" s="7" t="n">
        <v>97541</v>
      </c>
      <c r="C13" s="7" t="n">
        <v>1094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928</v>
      </c>
      <c r="B1" s="2" t="s">
        <v>929</v>
      </c>
      <c r="C1" s="2" t="s">
        <v>2</v>
      </c>
      <c r="D1" s="2" t="s">
        <v>28</v>
      </c>
    </row>
    <row r="2" spans="1:4">
      <c r="A2" s="3" t="s">
        <v>930</v>
      </c>
    </row>
    <row r="3" spans="1:4">
      <c r="A3" s="4" t="s">
        <v>46</v>
      </c>
      <c r="C3" s="7" t="n">
        <v>144111000</v>
      </c>
      <c r="D3" s="7" t="n">
        <v>143210000</v>
      </c>
    </row>
    <row r="4" spans="1:4">
      <c r="A4" s="4" t="s">
        <v>733</v>
      </c>
      <c r="C4" s="4" t="s">
        <v>734</v>
      </c>
    </row>
    <row r="5" spans="1:4">
      <c r="A5" s="4" t="s">
        <v>931</v>
      </c>
    </row>
    <row r="6" spans="1:4">
      <c r="A6" s="3" t="s">
        <v>930</v>
      </c>
    </row>
    <row r="7" spans="1:4">
      <c r="A7" s="4" t="s">
        <v>755</v>
      </c>
      <c r="C7" s="4" t="s">
        <v>932</v>
      </c>
    </row>
    <row r="8" spans="1:4">
      <c r="A8" s="4" t="s">
        <v>933</v>
      </c>
    </row>
    <row r="9" spans="1:4">
      <c r="A9" s="3" t="s">
        <v>930</v>
      </c>
    </row>
    <row r="10" spans="1:4">
      <c r="A10" s="4" t="s">
        <v>934</v>
      </c>
      <c r="B10" s="4" t="s">
        <v>935</v>
      </c>
    </row>
    <row r="11" spans="1:4">
      <c r="A11" s="4" t="s">
        <v>46</v>
      </c>
      <c r="B11" s="7" t="n">
        <v>2000000000</v>
      </c>
    </row>
    <row r="12" spans="1:4">
      <c r="A12" s="4" t="s">
        <v>765</v>
      </c>
      <c r="B12" s="4" t="s">
        <v>492</v>
      </c>
    </row>
    <row r="13" spans="1:4">
      <c r="A13" s="4" t="s">
        <v>936</v>
      </c>
      <c r="B13" s="7" t="n">
        <v>1200000000</v>
      </c>
    </row>
    <row r="14" spans="1:4">
      <c r="A14" s="4" t="s">
        <v>937</v>
      </c>
    </row>
    <row r="15" spans="1:4">
      <c r="A15" s="3" t="s">
        <v>930</v>
      </c>
    </row>
    <row r="16" spans="1:4">
      <c r="A16" s="4" t="s">
        <v>938</v>
      </c>
      <c r="B16" s="4" t="s">
        <v>761</v>
      </c>
    </row>
    <row r="17" spans="1:4">
      <c r="A17" s="4" t="s">
        <v>760</v>
      </c>
      <c r="B17" s="4" t="s">
        <v>939</v>
      </c>
    </row>
    <row r="18" spans="1:4">
      <c r="A18" s="4" t="s">
        <v>940</v>
      </c>
    </row>
    <row r="19" spans="1:4">
      <c r="A19" s="3" t="s">
        <v>930</v>
      </c>
    </row>
    <row r="20" spans="1:4">
      <c r="A20" s="4" t="s">
        <v>941</v>
      </c>
      <c r="B20" s="4" t="s">
        <v>773</v>
      </c>
    </row>
    <row r="21" spans="1:4">
      <c r="A21" s="4" t="s">
        <v>942</v>
      </c>
      <c r="B21" s="4" t="s">
        <v>943</v>
      </c>
    </row>
    <row r="22" spans="1:4">
      <c r="A22" s="4" t="s">
        <v>944</v>
      </c>
      <c r="B22" s="4" t="s">
        <v>945</v>
      </c>
    </row>
    <row r="23" spans="1:4">
      <c r="A23" s="4" t="s">
        <v>946</v>
      </c>
      <c r="B23" s="4" t="s">
        <v>947</v>
      </c>
    </row>
    <row r="24" spans="1:4">
      <c r="A24" s="4" t="s">
        <v>948</v>
      </c>
    </row>
    <row r="25" spans="1:4">
      <c r="A25" s="3" t="s">
        <v>930</v>
      </c>
    </row>
    <row r="26" spans="1:4">
      <c r="A26" s="4" t="s">
        <v>46</v>
      </c>
      <c r="B26" s="7" t="n">
        <v>1600000000</v>
      </c>
    </row>
    <row r="27" spans="1:4">
      <c r="A27" s="4" t="s">
        <v>733</v>
      </c>
      <c r="B27" s="4" t="s">
        <v>833</v>
      </c>
    </row>
    <row r="28" spans="1:4">
      <c r="A28" s="4" t="s">
        <v>949</v>
      </c>
    </row>
    <row r="29" spans="1:4">
      <c r="A29" s="3" t="s">
        <v>930</v>
      </c>
    </row>
    <row r="30" spans="1:4">
      <c r="A30" s="4" t="s">
        <v>46</v>
      </c>
      <c r="B30" s="7" t="n">
        <v>400000000</v>
      </c>
    </row>
    <row r="31" spans="1:4">
      <c r="A31" s="4" t="s">
        <v>733</v>
      </c>
      <c r="B31" s="4" t="s">
        <v>77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72</v>
      </c>
      <c r="D1" s="2" t="s">
        <v>1</v>
      </c>
    </row>
    <row r="2" spans="1:5">
      <c r="B2" s="2" t="s">
        <v>2</v>
      </c>
      <c r="C2" s="2" t="s">
        <v>73</v>
      </c>
      <c r="D2" s="2" t="s">
        <v>2</v>
      </c>
      <c r="E2" s="2" t="s">
        <v>73</v>
      </c>
    </row>
    <row r="3" spans="1:5">
      <c r="A3" s="3" t="s">
        <v>137</v>
      </c>
    </row>
    <row r="4" spans="1:5">
      <c r="A4" s="4" t="s">
        <v>93</v>
      </c>
      <c r="B4" s="7" t="n">
        <v>-10602</v>
      </c>
      <c r="C4" s="7" t="n">
        <v>-34867</v>
      </c>
      <c r="D4" s="7" t="n">
        <v>5599</v>
      </c>
      <c r="E4" s="7" t="n">
        <v>-67711</v>
      </c>
    </row>
    <row r="5" spans="1:5">
      <c r="A5" s="3" t="s">
        <v>138</v>
      </c>
    </row>
    <row r="6" spans="1:5">
      <c r="A6" s="4" t="s">
        <v>85</v>
      </c>
      <c r="B6" s="5" t="n">
        <v>2158</v>
      </c>
      <c r="C6" s="5" t="n">
        <v>1542</v>
      </c>
      <c r="D6" s="5" t="n">
        <v>4740</v>
      </c>
      <c r="E6" s="5" t="n">
        <v>540</v>
      </c>
    </row>
    <row r="7" spans="1:5">
      <c r="A7" s="4" t="s">
        <v>92</v>
      </c>
      <c r="D7" s="5" t="n">
        <v>-76018</v>
      </c>
    </row>
    <row r="8" spans="1:5">
      <c r="A8" s="4" t="s">
        <v>88</v>
      </c>
      <c r="B8" s="5" t="n">
        <v>172</v>
      </c>
      <c r="C8" s="5" t="n">
        <v>124</v>
      </c>
      <c r="D8" s="5" t="n">
        <v>7</v>
      </c>
      <c r="E8" s="5" t="n">
        <v>595</v>
      </c>
    </row>
    <row r="9" spans="1:5">
      <c r="A9" s="4" t="s">
        <v>115</v>
      </c>
      <c r="D9" s="5" t="n">
        <v>3379</v>
      </c>
      <c r="E9" s="5" t="n">
        <v>779</v>
      </c>
    </row>
    <row r="10" spans="1:5">
      <c r="A10" s="4" t="s">
        <v>80</v>
      </c>
      <c r="B10" s="5" t="n">
        <v>49551</v>
      </c>
      <c r="C10" s="5" t="n">
        <v>50571</v>
      </c>
      <c r="D10" s="5" t="n">
        <v>84218</v>
      </c>
      <c r="E10" s="5" t="n">
        <v>109234</v>
      </c>
    </row>
    <row r="11" spans="1:5">
      <c r="A11" s="4" t="s">
        <v>139</v>
      </c>
      <c r="D11" s="5" t="n">
        <v>3590</v>
      </c>
      <c r="E11" s="5" t="n">
        <v>4061</v>
      </c>
    </row>
    <row r="12" spans="1:5">
      <c r="A12" s="4" t="s">
        <v>140</v>
      </c>
      <c r="D12" s="5" t="n">
        <v>-414</v>
      </c>
      <c r="E12" s="5" t="n">
        <v>-594</v>
      </c>
    </row>
    <row r="13" spans="1:5">
      <c r="A13" s="4" t="s">
        <v>141</v>
      </c>
      <c r="D13" s="5" t="n">
        <v>-2832</v>
      </c>
      <c r="E13" s="5" t="n">
        <v>-3479</v>
      </c>
    </row>
    <row r="14" spans="1:5">
      <c r="A14" s="3" t="s">
        <v>142</v>
      </c>
    </row>
    <row r="15" spans="1:5">
      <c r="A15" s="4" t="s">
        <v>143</v>
      </c>
      <c r="D15" s="5" t="n">
        <v>-3076</v>
      </c>
      <c r="E15" s="5" t="n">
        <v>265</v>
      </c>
    </row>
    <row r="16" spans="1:5">
      <c r="A16" s="4" t="s">
        <v>144</v>
      </c>
      <c r="D16" s="5" t="n">
        <v>-2968</v>
      </c>
      <c r="E16" s="5" t="n">
        <v>461</v>
      </c>
    </row>
    <row r="17" spans="1:5">
      <c r="A17" s="4" t="s">
        <v>47</v>
      </c>
      <c r="D17" s="5" t="n">
        <v>-20</v>
      </c>
      <c r="E17" s="5" t="n">
        <v>-22451</v>
      </c>
    </row>
    <row r="18" spans="1:5">
      <c r="A18" s="4" t="s">
        <v>145</v>
      </c>
      <c r="D18" s="5" t="n">
        <v>16205</v>
      </c>
      <c r="E18" s="5" t="n">
        <v>21700</v>
      </c>
    </row>
    <row r="19" spans="1:5">
      <c r="A19" s="3" t="s">
        <v>146</v>
      </c>
    </row>
    <row r="20" spans="1:5">
      <c r="A20" s="4" t="s">
        <v>37</v>
      </c>
      <c r="D20" s="5" t="n">
        <v>-6160</v>
      </c>
      <c r="E20" s="5" t="n">
        <v>-15047</v>
      </c>
    </row>
    <row r="21" spans="1:5">
      <c r="A21" s="4" t="s">
        <v>147</v>
      </c>
      <c r="D21" s="5" t="n">
        <v>8505</v>
      </c>
      <c r="E21" s="5" t="n">
        <v>7515</v>
      </c>
    </row>
    <row r="22" spans="1:5">
      <c r="A22" s="4" t="s">
        <v>148</v>
      </c>
      <c r="D22" s="5" t="n">
        <v>134599</v>
      </c>
    </row>
    <row r="23" spans="1:5">
      <c r="A23" s="4" t="s">
        <v>149</v>
      </c>
      <c r="D23" s="5" t="n">
        <v>-142003</v>
      </c>
      <c r="E23" s="5" t="n">
        <v>-106075</v>
      </c>
    </row>
    <row r="24" spans="1:5">
      <c r="A24" s="4" t="s">
        <v>150</v>
      </c>
      <c r="D24" s="5" t="n">
        <v>-5059</v>
      </c>
      <c r="E24" s="5" t="n">
        <v>-113607</v>
      </c>
    </row>
    <row r="25" spans="1:5">
      <c r="A25" s="3" t="s">
        <v>151</v>
      </c>
    </row>
    <row r="26" spans="1:5">
      <c r="A26" s="4" t="s">
        <v>152</v>
      </c>
      <c r="D26" s="5" t="n">
        <v>-131414</v>
      </c>
    </row>
    <row r="27" spans="1:5">
      <c r="A27" s="4" t="s">
        <v>153</v>
      </c>
      <c r="E27" s="5" t="n">
        <v>79998</v>
      </c>
    </row>
    <row r="28" spans="1:5">
      <c r="A28" s="4" t="s">
        <v>154</v>
      </c>
      <c r="E28" s="5" t="n">
        <v>85000</v>
      </c>
    </row>
    <row r="29" spans="1:5">
      <c r="A29" s="4" t="s">
        <v>155</v>
      </c>
      <c r="D29" s="5" t="n">
        <v>-363</v>
      </c>
      <c r="E29" s="5" t="n">
        <v>-2449</v>
      </c>
    </row>
    <row r="30" spans="1:5">
      <c r="A30" s="4" t="s">
        <v>156</v>
      </c>
      <c r="D30" s="5" t="n">
        <v>-113</v>
      </c>
    </row>
    <row r="31" spans="1:5">
      <c r="A31" s="4" t="s">
        <v>157</v>
      </c>
      <c r="D31" s="5" t="n">
        <v>-1661</v>
      </c>
    </row>
    <row r="32" spans="1:5">
      <c r="A32" s="4" t="s">
        <v>158</v>
      </c>
      <c r="D32" s="5" t="n">
        <v>-17865</v>
      </c>
      <c r="E32" s="5" t="n">
        <v>-16913</v>
      </c>
    </row>
    <row r="33" spans="1:5">
      <c r="A33" s="4" t="s">
        <v>159</v>
      </c>
      <c r="D33" s="5" t="n">
        <v>-10058</v>
      </c>
      <c r="E33" s="5" t="n">
        <v>-10935</v>
      </c>
    </row>
    <row r="34" spans="1:5">
      <c r="A34" s="4" t="s">
        <v>160</v>
      </c>
      <c r="D34" s="5" t="n">
        <v>-161474</v>
      </c>
      <c r="E34" s="5" t="n">
        <v>134701</v>
      </c>
    </row>
    <row r="35" spans="1:5">
      <c r="A35" s="4" t="s">
        <v>161</v>
      </c>
      <c r="D35" s="5" t="n">
        <v>-150328</v>
      </c>
      <c r="E35" s="5" t="n">
        <v>42794</v>
      </c>
    </row>
    <row r="36" spans="1:5">
      <c r="A36" s="4" t="s">
        <v>162</v>
      </c>
      <c r="D36" s="5" t="n">
        <v>417234</v>
      </c>
      <c r="E36" s="5" t="n">
        <v>139642</v>
      </c>
    </row>
    <row r="37" spans="1:5">
      <c r="A37" s="4" t="s">
        <v>163</v>
      </c>
      <c r="B37" s="5" t="n">
        <v>266906</v>
      </c>
      <c r="C37" s="5" t="n">
        <v>182436</v>
      </c>
      <c r="D37" s="5" t="n">
        <v>266906</v>
      </c>
      <c r="E37" s="5" t="n">
        <v>182436</v>
      </c>
    </row>
    <row r="38" spans="1:5">
      <c r="A38" s="3" t="s">
        <v>164</v>
      </c>
    </row>
    <row r="39" spans="1:5">
      <c r="A39" s="4" t="s">
        <v>165</v>
      </c>
      <c r="D39" s="5" t="n">
        <v>43296</v>
      </c>
      <c r="E39" s="5" t="n">
        <v>33984</v>
      </c>
    </row>
    <row r="40" spans="1:5">
      <c r="A40" s="4" t="s">
        <v>166</v>
      </c>
      <c r="D40" s="5" t="n">
        <v>12144</v>
      </c>
      <c r="E40" s="5" t="n">
        <v>3361</v>
      </c>
    </row>
    <row r="41" spans="1:5">
      <c r="A41" s="4" t="s">
        <v>167</v>
      </c>
      <c r="D41" s="5" t="n">
        <v>344</v>
      </c>
      <c r="E41" s="5" t="n">
        <v>266</v>
      </c>
    </row>
    <row r="42" spans="1:5">
      <c r="A42" s="3" t="s">
        <v>168</v>
      </c>
    </row>
    <row r="43" spans="1:5">
      <c r="A43" s="4" t="s">
        <v>169</v>
      </c>
      <c r="D43" s="5" t="n">
        <v>14465</v>
      </c>
      <c r="E43" s="5" t="n">
        <v>12100</v>
      </c>
    </row>
    <row r="44" spans="1:5">
      <c r="A44" s="4" t="s">
        <v>170</v>
      </c>
      <c r="D44" s="5" t="n">
        <v>14046</v>
      </c>
      <c r="E44" s="5" t="n">
        <v>13969</v>
      </c>
    </row>
    <row r="45" spans="1:5">
      <c r="A45" s="4" t="s">
        <v>171</v>
      </c>
      <c r="D45" s="5" t="n">
        <v>-156568</v>
      </c>
    </row>
    <row r="46" spans="1:5">
      <c r="A46" s="4" t="s">
        <v>172</v>
      </c>
      <c r="D46" s="5" t="n">
        <v>15139</v>
      </c>
    </row>
    <row r="47" spans="1:5">
      <c r="A47" s="3" t="s">
        <v>173</v>
      </c>
    </row>
    <row r="48" spans="1:5">
      <c r="A48" s="4" t="s">
        <v>38</v>
      </c>
      <c r="B48" s="5" t="n">
        <v>100448</v>
      </c>
      <c r="C48" s="5" t="n">
        <v>9873</v>
      </c>
      <c r="D48" s="5" t="n">
        <v>100448</v>
      </c>
      <c r="E48" s="5" t="n">
        <v>9873</v>
      </c>
    </row>
    <row r="49" spans="1:5">
      <c r="A49" s="4" t="s">
        <v>39</v>
      </c>
      <c r="B49" s="5" t="n">
        <v>166458</v>
      </c>
      <c r="C49" s="5" t="n">
        <v>172563</v>
      </c>
      <c r="D49" s="5" t="n">
        <v>166458</v>
      </c>
      <c r="E49" s="5" t="n">
        <v>172563</v>
      </c>
    </row>
    <row r="50" spans="1:5">
      <c r="A50" s="4" t="s">
        <v>163</v>
      </c>
      <c r="B50" s="7" t="n">
        <v>266906</v>
      </c>
      <c r="C50" s="7" t="n">
        <v>182436</v>
      </c>
      <c r="D50" s="7" t="n">
        <v>266906</v>
      </c>
      <c r="E50" s="7" t="n">
        <v>1824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19:37Z</dcterms:created>
  <dcterms:modified xmlns:dcterms="http://purl.org/dc/terms/" xmlns:xsi="http://www.w3.org/2001/XMLSchema-instance" xsi:type="dcterms:W3CDTF">2018-08-03T16:19:37Z</dcterms:modified>
</cp:coreProperties>
</file>